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ACCOUNTS RECEIVABLE"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CONVERTIBLE PROMISSORY NOTES PA" sheetId="13" state="visible" r:id="rId13"/>
    <sheet xmlns:r="http://schemas.openxmlformats.org/officeDocument/2006/relationships" name="NOTES PAYABLE" sheetId="14" state="visible" r:id="rId14"/>
    <sheet xmlns:r="http://schemas.openxmlformats.org/officeDocument/2006/relationships" name="STOCKHOLDERS_ EQUITY (DEFICIT)" sheetId="15" state="visible" r:id="rId15"/>
    <sheet xmlns:r="http://schemas.openxmlformats.org/officeDocument/2006/relationships" name="ASSIGNMENT FOR THE BENEFIT OF C" sheetId="16" state="visible" r:id="rId16"/>
    <sheet xmlns:r="http://schemas.openxmlformats.org/officeDocument/2006/relationships" name="COMMITMENTS AND CONTINGENCIES" sheetId="17" state="visible" r:id="rId17"/>
    <sheet xmlns:r="http://schemas.openxmlformats.org/officeDocument/2006/relationships" name="RELATED PARTY TRANSACTIONS AND " sheetId="18" state="visible" r:id="rId18"/>
    <sheet xmlns:r="http://schemas.openxmlformats.org/officeDocument/2006/relationships" name="OPERATING LEASE RIGHT-OF-USE (_" sheetId="19" state="visible" r:id="rId19"/>
    <sheet xmlns:r="http://schemas.openxmlformats.org/officeDocument/2006/relationships" name="CONCENTRA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QUISITIONS (Tables)" sheetId="24" state="visible" r:id="rId24"/>
    <sheet xmlns:r="http://schemas.openxmlformats.org/officeDocument/2006/relationships" name="ACCOUNTS RECEIVABLE (Tables)"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CONVERTIBLE PROMISSORY NOTES _2" sheetId="28" state="visible" r:id="rId28"/>
    <sheet xmlns:r="http://schemas.openxmlformats.org/officeDocument/2006/relationships" name="NOTES PAYABLE (Tables)" sheetId="29" state="visible" r:id="rId29"/>
    <sheet xmlns:r="http://schemas.openxmlformats.org/officeDocument/2006/relationships" name="STOCKHOLDERS_ EQUITY (DEFICIT) " sheetId="30" state="visible" r:id="rId30"/>
    <sheet xmlns:r="http://schemas.openxmlformats.org/officeDocument/2006/relationships" name="ASSIGNMENT FOR THE BENEFIT OF_2" sheetId="31" state="visible" r:id="rId31"/>
    <sheet xmlns:r="http://schemas.openxmlformats.org/officeDocument/2006/relationships" name="OPERATING LEASE RIGHT-OF-USE _2" sheetId="32" state="visible" r:id="rId32"/>
    <sheet xmlns:r="http://schemas.openxmlformats.org/officeDocument/2006/relationships" name="ORGANIZATION AND BUSINESS OPE_2" sheetId="33" state="visible" r:id="rId33"/>
    <sheet xmlns:r="http://schemas.openxmlformats.org/officeDocument/2006/relationships" name="SCHEDULE OF ASSETS AND LIABILIT" sheetId="34" state="visible" r:id="rId34"/>
    <sheet xmlns:r="http://schemas.openxmlformats.org/officeDocument/2006/relationships" name="SCHEDULE OF RECONCILIATION OF D" sheetId="35" state="visible" r:id="rId35"/>
    <sheet xmlns:r="http://schemas.openxmlformats.org/officeDocument/2006/relationships" name="SCHEDULE OF RECONCILIATION OF B" sheetId="36" state="visible" r:id="rId36"/>
    <sheet xmlns:r="http://schemas.openxmlformats.org/officeDocument/2006/relationships" name="SCHEDULE OF POTENTIALLY DILUTIV" sheetId="37" state="visible" r:id="rId37"/>
    <sheet xmlns:r="http://schemas.openxmlformats.org/officeDocument/2006/relationships" name="SUMMARY OF SIGNIFICANT ACCOUN_4" sheetId="38" state="visible" r:id="rId38"/>
    <sheet xmlns:r="http://schemas.openxmlformats.org/officeDocument/2006/relationships" name="SCHEDULE OF ESTIMATED FAIR VALU" sheetId="39" state="visible" r:id="rId39"/>
    <sheet xmlns:r="http://schemas.openxmlformats.org/officeDocument/2006/relationships" name="ACQUISITIONS (Details Narrative" sheetId="40" state="visible" r:id="rId40"/>
    <sheet xmlns:r="http://schemas.openxmlformats.org/officeDocument/2006/relationships" name="SCHEDULE OF ACCOUNTS RECEIVABLE" sheetId="41" state="visible" r:id="rId41"/>
    <sheet xmlns:r="http://schemas.openxmlformats.org/officeDocument/2006/relationships" name="SCHEDULE OF PROPERTY AND EQUIPM" sheetId="42" state="visible" r:id="rId42"/>
    <sheet xmlns:r="http://schemas.openxmlformats.org/officeDocument/2006/relationships" name="PROPERTY AND EQUIPMENT (Details" sheetId="43" state="visible" r:id="rId43"/>
    <sheet xmlns:r="http://schemas.openxmlformats.org/officeDocument/2006/relationships" name="SCHEDULE OF INTANGIBLE ASSETS (" sheetId="44" state="visible" r:id="rId44"/>
    <sheet xmlns:r="http://schemas.openxmlformats.org/officeDocument/2006/relationships" name="SCHEDULE OF FUTURE AMORTIZATION" sheetId="45" state="visible" r:id="rId45"/>
    <sheet xmlns:r="http://schemas.openxmlformats.org/officeDocument/2006/relationships" name="INTANGIBLE ASSETS (Details Narr" sheetId="46" state="visible" r:id="rId46"/>
    <sheet xmlns:r="http://schemas.openxmlformats.org/officeDocument/2006/relationships" name="SCHEDULE OF FAIR VALUE OF DERIV" sheetId="47" state="visible" r:id="rId47"/>
    <sheet xmlns:r="http://schemas.openxmlformats.org/officeDocument/2006/relationships" name="SCHEDULE OF CONVERTIBLE PROMISS" sheetId="48" state="visible" r:id="rId48"/>
    <sheet xmlns:r="http://schemas.openxmlformats.org/officeDocument/2006/relationships" name="CONVERTIBLE PROMISSORY NOTES _3" sheetId="49" state="visible" r:id="rId49"/>
    <sheet xmlns:r="http://schemas.openxmlformats.org/officeDocument/2006/relationships" name="SCHEDULE OF NOTES PAYABLE (Deta" sheetId="50" state="visible" r:id="rId50"/>
    <sheet xmlns:r="http://schemas.openxmlformats.org/officeDocument/2006/relationships" name="NOTES PAYABLE (Details Narrativ" sheetId="51" state="visible" r:id="rId51"/>
    <sheet xmlns:r="http://schemas.openxmlformats.org/officeDocument/2006/relationships" name="SUMMARY OF WARRANT ACTIVITIES (" sheetId="52" state="visible" r:id="rId52"/>
    <sheet xmlns:r="http://schemas.openxmlformats.org/officeDocument/2006/relationships" name="SUMMARY OF STOCK OPTION ACTIVIT" sheetId="53" state="visible" r:id="rId53"/>
    <sheet xmlns:r="http://schemas.openxmlformats.org/officeDocument/2006/relationships" name="STOCKHOLDERS_ EQUITY (DEFICIT_2" sheetId="54" state="visible" r:id="rId54"/>
    <sheet xmlns:r="http://schemas.openxmlformats.org/officeDocument/2006/relationships" name="SCHEDULE OF THE ASSIGNMENT OF G" sheetId="55" state="visible" r:id="rId55"/>
    <sheet xmlns:r="http://schemas.openxmlformats.org/officeDocument/2006/relationships" name="SCHEDULE OF THE ASSIGNMENT FOR " sheetId="56" state="visible" r:id="rId56"/>
    <sheet xmlns:r="http://schemas.openxmlformats.org/officeDocument/2006/relationships" name="SCHEDULE OF NOTES PAYABLE SUBJE" sheetId="57" state="visible" r:id="rId57"/>
    <sheet xmlns:r="http://schemas.openxmlformats.org/officeDocument/2006/relationships" name="ASSIGNMENT FOR THE BENEFIT OF_3" sheetId="58" state="visible" r:id="rId58"/>
    <sheet xmlns:r="http://schemas.openxmlformats.org/officeDocument/2006/relationships" name="COMMITMENTS AND CONTINGENCIES (" sheetId="59" state="visible" r:id="rId59"/>
    <sheet xmlns:r="http://schemas.openxmlformats.org/officeDocument/2006/relationships" name="RELATED PARTY TRANSACTIONS AN_2" sheetId="60" state="visible" r:id="rId60"/>
    <sheet xmlns:r="http://schemas.openxmlformats.org/officeDocument/2006/relationships" name="SCHEDULE OF RIGHT OF USE ASSET " sheetId="61" state="visible" r:id="rId61"/>
    <sheet xmlns:r="http://schemas.openxmlformats.org/officeDocument/2006/relationships" name="SCHEDULE OF OPERATING LEASE LIA" sheetId="62" state="visible" r:id="rId62"/>
    <sheet xmlns:r="http://schemas.openxmlformats.org/officeDocument/2006/relationships" name="SCHEDULE OF LEASE PAYMENTS DUE " sheetId="63" state="visible" r:id="rId63"/>
    <sheet xmlns:r="http://schemas.openxmlformats.org/officeDocument/2006/relationships" name="OPERATING LEASE RIGHT-OF-USE _3" sheetId="64" state="visible" r:id="rId64"/>
    <sheet xmlns:r="http://schemas.openxmlformats.org/officeDocument/2006/relationships" name="CONCENTRATIONS (Details Narrati" sheetId="65" state="visible" r:id="rId65"/>
    <sheet xmlns:r="http://schemas.openxmlformats.org/officeDocument/2006/relationships" name="SUBSEQUENT EVENTS (Details Narr"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9 Months Ended</t>
        </is>
      </c>
    </row>
    <row r="2">
      <c r="B2" s="2" t="inlineStr">
        <is>
          <t>Sep. 30, 2021</t>
        </is>
      </c>
      <c r="C2" s="2" t="inlineStr">
        <is>
          <t>Nov.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4970</t>
        </is>
      </c>
    </row>
    <row r="13">
      <c r="A13" s="4" t="inlineStr">
        <is>
          <t>Entity Registrant Name</t>
        </is>
      </c>
      <c r="B13" s="4" t="inlineStr">
        <is>
          <t>Transportation
and Logistics Systems, Inc.</t>
        </is>
      </c>
    </row>
    <row r="14">
      <c r="A14" s="4" t="inlineStr">
        <is>
          <t>Entity Central Index Key</t>
        </is>
      </c>
      <c r="B14" s="4" t="inlineStr">
        <is>
          <t>0001463208</t>
        </is>
      </c>
    </row>
    <row r="15">
      <c r="A15" s="4" t="inlineStr">
        <is>
          <t>Entity Tax Identification Number</t>
        </is>
      </c>
      <c r="B15" s="4" t="inlineStr">
        <is>
          <t>26-3106763</t>
        </is>
      </c>
    </row>
    <row r="16">
      <c r="A16" s="4" t="inlineStr">
        <is>
          <t>Entity Incorporation, State or Country Code</t>
        </is>
      </c>
      <c r="B16" s="4" t="inlineStr">
        <is>
          <t>NV</t>
        </is>
      </c>
    </row>
    <row r="17">
      <c r="A17" s="4" t="inlineStr">
        <is>
          <t>Entity Address, Address Line One</t>
        </is>
      </c>
      <c r="B17" s="4" t="inlineStr">
        <is>
          <t>5500
    Military Trail</t>
        </is>
      </c>
    </row>
    <row r="18">
      <c r="A18" s="4" t="inlineStr">
        <is>
          <t>Entity Address, Address Line Two</t>
        </is>
      </c>
      <c r="B18" s="4" t="inlineStr">
        <is>
          <t>Suite 22-357</t>
        </is>
      </c>
    </row>
    <row r="19">
      <c r="A19" s="4" t="inlineStr">
        <is>
          <t>Entity Address, City or Town</t>
        </is>
      </c>
      <c r="B19" s="4" t="inlineStr">
        <is>
          <t>Jupiter</t>
        </is>
      </c>
    </row>
    <row r="20">
      <c r="A20" s="4" t="inlineStr">
        <is>
          <t>Entity Address, State or Province</t>
        </is>
      </c>
      <c r="B20" s="4" t="inlineStr">
        <is>
          <t>FL</t>
        </is>
      </c>
    </row>
    <row r="21">
      <c r="A21" s="4" t="inlineStr">
        <is>
          <t>Entity Address, Postal Zip Code</t>
        </is>
      </c>
      <c r="B21" s="4" t="inlineStr">
        <is>
          <t>33458</t>
        </is>
      </c>
    </row>
    <row r="22">
      <c r="A22" s="4" t="inlineStr">
        <is>
          <t>City Area Code</t>
        </is>
      </c>
      <c r="B22" s="4" t="inlineStr">
        <is>
          <t>(833)</t>
        </is>
      </c>
    </row>
    <row r="23">
      <c r="A23" s="4" t="inlineStr">
        <is>
          <t>Local Phone Number</t>
        </is>
      </c>
      <c r="B23" s="4" t="inlineStr">
        <is>
          <t>764-1443</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28657704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1</t>
        </is>
      </c>
    </row>
    <row r="3">
      <c r="A3" s="3" t="inlineStr">
        <is>
          <t>Receivables [Abstract]</t>
        </is>
      </c>
    </row>
    <row r="4">
      <c r="A4" s="4" t="inlineStr">
        <is>
          <t>ACCOUNTS RECEIVABLE</t>
        </is>
      </c>
      <c r="B4" s="4" t="inlineStr">
        <is>
          <t xml:space="preserve">NOTE
4 – ACCOUNTS RECEIVABLE On
September 30, 2021 and December 31, 2020, accounts receivable, net consisted of the following: SCHEDULE OF ACCOUNTS RECEIVABLE
September
30, 2021 December
31, 2020
Accounts receivable $ 474,318 $ -
Allowance for doubtful
accounts - -
Accounts receivable,
net $ 474,318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 xml:space="preserve">NOTE
5 - PROPERTY AND EQUIPMENT On
September 30, 2021 and December 31, 2020, property and equipment consisted of the following: SCHEDULE OF PROPERTY AND EQUIPMENT
Useful
Life September
30, 2021 December
31, 2020
Delivery trucks and vehicles 3 6 years $ 691,715 $ 544,010
Equipment 1 5 years 51,301 3,470
Subtotal 743,016 547,480
Less: accumulated depreciation (180,026 ) (74,810 )
Property and equipment,
net $ 562,990 $ 472,670 During
the nine months ended September 30, 2021, the Company sold vehicles of $ 116,310 38,992 3,451 73,864 3 For
the nine months ended September 30, 2021 and 2020, depreciation expense is included in general and administrative expenses and amounted
to $ 173,849 42,1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 xml:space="preserve">NOTE
6 – INTANGIBLE ASSETS On
September 30, 2021 and December 31, 2020, intangible asset consisted of the following: SCHEDULE OF INTANGIBLE ASSETS
Useful
life September
30, 2021 December
31, 2020
Customer relations 3 5 years $ 2,497,217 -
Non-compete agreement 5 years 150,000 -
Intangible assets gross 2,647,217 -
Less: accumulated amortization (325,027 ) -
Intangible assets net $ 2,322,190 $ - For
the nine months ended September 30, 2021 and 2020, amortization of intangible assets amounted to $ 325,027 0 Amortization
of intangible assets attributable to future periods is as follows: SCHEDULE
OF FUTURE AMORTIZATION OF INTANGIBLE ASSETS
Year ending September 30: Amount
2022 $ 577,825
2023 577,825
2024 520,771
2025 453,342
2026 192,427
Total $ 2,322,190 TRANSPORTATION
AND LOGISTICS SYSTEMS, INC. AND SUBSIDIARIES NOTES
TO UNAUDITED CONDENSED CONSOLIDATED FINANCIAL STATEMENTS SEPTEMBER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PROMISSORY NOTES PAYABLE</t>
        </is>
      </c>
      <c r="B1" s="2" t="inlineStr">
        <is>
          <t>9 Months Ended</t>
        </is>
      </c>
    </row>
    <row r="2">
      <c r="B2" s="2" t="inlineStr">
        <is>
          <t>Sep. 30, 2021</t>
        </is>
      </c>
    </row>
    <row r="3">
      <c r="A3" s="3" t="inlineStr">
        <is>
          <t>Debt Disclosure [Abstract]</t>
        </is>
      </c>
    </row>
    <row r="4">
      <c r="A4" s="4" t="inlineStr">
        <is>
          <t>CONVERTIBLE PROMISSORY NOTES PAYABLE</t>
        </is>
      </c>
      <c r="B4" s="4" t="inlineStr">
        <is>
          <t xml:space="preserve">NOTE
7 – CONVERTIBLE PROMISSORY NOTES PAYABLE August
30, 2019 convertible debt and related warrants On
August 30, 2019, the Company closed Securities Purchase Agreements (the “ August 2019 Purchase Agreements 0.006 0.006 0 22,064 0 22,064 Q1/Q2
2020 convertible debt and related warrants During
the year ended December 31, 2020, the Company issued and sold to certain investors convertible promissory notes in the aggregate principal
amount of $ 2,068,000 Q1/Q2 2020 Notes 827,200 Q1/Q2 2020 Warrants 1,880,000 10 188,000 The Q1/Q2 2020 Notes initially bore interest at 6% per annum and become due and payable on the date that
is the 24-month anniversary of the original issue date of the respective Q1/Q2 2020 Note. During the existence of an Event of Default
(as defined in the Q1/Q2 2020 Notes), which includes, amongst other events, any default in the payment of principal and interest payments
(including Q1/Q2 2020 Note Amortization Payments) under any Q1/Q2 2020 Note or any other Indebtedness (as defined in the Q1/Q2 2020 Notes),
interest accrues at the lesser of (i) the rate of 18% per annum, or (ii) the maximum amount permitted by law. Commencing on the thirteenth
month anniversary of the issuance of each Q1/Q2 2020 Note, monthly payments of interest and monthly principal payments, based on a 12-month
amortization schedule (each, a “Q1/Q2 2020 Note Amortization Payment”), was due and payable, until the Maturity Date (as
defined in the applicable Q1/Q2 2020 Note), at which time all outstanding principal, accrued and unpaid interest and all other amounts
due and payable on such Q1/Q2 2020 Note will be immediately due and payable. Q1/Q2 2020
Note Stock Payment The
Q1/Q2 2020 Notes may be prepaid, provided that certain Equity Conditions, as defined in the Q1/Q2 2020 Notes, have been met (or any such
failure to meet the Equity Conditions has been waived): (i) from each Q1/Q2 2020 Note’s respective original issuance date until
and through the day that falls on the third month anniversary of such original issue date (each a “ Q1/Q2 2020 Note 3 Month Anniversary In
the event the Company consummates a Public Offering while the Q1/Q2 2020 Notes are outstanding, then 25% of the net proceeds of such
offering will, within two business days of the closing of such Public Offering, be applied to reduce the outstanding obligations pursuant
to the Q1/Q2 2020 Notes. As the Equity Conditions have not been met, through March 31, 2021 and the date hereof, the Company has not
prepaid any the Q1/Q2 2020 Notes, in whole or in part. From
the original issue date of a Q1/Q2 2020 Note until such Q1/Q2 2020 Note is no longer outstanding, such Q1/Q2 2020 Note is convertible,
in whole or in part, at any time, and from time to time, into shares of Common Stock at the option of the holder. The “Conversion
Price” in effect on any Conversion Date (as defined in the Q1/Q2 2020 Notes) means, as of any date of determination, $ 0.40 TRANSPORTATION
AND LOGISTICS SYSTEMS, INC. AND SUBSIDIARIES NOTES
TO UNAUDITED CONDENSED CONSOLIDATED FINANCIAL STATEMENTS SEPTEMBER
30, 2021 In
the third fiscal quarter of 2020, the great majority of principal amount of Q1/Q2 2020 Notes was exchanged for Common Stock at the conversion
price that applied if an Event of Default occurred. It is the Company’s position (and it was the Company’s intent at issuance)
that, to the extent the Q1/Q2 2020 Notes were converted for Common Stock at the advantageous conversion price applicable to post-Events
of Default, the Q1/Q2 Notes are not also entitled to receive the Mandatory Default Payment (as defined in the Q1/Q2 2020 Notes) of 130%
of principal amount. During 2020, since a note holder could conceivably disagree with the Company’s position in this regard, the
Company has decided, out of an abundance of caution and despite its confidence that its construction of the Q1/Q2 2020 Notes is the only
correct one, to accrue a reserve as if a note holder were entitled both to convert its Q1/Q2 Notes at the advantageous conversion price
applicable to post-Events of Default and During
the three months ended June 30, 2021, the Company and each investor entered into a letter agreement whereby the investor waived its right
to any Mandatory Default Payment. Accordingly, during the three months ended June 30, 2021, the Company reversed the accrued Mandatory
Penalty amount due of $ 664,400 664,400 28,358,841 277,916 0 717,852 801,400 83,548 April
20, 2020 convertible debt On
April 20, 2020, the Company issued and sold to an investor a convertible promissory note in the principal amount of $ 456,500
(the “ April 20 Note The
April 20 Note contained a 10% original issue discount amounting to $ 41,500 415,000 195,000 220,000 6 April 20 Note Maturity Date April 20 Note Amortization Payment April 20 Note Stock Payment The
April 20 Note may be prepaid, provided that certain Equity Conditions, as defined in the April 20 Note, have been met (or any such failure
to meet the Equity Conditions has been waived): (i) from April 20, 2020 until and through July 20, 2020 at an amount equal to 105% of
the aggregate of the outstanding principal balance of the April 20 Note and accrued and unpaid interest, and (ii) after July 20, 2020
at an amount equal to 115% of the aggregate of the outstanding principal balance of the April 20 Note and accrued and unpaid interest.
In the event that the Company closes a Public Offering, the holder may elect to: (x) have its principal and accrued interest prepaid
directly from the proceeds of the Public Offering at the prices set forth above, (y) exchange its April 20 Note at the closing of the
Public Offering for the securities being issued in the Public Offering at the Public Offering prices based upon the outstanding principal,
accrued interest and other charges, or (z) continue to hold the April 20 Note. Except for a Public Offering and April 20 Note Amortization
Payments, in order to prepay the April 20 Note, the Company must provide at least 30 days’ prior written notice to the holder,
during which time the holder may convert the April 20 Note in whole or in part at the then applicable conversion price. For avoidance
of doubt, the April 20 Note Amortization Payments will be prepayments and are subject to prepayment penalties equal to 115% of the April
20 Note Amortization Payment. In the event the Company consummates a Public Offering while the April 20 Note is outstanding, then 25%
of the net proceeds of such offering will, within two business days of the closing of such Public Offering, be applied to reduce the
outstanding obligations pursuant to the April 20 Note. TRANSPORTATION
AND LOGISTICS SYSTEMS, INC. AND SUBSIDIARIES NOTES
TO UNAUDITED CONDENSED CONSOLIDATED FINANCIAL STATEMENTS SEPTEMBER
30, 2021 Until
the April 20 Note is no longer outstanding, it is convertible, in whole or in part, at any time, and from time to time, into shares of
common stock at the option of the investor. The “Conversion Price” in effect on any Conversion Date (as defined in the April
20 Note) means, as of any Conversion Date or other date of determination, the lower of: (i) $0.40 and (ii) 70% of the second lowest closing
price of the common stock as reported on the Trading Market (as defined in the April 20 Note) during the 20 consecutive Trading Day (as
defined in the April 20 Note) period ending and including the Trading Day immediately preceding the delivery or deemed delivery of the
applicable notice of conversion. All such Conversion Price determinations are to be appropriately adjusted for any stock dividend, stock
split, stock combination, reclassification or similar transaction that proportionately decreases or increases the common stock. The
April 20 Note includes a down-round provision under which the April 20 Note conversion price could be affected, by future equity offerings
undertaken by the Company. During the year ended December 31, 2020, down-provisions were triggered. Since these instruments contained
embedded derivatives, the trigger only effected the quantity and valuation of derivative liabilities and there was no other accounting
effect. During
the three months ended June 30, 2021, the Company issued 15,923,322 95,540 0 69,300 69,300 Other
convertible debt As
discussed in Note 10, on August 28, 2020, a note payable with a principal balance due of $ 185,000 185,000 7,500 20.000 15,000 170,000 15,454,546 0 Summary
of derivative liabilities During
the nine months ended September 30, 2021 and 2020, due to the non-payment of amortization payments due, substantially all convertible
notes were deemed in default. Since the default principal due is convertible at the same default terms contained in the related convertible
notes, the Company determined that various terms of the convertible notes discussed above caused derivative treatment of the embedded
conversion options related to the principal and default principal due. Accordingly, under the provisions of ASC 815-40 - Derivatives
and Hedging – Contracts in an Entity’s Own Stock As
discussed above, the Company issued debt that consists of the issuance of convertible notes with variable conversion provisions. The
conversion terms of the convertible notes are variable based on certain factors, such as the future price of the Company’s common
stock, default provisions and payment of amortization payments in stock. The number of shares of common stock to be issued is based on
the future price of the Company’s common stock. The number of shares of common stock issuable upon conversion of each promissory
note is indeterminate. Due to the fact that the number of shares of common stock issuable may exceed the Company’s authorized share
limit, effective January 30, 2020, the equity environment was tainted, and all convertible debentures and warrants were included in the
value of the derivative. Pursuant to ASC 815-15 Embedded Derivatives, the fair values of the variable conversion option and warrants
and shares to be issued were recorded as derivative liabilities. On January 30, 2020, the Company evaluated all outstanding warrants
to determine whether these instruments are tainted and, due to reasons discussed above, all warrants outstanding were considered tainted.
Accordingly, the Company recorded a reclassification from paid-in capital to derivative liabilities of $ 11,381,885 TRANSPORTATION
AND LOGISTICS SYSTEMS, INC. AND SUBSIDIARIES NOTES
TO UNAUDITED CONDENSED CONSOLIDATED FINANCIAL STATEMENTS SEPTEMBER
30, 2021 In
connection with the issuance of the Q1/Q2 2020 Notes and the warrants issued in February, March and April 2020, the Company determined
that various terms of the Q1/Q2 2020 Notes and Q1/Q2 2020 Warrants, including the default provisions in the Q1/Q2 2020 Notes discussed
above, caused derivative treatment of the embedded conversion options and warrants. Accordingly, under the provisions of ASC 815-40 -
Derivatives and Hedging – Contracts in an Entity’s Own Stock In
connection with the issuance of the April 20 Note, the Company determined that various terms of the April 20 Note, including the default
provisions in the April 20 Note discussed above, caused derivative treatment of the embedded conversion options and warrants. Accordingly,
under the provisions of ASC 815-40 - Derivatives and Hedging – Contracts in an Entity’s Own Stock During
the nine months ended September 30, 2021 and 2020, the fair value of the derivative liabilities, warrants and conversion option was estimated
using the Binomial valuation model with the following assumptions: SCHEDULE OF FAIR VALUE OF DERIVATIVE LIABILITIES ESTIMATED USING BLACK-SHOLES VALUATION MODEL
2021 2020
Expected dividend rate - -
Expected term (in years) 0.75 5.00 1.00 5.00
Volatility 169.7 367.0 % 154.2 370.0 %
Risk-free interest rate 0.04 0.87 % 0.12 1.62 % On
September 30, 2021 and December 31, 2020, convertible promissory notes are as follows: SCHEDULE OF CONVERTIBLE PROMISSORY NOTES
September
30, 2021 December
31, 2020
Principal and default penalty
amount $ - $ 1,062,764
Less: unamortized
debt discount (83,548 )
Convertible notes payable, net - 979,216
Less: current portion
of convertible notes payable - (979,216 )
Convertible notes
payable, net – long-term $ - $ - On
December 31, 2020, the principal and default penalty amount due of $ 1,062,764 351,000 711,764 For
the nine months ended September 30, 2021 and 2020, amortization of debt discounts related to convertible notes amounted to $ 83,548 4,058,8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NOTES PAYABLE</t>
        </is>
      </c>
      <c r="B4" s="4" t="inlineStr">
        <is>
          <t xml:space="preserve">NOTE
8 – NOTES PAYABLE Promissory
notes On
January 15, 2021, in connection with the acquisition of DDTI, the Company issued a promissory note in the amount of $ 400,000 The principal
amount of $ 400,000 four 100,000 4 200,000 TRANSPORTATION
AND LOGISTICS SYSTEMS, INC. AND SUBSIDIARIES NOTES
TO UNAUDITED CONDENSED CONSOLIDATED FINANCIAL STATEMENTS SEPTEMBER
30, 2021 On
March 24, 2021, in connection with the acquisition of Cougar Express, the Company issued a promissory note in the amount of $ 350,000 The principal amount of $ 350,000 two 175,000 6 175,000 Equipment
and auto notes payable In
November 2019, the Company entered into a promissory note for the purchase of five trucks in the amount of $ 460,510 sixty 9,304 January 27, 2020 325,102 375,422 In
connection with the acquisition of DDTI, the Company assumed several truck notes payable liabilities due to entities. On September 30,
2021, truck notes payable to these entities amounted to $ 79,526 In
connection with the acquisition of Cougar Express, the Company assumed several equipment notes payable liabilities due to entities. On
September 30, 2021, equipment notes payable to these entities amounted to $ 6,257 Paycheck
Protection Program Promissory Note During
2020, prior to the acquisition of Cougar Express by the Company, Cougar Express entered into a Paycheck Protection Program promissory
note (the “ Cougar PPP Loan CARES Act 622,240 622,240 Line
of credit The
Company’s subsidiary, Cougar Express, maintains a $ 5,000 20.0 4,888 On
September 30, 2021 and 2020, notes payable consisted of the following: SCHEDULE OF NOTES PAYABLE
September
30, 2021 December
31, 2020
Principal amounts $ 790,773 $ 375,422
Less: current portion
of notes payable (511,788 ) (85,207 )
Notes payable –
long-term $ 278,985 $ 290,215 For
the nine months ended September 30, 2021 and 2020, amortization of debt discounts related to notes payable amounted to $ 0 605,763 TRANSPORTATION
AND LOGISTICS SYSTEMS, INC. AND SUBSIDIARIES NOTES
TO UNAUDITED CONDENSED CONSOLIDATED FINANCIAL STATEMENTS SEPTEMBER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1</t>
        </is>
      </c>
    </row>
    <row r="3">
      <c r="A3" s="3" t="inlineStr">
        <is>
          <t>Equity [Abstract]</t>
        </is>
      </c>
    </row>
    <row r="4">
      <c r="A4" s="4" t="inlineStr">
        <is>
          <t>STOCKHOLDERS’ EQUITY (DEFICIT)</t>
        </is>
      </c>
      <c r="B4" s="4" t="inlineStr">
        <is>
          <t xml:space="preserve">NOTE
9– STOCKHOLDERS’ EQUITY (DEFICIT) Preferred
stock Series
B preferred shares In
August 2019, the Company designated Series B Preferred Shares consisting of 1,700,000 0.001 0.001 On
August 16, 2019, the Company issued 1,000,000 1,000,000 1,000,000 On
August 16, 2019, the Company issued 700,000 700,000 Series
D preferred shares The
Board of Directors (the “ Board 10,000,000 0.001 On
July 20, 2020, the Board filed the Certificate of Designation of Preferences (“COD”), Rights and Limitations of Series D
Preferred Stock (the “ Series D COD 1,250,000 6.00 Stated Value 25 Subject
to a beneficial ownership limitation and customary adjustments for stock dividends and stock splits, each share of Series D is convertible
into 1,000 4.99 Approval
of at least a majority of the outstanding Series D is required to: (a) amend or repeal any provision of, or add any provision to, the
Company’s Articles of Incorporation or bylaws, or file any Certificate of Designation (however such document is named) or articles
of amendment to create any class or any series of preferred stock, if such action would adversely alter or change in any respect the
preferences, rights, privileges or powers, or restrictions provided for the benefit, of the Series D, regardless of whether any such
action shall be by means of amendment to the Articles of Incorporation or bylaws or by merger, consolidation or otherwise or filing any
Certificate of Designation, it being understood that the creation of a new security having rights, preferences or privileges senior to
or on parity with the Series D in a future financing will not constitute an amendment, addition, alteration, filing, waiver or repeal
for these purposes; (b) increase or decrease (other than by conversion) the authorized number of Series D; (c) issue any Series D, other
than to the Investors; or (d) without limiting any provision hereunder, whether or not prohibited by the terms of the Series D, circumvent
a right of the Series D. TRANSPORTATION
AND LOGISTICS SYSTEMS, INC. AND SUBSIDIARIES NOTES
TO UNAUDITED CONDENSED CONSOLIDATED FINANCIAL STATEMENTS SEPTEMBER
30, 2021 On
July 20, 2020 and July 22, 2020, the Company entered Exchange Agreements with two Investors to exchange outstanding August 2019 Notes
and August 2019 Warrants for a newly created series of preferred stock designated the Series D Convertible Preferred Stock. Pursuant
to the Exchange Agreements, the Investors exchanged August 2019 Notes with an aggregate remaining principal amount outstanding of $ 500,184 85,827 423,159,293 522,726 Exchange 239,678 During
the period from July 1, 2020 to December 31, 2020, the Company issued 522,726,000 522,726 The conversion ratio was 1,000 shares of common stock for each share of Series D based on the Series D
COD. Accordingly, as of September 30, 2021 and December 31, 2020, no These
Series D preferred share issuances which were not redeemable were evaluated to determine whether temporary or permanent equity classification
on the consolidated balance sheet was appropriate. As per the terms of the Series D preferred stock agreements, Series D preferred stock
was not redeemable. As such, since Series D preferred stock was not redeemable, the Series D preferred stock was classified as permanent
equity. The Company also concluded that the conversion rights under the Series D Preferred Stock were clearly and closely related to
the equity host instrument. Accordingly, the conversion rights feature on the Series D Preferred Stock were not considered an embedded
derivative that required bifurcation. Series
E preferred shares To
consummate the Series E Offering, the Company’s Board of Directors (the “ Board Series E 10,000,000 0.001 7,049,999 The Company’s Amended and Restated Articles of Incorporation explicitly authorize the Board to issue
any or all of such shares of preferred stock in one (1) or more classes or series and to fix the designations, powers, preferences and
rights, the qualifications, limitations or restrictions thereof, including dividend rights, dividend rates, conversion rights, voting
rights, terms of redemption, redemption prices, liquidation preferences and the number of shares constituting any class or series, without
further vote or action by the stockholders. On
October 6, 2020, the Board filed the Certificate of Designation of Preferences, Rights and Limitations of Series E Convertible Preferred
Stock (the “ Series E COD 562,250 Amended Series E COD 13.34 Stated Value
● Each
holder of Series E has the right to cast the number of votes equal to the number of whole shares of Common Stock into which the shares
of Series E held by such holder are convertible as of the applicable record date.
● Unless
prohibited by Nevada law governing distributions to stockholders, for a period of one-year beginning with the Original Issuance Date,
as defined, the Corporation shall have the right but not the obligation to redeem all outstanding Series E (and not any part of the
Series E) at a price equal to 115 , Subject
to a beneficial ownership limitation and customary adjustments for stock dividends and stock splits, each share of Series E shall be
convertible into that number of shares of Common Stock calculated by dividing the Stated Value of each share of Series E being converted
by the Conversion Price. The initial Conversion Price shall be $0.01 which shall be subject to adjustment as provided below. In addition,
the Company shall issue the Holder converting all or any portion of Series E an additional sum (the “Make Good Amount”)
“Extra Amount”) 80% “Conversion Date”) 70% TRANSPORTATION
AND LOGISTICS SYSTEMS, INC. AND SUBSIDIARIES NOTES
TO UNAUDITED CONDENSED CONSOLIDATED FINANCIAL STATEMENTS SEPTEMBER
30, 2021 Subject
to the Beneficial Ownership Limitation, at any time during the period commencing on the date of the occurrence of a Triggering Event
and ending on the date of the cure of such Triggering Event (the “Triggering Event Period”), a Holder may, at such Holder’s
option, by delivery of a conversion notice to the Company to convert all, or any number of Series E (such conversion amount of the Series
E to be converted pursuant to this Section 6(b) (the “Triggering Event Conversion Amount”), “Triggering Event Conversion Amount” 125 “Triggering Event Conversion Price” 0.006 Triggering
events include, but are not limited to, (1) failure to satisfy Rule 144 current public information requirements; (2) ceasing to be a
reporting company under the Securities Exchange Act of 1934, as amended (the “ Exchange Act If
and whenever on or after the Initial Issuance Date but not after two years from the Original Issuance Date, the Company issues or sells,
or is deemed to have issued or sold, additional shares of common stock, options, warrants of convertible instruments, other than an Exempt
Issuance, for a consideration per share (the “Base Share Price”) “Applicable Price”) “Dilutive Issuance”), From
and after the Original Issuance Date, cumulative dividends on each share of Series E shall accrue, whether or not declared by the Board
of Directors and whether or not there are funds legally available for the payment of dividends, on a daily basis in arrears at the rate
of 6 125,276 On
a pari passu basis with the holders of Series D Convertible Preferred Stock that was issued and outstanding, upon the liquidation, dissolution
or winding up of the business of the Company, whether voluntary or involuntary, the Series E is entitled to receive an amount per share
equal to the Stated Value and then receive a pro-rata portion of the remaining assets available for distribution to the holders of Common
Stock on an as-converted to Common Stock basis. Until the date that such Series E shareholder no longer owns at least 50 25 A
holder of Series E may not convert any shares of Series E into Common Stock if the holder (together with the holder’s affiliates
and any persons acting as a group together with the holder or any of the holder’s affiliates) would beneficially own in excess
of 4.99 Approval
of at least a majority of the outstanding Series E is required to: (a) amend or repeal any provision of, or add any provision to, the
Company’s Articles of Incorporation or bylaws, or file any Certificate of Designation (however such document is named) or articles
of amendment to create any class or any series of preferred stock, if such action would adversely alter or change in any respect the
preferences, rights, privileges or powers, or restrictions provided for the benefit, of the Series E, regardless of whether any such
action shall be by means of amendment to the Articles of Incorporation or bylaws or by merger, consolidation or otherwise or filing any
Certificate of Designation, but the creation of a new security having rights, preferences or privileges senior to or on parity with the
Series E in a future financing will not constitute an amendment, addition, alteration, filing, waiver or repeal for these purposes; (b)
increase or decrease (other than by conversion) the authorized number of Series E; (c) issue any Series D Convertible Preferred Stock,
(d) issue any Series E in excess of 562,250 TRANSPORTATION
AND LOGISTICS SYSTEMS, INC. AND SUBSIDIARIES NOTES
TO UNAUDITED CONDENSED CONSOLIDATED FINANCIAL STATEMENTS SEPTEMBER
30, 2021 On
October 8, 2020, the Company entered into a Securities Purchase Agreement with the investors party thereto (collectively the “Investors”)
pursuant to which the Investors agreed to purchase units, severally and not jointly, which consisted of an aggregate of (i) 47,977 23,988,500 50 640,000 13.34 35,000 605,000 0.04 23,988,500 95,954,000 0.01 On
December 28, 2020 and December 30, 2020, the Company entered into Securities Purchase Agreements with investors pursuant to which the
Investors agreed to purchase units, severally and not jointly, which consisted of an aggregate of (i) 57,400 76,571,429 1,334 670,000 11.67 112,000 558,000 0.01 527,230 During
the three months ended March 31, 2021, the Company entered into Securities Purchase Agreements with investors pursuant to which the Investors
agreed to purchase units, severally and not jointly, which consisted of an aggregate of (i) 310,992 414,857,146 1,334 3,630,000 11.67 372,000 3,258,000 0.01 82,971,429 0.01 777,510 During
April 2021, the Company entered into Securities Purchase Agreements with investors pursuant to which the Investors agreed to purchase
units, severally and not jointly, which consisted of an aggregate of (i) 32,126 42,857,143 1,334 375,000 11.67 42,500 332,500 0.01 8,571,429 0.01 104,533 In
connection with the Series E Offerings, the Company entered into Registration Rights Agreements (the “ Series E Registration
Rights Agreements Event Event
Date Filing Events Effectiveness Events S-1 Registration Statement Filing Date Effective Date TRANSPORTATION
AND LOGISTICS SYSTEMS, INC. AND SUBSIDIARIES NOTES
TO UNAUDITED CONDENSED CONSOLIDATED FINANCIAL STATEMENTS SEPTEMBER
30, 2021 These
Series E preferred share issuances with redemption provisions that permit the issuer to settle in either cash or common stock, at the
option of the issuer, were evaluated to determine whether temporary or permanent equity classification on the consolidated balance sheet
was appropriate. As per the terms of the Series E preferred stock agreements, the Company shall have the right but not the obligation
to redeem all outstanding Series E (and not any part of the Series E) at a price equal to 115 The
Company concluded that the Series E Preferred Stock represented an equity host and, therefore, the redemption feature of the Series E
Preferred Stock was considered to be clearly and closely related to the associated equity host instrument. The redemption features did
not meet the net settlement criteria of a derivative and, therefore, were not considered embedded derivatives that required bifurcation.
The Company also concluded that the conversion rights under the Series E Preferred Stock were clearly and closely related to the equity
host instrument. Accordingly, the conversion rights feature on the Series E Preferred Stock were not considered an embedded derivative
that required bifurcation. On
December 8, 2020 the Company entered into an Engagement Agreement (the “Engagement Agreement”) with a placement agent to
act as an exclusive selling/placement agent for the Company to assist in a financing for the Company. In connection with the engagement
letter, the Company agreed to pay to the placement agent at each full or incremental closing of any equity financing, convertible debt
financing, debt conversion or any instrument convertible or exercisable into the Company’s common stock (the “Securities
Financing”) during the Exclusive Period which is for a period of 90 days from the date of execution of this Letter Agreement; (i)
a cash transaction fee in the amount of 10% of the amount of the Securities Financing; and (ii) warrants (the “Warrants”)
with a 5 year term and cashless exercise, equal to 10% of the amount of securities sold (on an as converted basis) in the Securities
Financing, at an exercise price equal to the investor’s warrant exercise price of the Securities Financing. In connection with
this Engagement Agreement, through December 31, 2020, the Company paid the placement agent cash 67,000 15,314,285 0.01 385,500 91,542,858 0.01 400,500 During
the three months ended June 30, 2021, the Company issued 571,296,287 340,346 During
the three months ended September 30, 2021, the Company issued 25,725,519 17,135 Series
F preferred share Pursuant
to the terms of the Securities Purchase Agreements entered in connection with the Series E Offering by and among the Company and the
investors named therein (the “Series E Investors”), the Company is required to keep reserved for issuance to the Series E
Investors three times the number of shares of common stock issuable to the Series E Investors upon conversion or exercise, as applicable,
of convertible notes and warrants held by the Series E Investors (the “Series E Reserve Requirement”). If the Company fails
to meet the Series E Reserve Requirement within 45 days after written notice from a Series E Investor, the Company must, inter alia,
sell to Company’s chief executive officer (or such other officer as the board of directors may designate) a series of preferred
stock which holds voting power equal to 51 On
February 22, 2021, the Company sold to John Mercadante, for $ 10 TRANSPORTATION
AND LOGISTICS SYSTEMS, INC. AND SUBSIDIARIES NOTES
TO UNAUDITED CONDENSED CONSOLIDATED FINANCIAL STATEMENTS SEPTEMBER
30, 2021 Common
stock On
February 23, 2021, stockholders holding at least 51 10,000,000,000 0.001 The
Company filed a preliminary information statement on Schedule 14C regarding the stockholders’ consent to the Authorized Share Increase
Amendment with the SEC on March 3, 2021. This consent was sufficient to approve the 2021 Amendment under Nevada law. The Company filed
a definitive information statement on Schedule 14C on March 15, 2021 and first mailed that information statement to stockholders on March
15, 2021. Shares
issued in connection with conversion of convertible debt and interest During
the six months ended June 30, 2020, the Company issued 417,863,999 2,844,979 218,600 8,180 Debt with Conversion and Other Options.
15,704,425 During
the three months ended September 30, 2020, the Company issued 477,682,407 4,215,651 82,852 900 512,366 On
January 11, 2021, the Company issued 15,454,545 170,000 During
the three months ended June 30, 2021, the Company and each Q1/Q2 2020 Note investor entered into a letter agreement whereby the investor
waived its right to any Mandatory Default Payment. Accordingly, during the three months ended June 30, 2021, the Company reversed the
accrued Mandatory Penalty amount due of $ 664,400 664,400 28,358,841 277,916 During
the three months ended June 30, 2021, the Company issued 15,923,322 95,540 Debt with Conversion and Other Options. 143,872 Shares
issued in connection with conversion of Series E preferred shares During
the three months ended June 30, 2021, the Company issued 571,296,287 340,346 During
the three months ended September 30, 2021, the Company issued 25,725,519 17,135 TRANSPORTATION
AND LOGISTICS SYSTEMS, INC. AND SUBSIDIARIES NOTES
TO UNAUDITED CONDENSED CONSOLIDATED FINANCIAL STATEMENTS SEPTEMBER
30, 2021 Shares
issued upon exercise of warrants During
the six months ended June 30, 2020, the Company issued 70,203,889 During
the three months ended September 30, 2020, the Company issued 85,710,419 83,662,448 During
the three months ended June 30, 2021, the Company issued 52,482,141 98,557,429 In
May and June 2021, the Company issued 68,571,429 685,714 68,571,429 0.01 During
the three months ended September 30, 2021, the Company issued 325,539,430 3,254,955 325,539,430 0.01 Common
shares issued settlement On
July 20, 2020, in connection with the parties’ recent settlement, the Company issued 10,281,018 502,742 0.049 502,742 Common
shares issued conversion of Series B preferred shares On
July 24, 2020, the Company issued 1,000,000 1,000,000 Common
shares issued conversion of Series D preferred shares During
the three months ended September 30, 2020, the Company issued 398,350,000 398,350 Warrants Warrants
issued in connection with Series E preferred shares In
connection with certain down-round provisions on the Series E warrants issued in October 2020, the Company increased the number of warrants
by 71,965,500 In
connection with the sale of Series E preferred shares, during the nine months ended September 30, 2021, the Company issued warrants to
purchase 457,714,289 0.01 91,542,858 0.01 During
the three months ended June 30, 2021, the Company issued 52,482,141 98,557,429 In
May and June 2021, the Company issued 68,571,429 685,714 68,571,429 0.01 TRANSPORTATION
AND LOGISTICS SYSTEMS, INC. AND SUBSIDIARIES NOTES
TO UNAUDITED CONDENSED CONSOLIDATED FINANCIAL STATEMENTS SEPTEMBER
30, 2021 During
the three months ended September 30, 2021, the Company issued 325,539,430 3,254,955 325,539,430 0.01 During
the six months ended September 30, 2021, the Company entered into Securities Purchase Agreements with certain of the holders of its existing
Series E preferred warrants (“Exercising Warrants Holders”). Pursuant to the Securities Purchase Agreements, the Exercising
Warrants Holders and the Company agreed that the Exercising Warrants Holders would cash exercise their existing warrants, into shares
of common stock underlying such existing warrants Shares. In order to induce the Exercising Warrant Holders to cash exercise their existing
Warrants, the Securities Purchase Agreements provided for the issuance of new warrants (“New Warrants”) with such New Warrants
to be issued in an amount equal to 50% of the number of shares acquired by the Existing Warrant Holder through the exercise of existing
warrants for cash. The New Warrants are exercisable upon issuance and terminate five years following the initial exercise date. The New
Warrants have an exercise price per share of $ 0.01 394,110,859 Warrant
activities for the nine months ended September 30, 2021 are summarized as follows: SUMMARY OF WARRANT ACTIVITIES
Number
of Shares Weighted
Weighted
Average Aggregate
Balance Outstanding December
31, 2020 147,112,603 0.052 4.83 $ 1,780,356
Granted 549,257,147 0.01
Inducement warrants granted 191,341,147 0.01
Increase in warrants related to price protection 71,965,500 0.01
Exercises (492,668,288 ) 0.01
Balance Outstanding
September 30, 2021 467,008,109 $ 0.02 4.54 $ 7,291,764
Exercisable, September
30, 2021 467,008,109 $ 0.02 4.54 $ 7,291,764 Stock
options Stock
option activities for the nine months ended September 30, 2021 are summarized as follows: SUMMARY OF STOCK OPTION ACTIVITIES
Number
of Weighted
Average Weighted
Average Aggregate
Balance Outstanding December 31, 2020 80,000 $ 8.84 3.58 -
Granted - -
Cancelled - -
Balance Outstanding September 30, 2021 80,000 $ 8.84 2.59 $ -
Exercisable, September 30, 2021 40,000 $ 8.84 2.59 $ - TRANSPORTATION
AND LOGISTICS SYSTEMS, INC. AND SUBSIDIARIES NOTES
TO UNAUDITED CONDENSED CONSOLIDATED FINANCIAL STATEMENTS SEPTEMBER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IGNMENT FOR THE BENEFIT OF CREDITORS</t>
        </is>
      </c>
      <c r="B1" s="2" t="inlineStr">
        <is>
          <t>9 Months Ended</t>
        </is>
      </c>
    </row>
    <row r="2">
      <c r="B2" s="2" t="inlineStr">
        <is>
          <t>Sep. 30, 2021</t>
        </is>
      </c>
    </row>
    <row r="3">
      <c r="A3" s="3" t="inlineStr">
        <is>
          <t>Assignment For Benefit Of Creditors</t>
        </is>
      </c>
    </row>
    <row r="4">
      <c r="A4" s="4" t="inlineStr">
        <is>
          <t>ASSIGNMENT FOR THE BENEFIT OF CREDITORS</t>
        </is>
      </c>
      <c r="B4" s="4" t="inlineStr">
        <is>
          <t xml:space="preserve">NOTE
10 – ASSIGNMENT FOR THE BENEFIT OF CREDITORS On
August 19, 2021 the Company’s subsidiaries, Prime EFS and Shypdirect executed Deed of Assignments for the Benefit of Creditors
in the State of New Jersey pursuant to N.J.S.A. §2A:19-1, et seq. (the “ABC Statute”), assigning all of the Prime EFS
and Shypdirect assets to Terri Jane Freedman as Assignee for the Benefit of Creditors (the “Assignee”) and filing for dissolution.
An “Assignment for the Benefit of Creditors,” “general assignment” or “ABC” in New Jersey is a state-law,
voluntary, judicially-supervised corporate liquidation and unwinding similar to the Chapter 7 bankruptcy process found in the United
States Bankruptcy Code. In an ABC, the debtor companies. Prime EFS and Shypdirect, together referred to as the “assignors”
executed Deeds of Assignment, assigning all of their assets to an Assignee chosen by the Company, who acts as a fiduciary similar to
a Chapter 7 trustee in bankruptcy. Due to the termination of their respective agreements with Amazon, Prime EFS and Shypdirect are insolvent
and are unable to pay their debts when they become due. Accordingly, the Company deemed it to be desirable and in the best interest of
Prime EFS and Shypdirect and its creditors to make an assignment of all of Prime EFS and Shypdirect’s assets for the benefit of
the Prime EFS and Shypdirect’s creditors in accordance with the ABC Statute. On
September 7, 2021, the ABC’s were filed with the Bergen County Clerk in Bergen County, New Jersey and filed with the Surrogate
Court in the appropriate county, initiating a judicial proceeding. The Assignee has been charged with liquidating the assets for the
benefit of the Prime EFS and Shypdirect creditors pursuant to the provisions of the ABC Statute. The Company’s results of operations
for the three and nine months ended September 30, 2021 and 2020 include the results of Prime EFS and Shypdirect prior to the September
7, 2021 filing of the executed Deeds of Assignment for the Benefit of Creditors with the State of New Jersey. As a result of Prime EFS
and Shypdirect’s filing of the executed Deeds of Assignment for the Benefit of Creditors on September 7, 2021, the Company ceded
authority for managing the businesses to the Assignee, and the Company’s management cannot carry on Prime EFS or Shypdirect’s
activities in the ordinary course of business. Additionally, Prime EFS and Shypdirect no longer conduct any business and is not permitted
by the Assignee and ABC Statute to conduct any business. For these reasons, the Company concluded that it had lost control of Prime EFS
and Shypdirect, and no longer had significant influence over these subsidiaries during the ABC proceedings. Further, on October 13, 2021,
Prime EFS and Shypdirect filed for dissolution with the Secretary of State of New Jersey. Therefore, the Company deconsolidated Prime
EFS and Shypdirect effective with the filing of executed Deeds of Assignment for the Benefit of Creditors in September 2021. In
order to deconsolidate Prime EFS and Shypdirect, the carrying values of the assets and liabilities of Prime EFS and Shypdirect were removed
from the Company’s unaudited condensed consolidated balance sheet as of September 7, 2021. In connection with the deconsolidation,
the Company recognized a gain on deconsolidation of subsidiaries of $ 12,427,220 SCHEDULE
OF THE ASSIGNMENT OF GAIN ON DECONSOLIDATION OF SUBSIDIARIES
September
30, 2021
Liabilities deconsolidated:
Notes payable
(a) $ 3,908,050
Accounts payable 1,242,421
Accrued expenses 314,927
Insurance payable 1,678,556
Contingency liabilities 3,311,272
Lease liabilities, current
portion 1,263,494
Accrued
compensation and related benefits 827,753
Total
liabilities deconsolidated 12,546,473
Assets deconsolidated:
Cash 21,679
Accounts receivable 1,078
Property
and equipment, net 96,496
Total
assets deconsolidated 119,253
Gain on deconsolidation
of subsidiaries $ 12,427,220 TRANSPORTATION
AND LOGISTICS SYSTEMS, INC. AND SUBSIDIARIES NOTES
TO UNAUDITED CONDENSED CONSOLIDATED FINANCIAL STATEMENTS SEPTEMBER
30, 2021 As
of December 31, 2020, the assets and liabilities of Prime EFS and Shypdirect subject to assignment for the benefit of creditors have
been reflected as “Assets subject to assignment for benefit of creditors” and “Liabilities subject to assignment for
benefit of creditors” on the accompanying condensed consolidated balance sheets and consisted of the following: SCHEDULE
OF THE ASSIGNMENT FOR BENEFIT OF ASSETS AND LIABILITIES OF CREDITORS
December
31, 2020
Assets:
Current assets:
Accounts
receivable, net $ 372,922
Prepaid
expenses and other 367,459
Total current assets
subject to assignment for benefit of creditors 740,381
Other Assets:
Security deposit 94,000
Property and equipment,
net 126,137
Right
of use assets, net 1,445,274
Total other assets
subject to assignment for benefit of creditors 1,665,411
Total assets subject
to assignment for benefit of creditors $ 2,405,792
Liabilities:
Current liabilities:
Notes payable (a) $ 3,834,337
Accounts payable 638,682
Accrued expenses 170,500
Insurance payable 1,959,099
Contingency liabilities 3,311,272
Lease liabilities, current
portion 380,843
Due to related parties 124,000
Accrued
compensation and related benefits 919,726
Total current liabilities
subject to assignment for benefit of creditors 11,338,459
Long-term liabilities:
Notes payable, net of
current portion (a) 147,379
Lease
liabilities, net of current portion 1,102,617
Total long-term liabilities
subject to assignment for benefit of creditors 1,249,996
Total liabilities
subject to assignment for benefit of creditors $ 12,588,455
(a) Notes
payable subject to assignment for benefit of creditors On
December 31, 2020, notes payable subject to assignment for benefit of creditors consisted of the following: SCHEDULE
OF NOTES PAYABLE SUBJECT TO ASSIGNMENT FOR BENEFIT OF CREDITORS
December
31, 2020
Principal amounts $ 3,981,716
Less: current portion
of notes payable (3,834,337 )
Notes payable subject
to assignment for benefit of creditors – long-term $ 147,379 On
December 31, 2020, notes payable related to a promissory note amounted to $ 80,490 80,490 In
connection with the acquisition of Prime EFS, the Company assumed several notes payable liabilities due to entities or individuals. These
notes have effective interest rates ranging from 7 10 40,000 40,000 TRANSPORTATION
AND LOGISTICS SYSTEMS, INC. AND SUBSIDIARIES NOTES
TO UNAUDITED CONDENSED CONSOLIDATED FINANCIAL STATEMENTS SEPTEMBER
30, 2021 During
the year ended December 31, 2019, the Company entered into separate promissory notes with several individuals totaling $ 2,517,150 40,000 2,238,900 238,250 These notes were due between 45 and 273 days from the respective note issuance date. 1,118,400 439,623 five year 2.50 978,750 120,307 443,000 423,000 20,000 320,500 195,000 150,000 82,274 200,000 7,500 15,000 185,000 185,000 220,000 220,000 In
connection with the acquisition of Prime EFS, the Company assumed several equipment notes payable liabilities due to entities. On and
December 31, 2020, Prime EFS equipment notes payable to these entities amounted to $ 43,364 36,233 During
the years ended December 31, 2019 and 2018, the Company entered into auto financing agreements in the amount of $ 44,905 162,868 151,710 On
April 2, 2020, the Company’s subsidiary, Shypdirect, entered into a Paycheck Protection Program promissory note (the “ Shypdirect
PPP Loan 504,940 SBA Paycheck Protection Program CARES Act 504,940 504,940 On
April 15, 2020, the Company’s subsidiary, Prime EFS, entered into a Paycheck Protection promissory note (the “ Prime EFS
PPP Loan PPP Loans 2,941,212 April 16, 2022 2,941,212 2,941,212 TRANSPORTATION
AND LOGISTICS SYSTEMS, INC. AND SUBSIDIARIES NOTES
TO UNAUDITED CONDENSED CONSOLIDATED FINANCIAL STATEMENTS SEPTEMBER
30, 2021 Neither
Prime EFS nor Shypdirect provided any collateral or guarantees for these PPP Loans, nor did they pay any facility charge to obtain the
PPP Loans. These promissory notes provide for customary events of default, including, among others, those relating to failure to make
payment, bankruptcy, breaches of representations and material adverse effects. Prime EFS and Shypdirect may prepay the principal of the
PPP Loans at any time without incurring any prepayment charges. These PPP Loans may be forgiven partially or fully if the loan proceeds
are used for covered payroll costs, rent and utilities, provided that such amounts are incurred during the twenty-four-week period that
commenced on May 1, 2020 and at least 60% of any forgiven amount has been used for covered payroll costs. 2,691,8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11 – COMMITMENTS AND CONTINGENCIES Legal
matters From
time to time, we may be involved in litigation relating to claims arising out of our operation in the normal course of business. Disputes
Between Prime EFS, ELRAC LLC, and Enterprise Leasing Company of Philadelphia, LLC On
or about January 10, 2020, Prime EFS was named as sole defendant in a civil action captioned ELRAC LLC v. Prime EFS ELRAC Action ELRAC 382,000 58,000 ELRAC
subsequently moved for a default judgment against Prime EFS. By letter to the court dated March 9, 2020, Prime EFS opposed entry of a
default judgment and contended that all claims in the ELRAC Action were subject to mandatory arbitration clauses found in the individual
lease agreements. On March 19, 2020, ELRAC filed a stipulation dismissing the ELRAC Action without prejudice and advised Prime EFS that
it intends to file an arbitration at the American Arbitration Association alleging essentially identical claims. During
the period it was leasing vans and trucks from ELRAC and its affiliate, Enterprise Leasing Company of Philadelphia, LLC (“ Enterprise
PA Enterprise 387,392 Arbitration 327,000 On
October 9, 2020, Enterprise filed its Answer and Counterclaims in the Arbitration. In its Answer, Enterprise denies liability to Prime
for $ 327,000 382,000 256,000 62,000 Prime
EFS believes the Enterprise Answer and Counterclaims lack merit and intends to defend its position in the Arbitration vigorously. Nevertheless,
while it believes it has meritorious defenses to this action, out of an abundance of caution and without prejudice to its position in
the matter, as of December 31, 2021, Prime EFS accrued a contingency liability of $ 440,000 440,000 Bellridge
Capital, L.P. v. TLSI and John Mercadante After
discontinuing a prior action in federal court, on April 23, 2021, Bellridge Capital, L.P. (“ Bellridge Bellridge Action TRANSPORTATION
AND LOGISTICS SYSTEMS, INC. AND SUBSIDIARIES NOTES
TO UNAUDITED CONDENSED CONSOLIDATED FINANCIAL STATEMENTS SEPTEMBER
30, 2021 The
complaint in the Bellridge Action asserts 11 causes of action: (1) against TLSI, allegedly for breach of a convertible promissory note
issued June 18, 2018 (the “ June 2018 Note 539,114 343,000 December 2018 Note 196,699 Exchange Agreement 3,337,500 447,500 447,500 th 31,500 57,960 The
purchase price stated in the June 2018 Note is $ 1,664,995 2,413,999 33.33 10 ab initio The
purchase price stated in the December 2018 Note is $ 300,000 330,000 10 10 90 30 90 When
Bellridge offered to engage in the Exchange Agreement, Bellridge was able to dictate terms and extract concessions from TLSI that were
commercially unreasonable and unconscionable. It was able to do so solely because of its violations of N.Y. Penal Law § 190.40 Bellridge
in July 2018. As such, TLSI believes the Exchange Agreement is null and void under N.Y. Penal Law § 190.40 and cannot be enforced
in this action. On
June 4, 2021, TLSI and Mercadante moved to dismiss this action for failure to state a claim and, as to Mercadante, lack of jurisdiction
(the “ MTD inter
alia 500,000 1.92 In
August 2021, Bellridge issued discovery requests to the defendants. In September 2021, the Court stayed all discovery pending the determination
of the Defendants’ MTD. On October 20, 2021, the Court decided the MTD, dismissing all claims in the case against both Defendants
predicated on fraud and negligent misrepresentation. The Court thereby dismissed the Complaint insofar as alleged against Mr. Mercadante.
On October 29, 2021, the Company filed its Answer in this case. The Company intends to defend this case vigorously. The
Defendants believe they have good defenses to all claims alleged in the matter, including without limitation the defense of usury as
outlined above. Based on the early stage of this matter, however, it is not possible to evaluate the likelihood of a favorable or unfavorable
outcome, nor is it possible to estimate the amount or range of any potential loss in the matter. TRANSPORTATION
AND LOGISTICS SYSTEMS, INC. AND SUBSIDIARIES NOTES
TO UNAUDITED CONDENSED CONSOLIDATED FINANCIAL STATEMENTS SEPTEMBER
30, 2021 SCS,
LLC v. Transportation and Logistics Systems, Inc. On
January 14, 2021, a civil action was filed against the Company in the Circuit Court of the 15 th SCS, LLC v. Transportation and Logistics Systems, Inc The
plaintiff in the case, SCS, LLC (“ SCS 42,000 On
February 9, 2021, the Company filed its answer, defenses and counterclaims to this action. Among other things, the Company avers that
SCS’s claims are barred by its unclean hands and breaches of its duties under the consulting agreement. SCS filed a motion to strike
TLSI’s defenses and counterclaims and TLSI has opposed that application. Those motions remain sub judice. The
Company believes it has substantial defenses to all claims alleged in SCS’s complaint. The Company therefore intends to defend
this case vigorously. Based
on the early stage of this matter, it is not possible to evaluate the likelihood of a favorable or unfavorable outcome, nor is it possible
to estimate the amount or range of any potential loss in the matter. Shareholder
Derivative Action On
June 25, 2020, the Company was served with a putative shareholder derivative action filed in the Circuit Court of the 15 th SCS, LLC, derivatively on behalf of Transportation
and Logistics Systems, Inc. v. John Mercadante, Jr., Douglas Cerny, Sebastian Giordano, Ascentaur LLC and Transportation and Logistics
Systems, Inc The
plaintiff in this action, SCS, alleges it is a limited liability company formed by a former chief executive officer and director of the
Company, Lawrence Sands. The complaint alleges that between April 2019 and June 2020, the current chairman and chief executive officer
of the Company, the current chief development officer of the Company and, since February 2020, the Company’s restructuring consultant,
breached fiduciary duties owed to the Company. The Company’s restructuring consultant, defendant Sebastian Giordano, renders his
services through another defendant in the action, Ascentaur LLC. Briefly,
the complaint alleges that the Company’s chief executive officer breached duties to the Company by, among other things, requesting,
in mid-2019, that certain preferred equity holders, including SCS, convert their preferred shares into Company common stock in order
to facilitate an equity offering by the Company and then not consummating an equity offering. The complaint also alleges that current
management caused the Company to engage in purportedly wasteful and unnecessary transactions such as taking merchant cash advances (MCA)
on disadvantageous terms. The complaint further alleges that current management “issued themselves over two million shares of common
stock without consideration.” The complaint seeks unspecified compensatory and punitive damages on behalf of the Company for breach
of fiduciary duty, negligent breach of fiduciary duty, constructive fraud, and civil conspiracy and the appointment of a receiver or
custodian for the Company. The
Company’s current management has tendered the complaint to its directors’ and officers’ liability carrier for defense
and indemnity purposes, which coverage is subject to a $ 250,000 TRANSPORTATION
AND LOGISTICS SYSTEMS, INC. AND SUBSIDIARIES NOTES
TO UNAUDITED CONDENSED CONSOLIDATED FINANCIAL STATEMENTS SEPTEMBER
30, 2021 On
August 5, 2020, all defendants in this action moved to dismiss the complaint for failure to state a claim upon which relief can be granted.
Among other things, all defendants allege in their motion that, through this lawsuit, SCS is improperly attempting to second-guess business
decisions made by the Company’s Board of Directors, based solely on hindsight (as opposed to any well-pleaded facts demonstrating
a lack of care or good faith). All defendants also assert that the majority of the claims are governed by Nevada law because they concern
the internal affairs of the Company. Defendants further assert that, under Nevada law, each of the business decisions challenged by SCS
is protected by the business judgment rule. Defendants further assert that, even if SCS could rebut the presumption that the business
judgment rule applies to all such transactions, SCS has failed to allege facts demonstrating that intentional misconduct, fraud, or a
knowing violation of the law occurred—a requirement under Nevada law in order for director or officer liability to arise. Defendants
further assert that, because SCS’s constructive fraud claim simply repackages Plaintiff’s claims for breach of fiduciary
duty, it too must fail. Defendants also contend that in the absence of an adequately-alleged independent cause of action—let alone
an unlawful agreement between the defendants entered into for the purpose of harming the Company, SCS’s claim for civil conspiracy
must also be dismissed. Finally, defendants contend that SCS’s extraordinary request that a receiver or custodian be appointed
to manage and supervise the Company’s activities and affairs throughout the duration of this unfounded action is without merit
because SCS does not allege the Company is subject to loss so serious and significant that the appointment of a receiver or custodian
is “absolutely necessary to do complete justice.” SCS
has a right to file court papers opposing the above motion and thereafter the defendants intend to file reply papers in further support
of the motion. To date, the court has not entered an order scheduling these filings or a hearing on the motion. While
they hope to prevail on the motion, win or lose, current Company management, Mr. Giordano and Ascentaur LLC advise that they intend to
mount a vigorous defense to this action, as they believe the action to be entirely bereft of merit. It
is not possible to evaluate the likelihood of a favorable or unfavorable outcome, nor is it possible to estimate the amount or range
of any potential loss in the matter. Frank
Mazzola v. TLSI and Prime EFS, et al. On
July 24, 2020, Prime EFS terminated the employment of Frank Mazzola effective that day. On July 27, 2020, Mr. Mazzola filed a Complaint
and Jury Demand in the United States District Court for the Southern District of New York in which he named as defendants Prime EFS,
the Company, John Mercadante and Douglas Cerny. The case was assigned # 1:20-CV-5788-VM. In this action, Mr. Mazzola alleges that he
had an employment agreement with Prime EFS and that Prime EFS breached the alleged employment agreement through two alleged pay reductions
and by terminating his employment. The Complaint contains eight counts: (1) breach of contract against Prime EFS; (2) breach of the covenant
of good faith and fair dealing against Prime EFS; (3) intentional misrepresentation against Prime EFS, the Company and Mr. Mercadante;
(4) negligent misrepresentation against Prime EFS, the Company and Mr. Mercadante; (5) tortious interference with contract against the
Company, Mr. Mercadante and Mr. Cerny; (6) tortious interference with prospective economic advantage against the Company, Mr. Mercadante
and Mr. Cerny; (7) conversion against all defendants; and (8) unjust enrichment against all defendants. Mr. Mazzola seeks specific performance
of the alleged employment agreement and damages of not less than $3 million. Without
Answering the Complaint, on August 14, 2020, the defendants objected to the Complaint on the grounds of lack of personal jurisdiction,
improper venue and because the Complaint failed to state a claim upon which relief could be granted. On August 25, 2020, the Court ordered
Mr. Mazzola to respond to the defendant’s objections within three days. On August 28, 2020, Mr. Mazzola voluntarily withdrew the
action. On
September 1, 2020, Mr. Mazzola served the defendants with a Complaint and Jury Demand that Mr. Mazzola filed in the Superior Court of
New Jersey, Law Division, Bergen County, docket number BER-L-004967-20. The Complaint alleged the same claims as those set forth in the
Complaint that Mr. Mazzola had filed in the now withdrawn New York federal lawsuit. On September 28, 2020, the defendants removed the
New Jersey state court lawsuit to the United States District Court for the District of New Jersey, which has been assigned civil action
number 2:20-cv-13387-BRM-ESK. On October 5, 2020, all defendants filed a motion to dismiss each and every claim asserted against them
in the New Jersey federal action. On
December 7, 2020, Mr. Mazzola filed an amended complaint in this action (the “AC”) alleging three (3) claims for relief:
one for Breach of Contract against Prime EFS; one for “Piercing the Corporate Veil” against the Company; and one for “Fraudulent
Inducement” against Messrs. Mercadante and Cerny. TRANSPORTATION
AND LOGISTICS SYSTEMS, INC. AND SUBSIDIARIES NOTES
TO UNAUDITED CONDENSED CONSOLIDATED FINANCIAL STATEMENTS SEPTEMBER
30, 2021 The
damages sought by each claim are identical: “approximately $ 2,000,000 1,040,000 On
January 11, 2021, Prime EFS filed an answer to the AC, denying, under the faithless servant doctrine and otherwise, that it has any liability
to Mr. Mazzola for any of the amounts sought. Prime EFS also filed counterclaims against Mr. Mazzola seeking recoupment of not less than
$ 925,492 168,750 500,000 On
January 27, 2021, Prime EFS filed an amended answer to the AC, increasing the amount sought on its counterclaim for recoupment of income
paid to Mr. Mazzola from $ 925,492 1,111,833 Valesky In
a Decision and Order dated September 24, 2021, the Court decided that this action should be transferred back to New York given the venue
selection clause in the employment agreement between Mr. Mazzola and Prime. The Court therefore denied the Defendants’ motions
to dismiss as moot. The Defendants thereafter filed a motion for reconsideration. On
November 2, 2021, without any payment of money by any party to any other party, all claims and counterclaims in this action were dismissed
with prejudice (meaning permanently) and all parties exchanged general releases. Rosemary
Mazzola v. TLSI and Prime EFS On
September 19, 2020, attorneys for Frank Mazzola’s mother, Rosemary Mazzola, filed an action in the United States District Court
for the Southern District of New York against TLSI and Prime EFS. The case was assigned docket number 1:20-cv-7582 and assigned to USDJ
Gregory H. Woods. In this action, Ms. Mazzola originally claimed that TLSI entered into and breached an unspecified contract by failing
to pay her $ 94,000 94,000 94,000 On
November 23, 2020, counsel for Ms. Mazzola filed an Amended Complaint in this action, dropping Mr. Cerny and adding Prime EFS, LLC as
a party. The new pleading demands $ 209,000 94,000 On
January 29, 2021, both TLSI and Prime EFS, LLC timely moved to the dismiss the Amended Complaint. Opposition and reply papers on this
motion were filed in February 2021. Meanwhile, on March 11, 2021, the court entered an order in the case requiring all fact discovery
to be concluded by September 9, 2021. On
October 13, 2021, the Court denied the Defendants’ motion to dismiss. Also on October 13, 2021, the defendants filed a letter motion
seeking leave to add Frank Mazzola as a third-party defendant in this action. On October 27, 2021, the defendants filed their Answer
and Counterclaims against Mrs. Mazzola. On
November 2, 2021, without any payment of money by any party to any other party, all claims and counterclaims in this action were dismissed
with prejudice (meaning permanently) and all parties exchanged general releases. As
of December 31, 2020, out of an abundance of caution and without prejudice to its position in this matter, a $ 94,000 Jose
R. Mercedes-Mejia v. Shypdirect LLC, Prime EFS, et al. On
August 4, 2020, an action was filed against Shypdirect, Prime EFS and others in the Superior Court of New Jersey for Bergen County captioned
Jose R. Mercedes-Mejia v. Shypdirect LLC, Prime EFS LLC et al 789,000 inter alia TRANSPORTATION
AND LOGISTICS SYSTEMS, INC. AND SUBSIDIARIES NOTES
TO UNAUDITED CONDENSED CONSOLIDATED FINANCIAL STATEMENTS SEPTEMBER
30, 2021 On
November 9, 2020, Prime EFS and Shypdirect filed their answer to the complaint in this action and also filed a third-party action against
the insurance company in an effort to obtain defense and indemnity for this action. On
May 21, 2021, Prime EFS and Shypdirect also filed in action in the Supreme Court, State of New York, Suffolk County, seeking defense
and indemnity for the Mercedes-Mejia action from the insurance brokerage, Acrisure LLC, which sold the County Hall insurance policy to
Prime. On
August 19, 2021, the Plaintiff filed a motion for leave to file a first amended complaint to name four (4) additional parties as defendants
– TLSI, ShypCX, Inc., ShypFX, Inc. and Cougar Express, Inc. On September 16, 2021, each of these entities filed papers in opposition
to this motion. On
September 24, 2021, the Court granted Plaintiff’s motion for leave to amend the complaint herein, thus adding TLSI, ShypCX, Inc.,
ShypFX, Inc. and Cougar Express, Inc. as Defendants. All
of the recently named Defendants in this action intend to vigorously defend themselves in this action and to pursue the third-party actions
for defense and indemnity against both County Hall and Acrisure. However, owing to the early stage of this action, we cannot evaluate
the likelihood of an adverse outcome or estimate our liability, if any, in connection with this claim. Valesky
v. Prime EFS, Shypdirect and TLSI Plaintiff,
an ex-dispatcher for Prime EFS, brought this action in the U.S. District Court for the District of New Jersey under the Family and Medical
Leave Act of 1993 and the New Jersey Law Against Discrimination seeking unspecified compensatory and punitive damages. In April 2021,
we settled this matter for a payment of $ 35,000 Ynes
Accilien v. Prime EFS This
action was brought on April 27, 2020 in the Superior Court of New Jersey for Bergen County by the plaintiff alleging injuries from a
May 12, 2019 collision with a van leased by Prime EFS and operated by Prime EFS employees. The plaintiff has also filed a workers’
compensation claim. Prime EFS’s insurer has been defending this matter without charging Prime EFS, and the Company and Prime EFS
expect that the insurer will ultimately indemnify Prime EFS for any damages assessed. Default
by Prime EFS on June 4, 2020 Settlement with Creditors On
June 4, 2020, Prime EFS agreed with two related creditors (the “ Creditors Payment
Plan 2,038,556 Outstanding Balance Pursuant
to the Payment Plan, Prime EFS was obligated to pay $ 75,000 75,000 Thereafter,
under the Payment Plan, beginning on June 19, 2020, Prime EFS was obligated to make weekly payments of $15,000 to the Creditors each
Friday for 125 weeks ending with a final payment of $13,556 on November 18, 2022. Under
the Payment Plan, Prime EFS also agreed that, if it fails to make a scheduled payment or otherwise defaults on its obligations, the remaining
Outstanding Balance would be accelerated and due, in full, within five business days after receipt by Prime EFS of a notice of default
from the Creditors. Under
the Payment Plan, Prime EFS also agreed that, if Prime EFS does not pay the remaining Outstanding Balance within five business days after
receipt of a notice of default, then the Creditors will be entitled to 9 Prime
EFS made the $ 75,000 TRANSPORTATION
AND LOGISTICS SYSTEMS, INC. AND SUBSIDIARIES NOTES
TO UNAUDITED CONDENSED CONSOLIDATED FINANCIAL STATEMENTS SEPTEMBER
30, 2021 Prime
EFS also made each of the weekly payments due through Friday, September 18, 2020. However, Prime EFS did not make the payment due Friday,
September 25, 2020, did not make any further weekly payment due under the Payment Plan, and has no present plan or intention to make
any further payments under the Payment Plan because it lacks the cash-on-hand to do so. By
letter dated October 16, 2020, attorneys for the Creditors gave Prime EFS notice of default (the “ Notice of Default 1,678,556 9 To
date, Prime EFS has not responded to the Notice of Default and has no present plan or intention to respond. Since the Company deconsolidated
Prime EFS effective with the filing of executed Deeds of Assignment for the Benefit of Creditors in September 2021, as of September 30,
2021, this liability is no longer reflected on the Company’s condensed consolidated balance sheet. Dispute
between Patrick Nicholson and Prime EFS By
letter dated October 9, 2020, attorneys representing Patrick Nicholson allege that Prime EFS is in default of its payment obligations
under a “10% Senior Secured Demand Promissory Note” issued February 13, 2019, in the principal amount of $ 165,000 55,000 In
the demand, the attorneys for Mr. Nicholson allege the total balance owed, including interest, is $ 332,702 In
the demand, the attorneys for Mr. Nicholson also contend that TLSI is jointly and severally liable with Prime EFS for this balance. If,
as threatened, Mr. Nicholson files suit for non-payment under either or both promissory notes, it is anticipated that the defendants
will mount a vigorous defense to the action. Among other things, it is Prime EFS’s position that Mr. Nicholson knew or should have
known that the promissory notes dated February 13, 2019, and April 24, 2019 were invalid and unenforceable, since they were signed by
Rosemary Mazzola, as owner or managing member of Prime, and it was public information that, after June 18, 2018, Ms. Mazzola was no longer
an owner or managing member of Prime EFS. As
of June 30, 2021, Prime EFS recorded notes payable of $ 220,000 66,297 Ryder
Truck Rental, Inc. Demand Letter On
March 2, 2021, Shypdirect received a demand letter from Ryder Truck Rental, Inc. (“Ryder”) related to a breach of the Truck
Lease and Service Agreement between Shypdirect and Ryder, dated October 9, 2018. Pursuant to the letter, Ryder terminated the Truck Lease
and Service Agreement for failure to pay invoices due. Pursuant to the letter, Ryder also elected to require Shypdirect to purchase all
of the terminated Vehicle(s) in accordance with the agreement for $ 2,871,272 164,565 2,871,272 3,035,837 2,871,272 TRANSPORTATION
AND LOGISTICS SYSTEMS, INC. AND SUBSIDIARIES NOTES
TO UNAUDITED CONDENSED CONSOLIDATED FINANCIAL STATEMENTS SEPTEMBER
30, 2021 Other
than discussed above, as of September 30, 2021, and as of the date of this filing, there were no pending or threatened lawsuits that
could reasonably be expected to have a material effect on results of our operations. Consulting
Agreement The
Company retained the services of a consultant, Ascentaur, LLC (“Ascentaur”), pursuant to a Consulting Agreement between the
Company and Ascentaur dated February 21, 2020, as amended (the “Consulting Agreement”). Under the Consulting Agreement, Sebastian
Giordano, the CEO and principal of Ascentaur, provides management services to the Company in the role of chief executive under direction
of the Board. Mr. Giordano devotes the majority of his business attention to the Company, but he may spend time on other business ventures.
The Consulting Agreement runs until January 31, 2023 300,000 12,500 25,000,000 0.06 Leases See
Note 13. On
March 2, 2021, Shypdirect received a demand letter from Ryder Truck Rental, Inc. (“Ryder”) related to a breach of the Truck
Lease and Service Agreement between Shypdirect and Ryder, dated October 9, 2018. Pursuant to the letter, Ryder terminated the Truck Lease
and Service Agreement for failure to pay invoices due. Pursuant to the letter, Ryder elected to require Shypdirect to purchase all of
the terminated Vehicle(s) in accordance with the agreement for $ 2,871,272 164,565 2,871,272 3,035,837 On
December 31, 2020, contingency liability related to the Ryder termination amounted to $ 2,871,272 2,871,272 Potential
acquisition On
June 15, 2021, the Company entered into a Securities Purchase and Sale Agreement (the “SPSA”) with Anthony Berritto (“Berritto,”
who is the sole shareholder of SalSon Logistics, Inc., a Georgia corporation (“SalSon”)), for the Company to purchase 100 SalSon, which is strategically
located in the heart of Port of Newark, with additional locations in Florida, Georgia, New York, South Carolina, Texas, and Virginia,
offers a range of services including warehousing, transload services, dedicated contract carriage, dray management, and store delivery
servicing the retail, food and beverage, and industrial sectors. With more than 1,200 associates, over 1 million square feet of warehousing
and a dedicated fleet of 550 tractors and 1,500 trailers, SalSon’s capabilities include cross dock, regional and local truckload,
intermodal, vendor consolidation and deconsolidation, pool distribution, and unattended store delivery. TRANSPORTATION
AND LOGISTICS SYSTEMS, INC. AND SUBSIDIARIES NOTES
TO UNAUDITED CONDENSED CONSOLIDATED FINANCIAL STATEMENTS SEPTEMBER
30, 2021 Consideration
for the purchase of the shares of SalSon shall be $ 90 The
Purchase Price shall be paid by delivery at closing of: 1)
An amount of the Company’s common stock equal to 19.9 2)
$ 50 3)
A secured promissory note (the “Note”) in the principal amount of $ 20 60 months 1.07 monthly basis 25 20 Mr.
Berritto is expected to stay on to oversee the operation of SalSon and the Company’s existing fulfillment services subsidiaries.
It is a condition to the closing of the transaction that Mr. Berritto enter into an employment agreement with SalSon. Mr. Berritto has
agreed in principle to do so, but if the parties do not reach an agreement on employment terms, the Company does not intend to complete
the transaction. The
transaction is contingent upon the Company’s ability to secure debt financing for the cash portion of the purchase price. The financing
will be secured by the assets of SalSon, and it will likely rely exclusively on SalSon’s assets and financial performance. SalSon
currently is profitable with almost $ 100 The
Company expects that it will need to raise the aggregate of approximately $ 60 The
Company has experienced losses in its recent years of operations, and currently has a negative net worth, and has not received any proposed
terms for such financing. Therefore, no assurance can be provided that the Company will be able obtain such financing. If the contemplated
additional equity financing cannot be obtained, the Company will not have adequate cash available to fully fund the acquisition and transaction
costs, the operations of SalSon and its other subsidiaries and investment banking fees. Such inability could also impair the Company’s
ability to raise the necessary debt financing, or, if. such inability is first encountered after the Company procures a commitment for
the debt financing and the contingency period for terminating the stock purchase agreement lapses, then it could also result in the Company’s
default under the stock purchase agreement, since the closing of the transaction is not conditioned upon the Company securing such additional
equity financing. The
closing of the transaction under the SPSA (the “Closing”) was to occur within 90 days of the SPSA agreement date (on or before
September 13, 2021), provided all conditions shall have been met or waived. The
parties are in the process of negotiating an extension to the due diligence and financing periods pursuant to the SPA, as a quality of
earnings report (“Q of E”) for the period ending June 30, 2021, was completed and disseminated to prospective financing sources
on October 19, 2021. A Q of E provides a more detailed analysis of a company’s revenue and expenses, such as whether earnings generate
an equal or greater amount of cash and the extent to which they are recurring or one-time, and is usually a necessary requirement for
potential lenders to evaluate a potential financing transaction. The Company has engaged its outside accounting professionals to undertake
an addendum to such Q of E through the end of August 31, 2021, to update such report through the most current period for which financial
results of operations are available. The Company expects such addendum to be completed in the near future. TRANSPORTATION
AND LOGISTICS SYSTEMS, INC. AND SUBSIDIARIES NOTES
TO UNAUDITED CONDENSED CONSOLIDATED FINANCIAL STATEMENTS SEPTEMBER
30, 2021 The
closing shall be further contingent on satisfaction of the Company’s due diligence review of SalSon and the absence of the occurrence
of any material adverse effect on SalSon or its business. The transaction does not include any deposit, breakup or termination fee in
the event that it does not close due to a failure to meet any of the contingencies, including that the Company cannot reach terms with
Mr. Berritto for his employment or the Company cannot obtain the financing needed to close the acquisi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9 Months Ended</t>
        </is>
      </c>
    </row>
    <row r="2">
      <c r="B2" s="2" t="inlineStr">
        <is>
          <t>Sep. 30, 2021</t>
        </is>
      </c>
    </row>
    <row r="3">
      <c r="A3" s="3" t="inlineStr">
        <is>
          <t>Related Party Transactions [Abstract]</t>
        </is>
      </c>
    </row>
    <row r="4">
      <c r="A4" s="4" t="inlineStr">
        <is>
          <t>RELATED PARTY TRANSACTIONS AND BALANCES</t>
        </is>
      </c>
      <c r="B4" s="4" t="inlineStr">
        <is>
          <t xml:space="preserve">NOTE
12– RELATED PARTY TRANSACTIONS AND BALANCES Due
to related parties In
connection with the acquisition of Prime EFS, the Company acquired a balance of $ 14,019 489,174 489,174 216,155 130,000 35,000 94,000 94,000 During
the year ended December 31, 2019, a former employee of Prime EFS who exerted significant influence over the business of Prime EFS and
Shypdirect, Frank Mazzola, advanced the Company $ 88,000 75,000 163,000 57,200 0 During
the year ended December 31, 2019, an entity which is controlled by a former employee of Prime EFS who exerted significant influence over
the business of Prime EFS and Shypdirect, Frank Mazzola, advanced the Company $ 25,000 27,500 0 On
December 22, 2020, the Company’s chief executive officer advanced the Company $ 30,000 30,000 Notes
payable – related parties On
July 3, 2019, the Company entered into a note agreement with an entity that is controlled by the Company’s chief executive officer’s
significant other, in the amount of $ 500,000 January 3,
2021 CEO Note Maturity Date 18 20 241,007 173,692 500,000 500,000 TRANSPORTATION
AND LOGISTICS SYSTEMS, INC. AND SUBSIDIARIES NOTES
TO UNAUDITED CONDENSED CONSOLIDATED FINANCIAL STATEMENTS SEPTEMBER
30, 2021 On
October 31, 2021, the Company and this related party note holder entered into a confidential settlement agreement and mutual release.
(See Note 15). During
the nine months ended September 30, 2021 and 2020, interest expense associated with advances from related parties, related party notes
payable and convertible notes payable to related parties amounted to $ 67,315 152,2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PERATING LEASE RIGHT-OF-USE (“ROU”) ASSETS AND OPERATING LEASE LIABILITIES</t>
        </is>
      </c>
      <c r="B1" s="2" t="inlineStr">
        <is>
          <t>9 Months Ended</t>
        </is>
      </c>
    </row>
    <row r="2">
      <c r="B2" s="2" t="inlineStr">
        <is>
          <t>Sep. 30, 2021</t>
        </is>
      </c>
    </row>
    <row r="3">
      <c r="A3" s="3" t="inlineStr">
        <is>
          <t>Operating Lease Right-of-use Rou Assets And Operating Lease Liabilities</t>
        </is>
      </c>
    </row>
    <row r="4">
      <c r="A4" s="4" t="inlineStr">
        <is>
          <t>OPERATING LEASE RIGHT-OF-USE (“ROU”) ASSETS AND OPERATING LEASE LIABILITIES</t>
        </is>
      </c>
      <c r="B4" s="4" t="inlineStr">
        <is>
          <t xml:space="preserve">NOTE
13 – OPERATING LEASE RIGHT-OF-USE (“ROU”) ASSETS AND OPERATING LEASE LIABILITIES In
December 2018, the Company entered into a lease agreement for the lease of office and warehouse space and parking spaces under a non-cancelable
operating lease through December 2023 14,000 th 14,420 28,000 In
July 2019, the Company entered into a 4.5 February 2024 10,000 th 10,500 20,000 In
July 2019, the Company entered into a five-year lease agreement for the lease of office and warehouse space and parking spaces under
a non-cancelable operating lease through August 2024 18,000 increase by 3% each lease year 18,000 Due
to a reduction in the Company’s revenues and the loss of its Amazon revenues, during the second and third quarter of 2021, the
Company abandoned the above properties. Accordingly, during the nine months ended September 30, 2021, the Company wrote the remaining
balance of these right of use assets and recorded a loss on lease abandonment of $ 1,223,628 1,263,494 1,483,460 1,445,274 On
January 15, 2021, in connection with the acquisition of DDTI, the Company assumed leases for trucks with remaining terms over twelve
months. In
adopting ASC Topic 842, Leases (Topic 842), the Company has elected the ‘package of practical expedients’, which permit it
not to reassess under the new standard its prior conclusions about lease identification, lease classification and initial direct costs
(see Note 2). In addition, the Company elected not to apply ASC Topic 842 to arrangements with lease terms of 12 month or less. During
the nine months ended September 30, 2021 and 2020, in connection with these operating leases, other miscellaneous rental payments and
common area maintenance costs, the Company recorded rent expense of $ 521,688 496,349 During
the nine months ended September 30, 2021 and 2020, the Company recognized sublease income of $ 194,823 241,308 The
significant assumption used to determine the present value of the lease liability was a discount rate of 10 12 TRANSPORTATION
AND LOGISTICS SYSTEMS, INC. AND SUBSIDIARIES NOTES
TO UNAUDITED CONDENSED CONSOLIDATED FINANCIAL STATEMENTS SEPTEMBER
30, 2021 On
September 30, 2021 and December 31, 2020, right-of-use asset (“ROU”) is summarized as follows: SCHEDULE OF RIGHT OF USE ASSET
September
30, 2021 December
31, 2020
Office leases and truck right of
use assets $ 44,393 $ -
Less: accumulated amortization
into rent expense or cost of sales (17,177 ) -
Balance of ROU assets as of end of period $ 27,276 $ - On
September 30, 2021 and December 31, 2020, operating lease liabilities related to the ROU assets are summarized as follows: SCHEDULE OF OPERATING LEASE LIABILITY RELATED TO ROU ASSET
September
30, 2021 December
31, 2020
Lease liabilities related to office
and truck leases right of use assets $ 27,276 $ -
Less: current portion
of lease liabilities (18,910 ) -
Lease liabilities –
long-term $ 8,366 $ - On
September 30, 2021, future minimum base lease payments due under non-cancelable operating leases are as follows: SCHEDULE OF LEASE PAYMENTS DUE UNDER OPERATING LEASES
September 30, Amount
2022 $ 21,053
2023 8,765
Total minimum non-cancelable operating lease
payments 29,818
Less: discount to fair
value (2,542 )
Total lease liability
on September 30, 2021 $ 27,2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t>
        </is>
      </c>
      <c r="B3" s="6" t="n">
        <v>2668329</v>
      </c>
      <c r="C3" s="6" t="n">
        <v>579283</v>
      </c>
    </row>
    <row r="4">
      <c r="A4" s="4" t="inlineStr">
        <is>
          <t>Accounts receivable, net</t>
        </is>
      </c>
      <c r="B4" s="5" t="n">
        <v>474318</v>
      </c>
      <c r="C4" s="4" t="inlineStr">
        <is>
          <t xml:space="preserve"> </t>
        </is>
      </c>
    </row>
    <row r="5">
      <c r="A5" s="4" t="inlineStr">
        <is>
          <t>Prepaid expenses and other current assets</t>
        </is>
      </c>
      <c r="B5" s="5" t="n">
        <v>291802</v>
      </c>
      <c r="C5" s="5" t="n">
        <v>75951</v>
      </c>
    </row>
    <row r="6">
      <c r="A6" s="4" t="inlineStr">
        <is>
          <t>Assets subject to assignment for benefit of creditors, current portion</t>
        </is>
      </c>
      <c r="B6" s="4" t="inlineStr">
        <is>
          <t xml:space="preserve"> </t>
        </is>
      </c>
      <c r="C6" s="5" t="n">
        <v>740381</v>
      </c>
    </row>
    <row r="7">
      <c r="A7" s="4" t="inlineStr">
        <is>
          <t>Total Current Assets</t>
        </is>
      </c>
      <c r="B7" s="5" t="n">
        <v>3434449</v>
      </c>
      <c r="C7" s="5" t="n">
        <v>1395615</v>
      </c>
    </row>
    <row r="8">
      <c r="A8" s="3" t="inlineStr">
        <is>
          <t>OTHER ASSETS:</t>
        </is>
      </c>
    </row>
    <row r="9">
      <c r="A9" s="4" t="inlineStr">
        <is>
          <t>Security deposit</t>
        </is>
      </c>
      <c r="B9" s="5" t="n">
        <v>33340</v>
      </c>
      <c r="C9" s="4" t="inlineStr">
        <is>
          <t xml:space="preserve"> </t>
        </is>
      </c>
    </row>
    <row r="10">
      <c r="A10" s="4" t="inlineStr">
        <is>
          <t>Property and equipment, net</t>
        </is>
      </c>
      <c r="B10" s="5" t="n">
        <v>562990</v>
      </c>
      <c r="C10" s="5" t="n">
        <v>472670</v>
      </c>
    </row>
    <row r="11">
      <c r="A11" s="4" t="inlineStr">
        <is>
          <t>Intangible assets, net</t>
        </is>
      </c>
      <c r="B11" s="5" t="n">
        <v>2322190</v>
      </c>
      <c r="C11" s="4" t="inlineStr">
        <is>
          <t xml:space="preserve"> </t>
        </is>
      </c>
    </row>
    <row r="12">
      <c r="A12" s="4" t="inlineStr">
        <is>
          <t>Right of use assets, net</t>
        </is>
      </c>
      <c r="B12" s="5" t="n">
        <v>27276</v>
      </c>
      <c r="C12" s="4" t="inlineStr">
        <is>
          <t xml:space="preserve"> </t>
        </is>
      </c>
    </row>
    <row r="13">
      <c r="A13" s="4" t="inlineStr">
        <is>
          <t>Assets subject to assignment for benefit of creditors</t>
        </is>
      </c>
      <c r="B13" s="4" t="inlineStr">
        <is>
          <t xml:space="preserve"> </t>
        </is>
      </c>
      <c r="C13" s="5" t="n">
        <v>1665411</v>
      </c>
    </row>
    <row r="14">
      <c r="A14" s="4" t="inlineStr">
        <is>
          <t>Total Other Assets</t>
        </is>
      </c>
      <c r="B14" s="5" t="n">
        <v>2945796</v>
      </c>
      <c r="C14" s="5" t="n">
        <v>2138081</v>
      </c>
    </row>
    <row r="15">
      <c r="A15" s="4" t="inlineStr">
        <is>
          <t>TOTAL ASSETS</t>
        </is>
      </c>
      <c r="B15" s="5" t="n">
        <v>6380245</v>
      </c>
      <c r="C15" s="5" t="n">
        <v>3533696</v>
      </c>
    </row>
    <row r="16">
      <c r="A16" s="3" t="inlineStr">
        <is>
          <t>CURRENT LIABILITIES:</t>
        </is>
      </c>
    </row>
    <row r="17">
      <c r="A17" s="4" t="inlineStr">
        <is>
          <t>Convertible notes payable, net of debt discounts of $0 and $83,548, respectively</t>
        </is>
      </c>
      <c r="B17" s="4" t="inlineStr">
        <is>
          <t xml:space="preserve"> </t>
        </is>
      </c>
      <c r="C17" s="5" t="n">
        <v>979216</v>
      </c>
    </row>
    <row r="18">
      <c r="A18" s="4" t="inlineStr">
        <is>
          <t>Notes payable, current portion, net of debt discount of $0 and $0, respectively</t>
        </is>
      </c>
      <c r="B18" s="5" t="n">
        <v>511788</v>
      </c>
      <c r="C18" s="5" t="n">
        <v>85207</v>
      </c>
    </row>
    <row r="19">
      <c r="A19" s="4" t="inlineStr">
        <is>
          <t>Note payable - related party</t>
        </is>
      </c>
      <c r="B19" s="5" t="n">
        <v>500000</v>
      </c>
      <c r="C19" s="5" t="n">
        <v>500000</v>
      </c>
    </row>
    <row r="20">
      <c r="A20" s="4" t="inlineStr">
        <is>
          <t>Accounts payable</t>
        </is>
      </c>
      <c r="B20" s="5" t="n">
        <v>369812</v>
      </c>
      <c r="C20" s="5" t="n">
        <v>465581</v>
      </c>
    </row>
    <row r="21">
      <c r="A21" s="4" t="inlineStr">
        <is>
          <t>Accrued expenses</t>
        </is>
      </c>
      <c r="B21" s="5" t="n">
        <v>247606</v>
      </c>
      <c r="C21" s="5" t="n">
        <v>254095</v>
      </c>
    </row>
    <row r="22">
      <c r="A22" s="4" t="inlineStr">
        <is>
          <t>Insurance payable</t>
        </is>
      </c>
      <c r="B22" s="5" t="n">
        <v>183892</v>
      </c>
      <c r="C22" s="5" t="n">
        <v>26794</v>
      </c>
    </row>
    <row r="23">
      <c r="A23" s="4" t="inlineStr">
        <is>
          <t>Lease liabilities, current portion</t>
        </is>
      </c>
      <c r="B23" s="5" t="n">
        <v>18910</v>
      </c>
      <c r="C23" s="4" t="inlineStr">
        <is>
          <t xml:space="preserve"> </t>
        </is>
      </c>
    </row>
    <row r="24">
      <c r="A24" s="4" t="inlineStr">
        <is>
          <t>Derivative liability</t>
        </is>
      </c>
      <c r="B24" s="4" t="inlineStr">
        <is>
          <t xml:space="preserve"> </t>
        </is>
      </c>
      <c r="C24" s="5" t="n">
        <v>4181187</v>
      </c>
    </row>
    <row r="25">
      <c r="A25" s="4" t="inlineStr">
        <is>
          <t>Due to related parties</t>
        </is>
      </c>
      <c r="B25" s="5" t="n">
        <v>241007</v>
      </c>
      <c r="C25" s="5" t="n">
        <v>173692</v>
      </c>
    </row>
    <row r="26">
      <c r="A26" s="4" t="inlineStr">
        <is>
          <t>Accrued compensation and related benefits</t>
        </is>
      </c>
      <c r="B26" s="5" t="n">
        <v>78333</v>
      </c>
      <c r="C26" s="5" t="n">
        <v>2670</v>
      </c>
    </row>
    <row r="27">
      <c r="A27" s="4" t="inlineStr">
        <is>
          <t>Liabilities subject to assignment for benefit of creditors, current portion</t>
        </is>
      </c>
      <c r="B27" s="4" t="inlineStr">
        <is>
          <t xml:space="preserve"> </t>
        </is>
      </c>
      <c r="C27" s="5" t="n">
        <v>11338459</v>
      </c>
    </row>
    <row r="28">
      <c r="A28" s="4" t="inlineStr">
        <is>
          <t>Total Current Liabilities</t>
        </is>
      </c>
      <c r="B28" s="5" t="n">
        <v>2151348</v>
      </c>
      <c r="C28" s="5" t="n">
        <v>18006901</v>
      </c>
    </row>
    <row r="29">
      <c r="A29" s="3" t="inlineStr">
        <is>
          <t>LONG-TERM LIABILITIES:</t>
        </is>
      </c>
    </row>
    <row r="30">
      <c r="A30" s="4" t="inlineStr">
        <is>
          <t>Notes payable, net of current portion</t>
        </is>
      </c>
      <c r="B30" s="5" t="n">
        <v>278985</v>
      </c>
      <c r="C30" s="5" t="n">
        <v>290215</v>
      </c>
    </row>
    <row r="31">
      <c r="A31" s="4" t="inlineStr">
        <is>
          <t>Lease liabilities, net of current portion</t>
        </is>
      </c>
      <c r="B31" s="5" t="n">
        <v>8366</v>
      </c>
      <c r="C31" s="4" t="inlineStr">
        <is>
          <t xml:space="preserve"> </t>
        </is>
      </c>
    </row>
    <row r="32">
      <c r="A32" s="4" t="inlineStr">
        <is>
          <t>Liabilities subject to assignment for benefit of creditors</t>
        </is>
      </c>
      <c r="B32" s="4" t="inlineStr">
        <is>
          <t xml:space="preserve"> </t>
        </is>
      </c>
      <c r="C32" s="5" t="n">
        <v>1249996</v>
      </c>
    </row>
    <row r="33">
      <c r="A33" s="4" t="inlineStr">
        <is>
          <t>Total Long-term Liabilities</t>
        </is>
      </c>
      <c r="B33" s="5" t="n">
        <v>287351</v>
      </c>
      <c r="C33" s="5" t="n">
        <v>1540211</v>
      </c>
    </row>
    <row r="34">
      <c r="A34" s="4" t="inlineStr">
        <is>
          <t>Total Liabilities</t>
        </is>
      </c>
      <c r="B34" s="5" t="n">
        <v>2438699</v>
      </c>
      <c r="C34" s="5" t="n">
        <v>19547112</v>
      </c>
    </row>
    <row r="35">
      <c r="A35" s="4" t="inlineStr">
        <is>
          <t>Commitments and Contingencies (See Note 11)</t>
        </is>
      </c>
      <c r="B35" s="4" t="inlineStr">
        <is>
          <t xml:space="preserve"> </t>
        </is>
      </c>
      <c r="C35" s="4" t="inlineStr">
        <is>
          <t xml:space="preserve"> </t>
        </is>
      </c>
    </row>
    <row r="36">
      <c r="A36" s="3" t="inlineStr">
        <is>
          <t>SHAREHOLDERS’ EQUITY (DEFICIT):</t>
        </is>
      </c>
    </row>
    <row r="37">
      <c r="A37" s="4" t="inlineStr">
        <is>
          <t>Common stock, par value $0.001 per share; 10,000,000,000 shares authorized; 2,837,199,009 and 1,733,847,494 shares issued and outstanding at September 30, 2021 and December 31, 2020, respectively</t>
        </is>
      </c>
      <c r="B37" s="5" t="n">
        <v>2837199</v>
      </c>
      <c r="C37" s="5" t="n">
        <v>1733848</v>
      </c>
    </row>
    <row r="38">
      <c r="A38" s="4" t="inlineStr">
        <is>
          <t>Additional paid-in capital</t>
        </is>
      </c>
      <c r="B38" s="5" t="n">
        <v>117063328</v>
      </c>
      <c r="C38" s="5" t="n">
        <v>104872991</v>
      </c>
    </row>
    <row r="39">
      <c r="A39" s="4" t="inlineStr">
        <is>
          <t>Accumulated deficit</t>
        </is>
      </c>
      <c r="B39" s="5" t="n">
        <v>-115959772</v>
      </c>
      <c r="C39" s="5" t="n">
        <v>-122621060</v>
      </c>
    </row>
    <row r="40">
      <c r="A40" s="4" t="inlineStr">
        <is>
          <t>Total Shareholders’ Equity (Deficit)</t>
        </is>
      </c>
      <c r="B40" s="5" t="n">
        <v>3941546</v>
      </c>
      <c r="C40" s="5" t="n">
        <v>-16013416</v>
      </c>
    </row>
    <row r="41">
      <c r="A41" s="4" t="inlineStr">
        <is>
          <t>Total Liabilities and Shareholders’ Equity (Deficit)</t>
        </is>
      </c>
      <c r="B41" s="5" t="n">
        <v>6380245</v>
      </c>
      <c r="C41" s="5" t="n">
        <v>3533696</v>
      </c>
    </row>
    <row r="42">
      <c r="A42" s="4" t="inlineStr">
        <is>
          <t>Series B Convertible Preferred Stock [Member]</t>
        </is>
      </c>
    </row>
    <row r="43">
      <c r="A43" s="3" t="inlineStr">
        <is>
          <t>SHAREHOLDERS’ EQUITY (DEFICIT):</t>
        </is>
      </c>
    </row>
    <row r="44">
      <c r="A44" s="4" t="inlineStr">
        <is>
          <t>Preferred stock</t>
        </is>
      </c>
      <c r="B44" s="5" t="n">
        <v>700</v>
      </c>
      <c r="C44" s="5" t="n">
        <v>700</v>
      </c>
    </row>
    <row r="45">
      <c r="A45" s="4" t="inlineStr">
        <is>
          <t>Series D Preferred Stock [Member]</t>
        </is>
      </c>
    </row>
    <row r="46">
      <c r="A46" s="3" t="inlineStr">
        <is>
          <t>SHAREHOLDERS’ EQUITY (DEFICIT):</t>
        </is>
      </c>
    </row>
    <row r="47">
      <c r="A47" s="4" t="inlineStr">
        <is>
          <t>Preferred stock</t>
        </is>
      </c>
      <c r="B47" s="4" t="inlineStr">
        <is>
          <t xml:space="preserve"> </t>
        </is>
      </c>
      <c r="C47" s="4" t="inlineStr">
        <is>
          <t xml:space="preserve"> </t>
        </is>
      </c>
    </row>
    <row r="48">
      <c r="A48" s="4" t="inlineStr">
        <is>
          <t>Series E Preferred Stock [Member]</t>
        </is>
      </c>
    </row>
    <row r="49">
      <c r="A49" s="3" t="inlineStr">
        <is>
          <t>SHAREHOLDERS’ EQUITY (DEFICIT):</t>
        </is>
      </c>
    </row>
    <row r="50">
      <c r="A50" s="4" t="inlineStr">
        <is>
          <t>Preferred stock</t>
        </is>
      </c>
      <c r="B50" s="6" t="n">
        <v>91</v>
      </c>
      <c r="C50" s="6" t="n">
        <v>1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1</t>
        </is>
      </c>
    </row>
    <row r="3">
      <c r="A3" s="3" t="inlineStr">
        <is>
          <t>Risks and Uncertainties [Abstract]</t>
        </is>
      </c>
    </row>
    <row r="4">
      <c r="A4" s="4" t="inlineStr">
        <is>
          <t>CONCENTRATIONS</t>
        </is>
      </c>
      <c r="B4" s="4" t="inlineStr">
        <is>
          <t xml:space="preserve">NOTE
14 – CONCENTRATIONS For
the nine months ended September 30, 2021, four customers represented 77.9 36.7 19.6 11.3 10.3 97.5 59.4 19.9 16.6 12.1 10.8 During
the nine months ended September 30, 2021 and 2010, the Company rented delivery vans and trucks from a limited number of vendors. Any
shortage of supply of vans and trucks available to rent to the Company could have a material adverse effect on the Company’s business,
financial condition and results of operations. All
revenues are derived from customers in the United Stat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5 – SUBSEQUENT EVENTS During
the period from October 1, 2021 to November 15, 2021, the Company issued 28,571,429 285,714 28,571,429 0.01 On
October 31, 2021, the Company and this related party note holder entered into a confidential settlement agreement and mutual release.
The Parties have agreed to adjust, settle and compromise the principal balance of the Note of $ 500,000 240,822 600,000 outstanding.
The settlement amount was paid in November 2021. In
connection with the legal matter, Frank Mazzola v. TLSI and Prime EFS, et al., o In
connection with the legal matter, Rosemary Mazzola v. TLSI and Prime EFS, 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9 Months Ended</t>
        </is>
      </c>
    </row>
    <row r="2">
      <c r="B2" s="2" t="inlineStr">
        <is>
          <t>Sep. 30, 2021</t>
        </is>
      </c>
    </row>
    <row r="3">
      <c r="A3" s="3" t="inlineStr">
        <is>
          <t>Accounting Policies [Abstract]</t>
        </is>
      </c>
    </row>
    <row r="4">
      <c r="A4" s="4" t="inlineStr">
        <is>
          <t>Basis of presentation and principles of consolidation</t>
        </is>
      </c>
      <c r="B4" s="4" t="inlineStr">
        <is>
          <t xml:space="preserve">Basis
of presentation and principles of consolidation The
condensed consolidated financial statements of the Company have been prepared in accordance with generally accepted accounting principles
in the United States of America (“U.S. GAAP”) and the rules and regulations of the United States Securities and Exchange
Commission (“SEC”) for interim financial information. Accordingly, they do not include all the information and disclosures
necessary for comprehensive presentation of financial position, results of operations or cash flow. However, these unaudited condensed
consolidated financial statements reflect all adjustments, consisting of normal recurring adjustments, which, in the opinion of management,
are necessary for fair presentation of the information contained therein. It is suggested that these unaudited interim condensed consolidated
financial statements be read in conjunction with the financial statements of the Company for the year ended December 31, 2020 and notes
thereto included in the Company’s annual report on SEC Form 10-K, filed on March 17, 2021. The
Company follows the same accounting policies in the preparation of its annual and interim reports. The results of operations in interim
periods are not necessarily an indication of operating results to be expected for the full year. TRANSPORTATION
AND LOGISTICS SYSTEMS, INC. AND SUBSIDIARIES NOTES
TO UNAUDITED CONDENSED CONSOLIDATED FINANCIAL STATEMENTS SEPTEMBER
30, 2021 On
August 16, 2021 the Company’s subsidiaries, Prime EFS and Shypdirect executed Deed of Assignments for the Benefit of Creditors
in the State of New Jersey ABC Statute, assigning all of the Prime EFS and Shypdirect assets to the Assignee and filing for dissolution.
The Company’s results of operations for the three and nine months ended September 30, 2021 and 2020 include the results of Prime
EFS and Shypdirect prior to the September 7, 2021 filing of the executed Deeds of Assignment for the Benefit of Creditors with the State
of New Jersey. As a result of Prime EFS and Shypdirect’s filing of the executed Deeds of Assignment for the Benefit of Creditors
on September 7, 2021, the Company ceded authority for managing the businesses to the Assignee, and the Company’s management cannot
carry on Prime EFS or Shypdirect’s activities in the ordinary course of business. For these reasons, the Company concluded that
it had lost control of Prime EFS and Shypdirect, and no longer had significant influence over these subsidiaries during the ABC proceedings.
Therefore, the Company deconsolidated Prime EFS and Shypdirect effective with the filing of executed Deeds of Assignment for the Benefit
of Creditors in September 2021. As of December 31, 2020, the assets and liabilities of Prime EFS and Shypdirect subject to assignment
for the benefit of creditors have to been reflected as “Assets subject to assignment for benefit of creditors” and “Liabilities
subject to assignment for benefit of creditors” on the accompanying condensed consolidated balance sheets (See Note 10). The
unaudited condensed consolidated financial statements of the Company include the accounts of TLSS and its wholly owned subsidiaries,
TLSS Acquisition, Cougar Express, Shyp FX and Shyp CX, and Prime EFS and Shypdirect through the date of deconsolidation (September 7,
2021). All intercompany accounts and transactions have been eliminated in consolidation. References below to a “Company liability”
may be to a liability which is owed solely by a subsidiary and not by TLSS. </t>
        </is>
      </c>
    </row>
    <row r="5">
      <c r="A5" s="4" t="inlineStr">
        <is>
          <t>Going concern consideration</t>
        </is>
      </c>
      <c r="B5" s="4" t="inlineStr">
        <is>
          <t xml:space="preserve">Going
concern consideration The
accompanying condensed consolidated financial statements have been prepared on a going concern basis, which contemplates the realization
of assets and satisfaction of liabilities and commitments in the normal course of business. As reflected in the accompanying condensed
consolidated financial statements, for the nine months ended September 30, 2021 and 2020, the Company had a net loss from operations
of $ 5,251,336 3,919,831 2,863,483 2,369,261 115,959,772 3,941,546 1,283,101 On
June 19, 2020, Amazon notified Prime EFS by the Prime EFS Termination Notice that it does not intend to renew the In-Force Agreement
when that agreement expired. In the Prime EFS Termination Notice, Amazon stated that the In-Force Agreement expires on September 30,
2020. Additionally, on July 17, 2020, pursuant to the Shypdirect Termination Notice, Amazon notified Shypdirect that Amazon had elected
to terminate the Program Agreement between Amazon and Shypdirect effective as of November 14, 2020 (see Note 1). However, on August 3,
2020, Amazon offered pursuant to the Aug. 3 Proposal to withdraw the Shypdirect Termination Notice and extend the term of the Program
Agreement to and including May 14, 2021, conditioned on Prime EFS executing, for nominal consideration, a separation agreement with Amazon
under which Prime EFS agrees to cooperate in an orderly transition of its Amazon last-mile delivery business to other service providers,
Prime EFS releases any and all claims it may have against Amazon, and Prime EFS covenants not to sue Amazon. In a “Separation Agreement”
dated August 23, 2020, by and among Amazon, Prime EFS and the Company, Prime EFS and the Company agreed, for nominal consideration, that
the Delivery Service Partner Program Agreement between Amazon and Prime EFS would terminate effective September 30, 2020; that Prime
EFS and the Company would cooperate in an orderly transition of the last-mile delivery business from Prime EFS to other service providers;
that Prime EFS would return any and all vehicles leased from Element Fleet Corporation by October 7, 2020 in good repair; and that Prime
EFS would dismiss the Amazon Arbitration with prejudice. Under the same Separation Agreement, Prime EFS and the Company released any
and all claims they had against Amazon and covenant not to sue Amazon. In a “Settlement and Release Agreement” dated August
21, 2020, by and among Amazon, Shypdirect, Prime EFS and the Company, Amazon withdrew the Shypdirect Termination Notice and extended
the term of the Program Agreement to and including May 14, 2021. In the Settlement and Release Agreement, Shypdirect released any and
all claims it had against Amazon, arising under the Program Agreement between Amazon and Shypdirect effective as of November 14, 2020,
or otherwise. The termination of the Prime EFS last-mile business with Amazon on September 30, 2020 had a material adverse impact on
the operations of Prime EFS beginning in the 4th fiscal quarter of 2020 and the termination of Shypdirect’s Amazon mid-mile and
long-haul business, which was effective on or about May 14, 2021, had a material adverse impact on operations of Shypdirect beginning
in the 2nd fiscal quarter of 2021. This impact has caused Prime EFS and Shypdirect to become insolvent and to cease operations. During
the first quarter of 2021, the Company’s subsidiaries defaulted on certain truck leases. In connection with these defaults, the
Lessor has demanded that the Company’s subsidiaries pay for the leased trucks in the amount of approximately $ 2,871,000 TRANSPORTATION
AND LOGISTICS SYSTEMS, INC. AND SUBSIDIARIES NOTES
TO UNAUDITED CONDENSED CONSOLIDATED FINANCIAL STATEMENTS SEPTEMBER
30, 2021 The
COVID-19 pandemic and resulting global disruptions have affected the Company’s businesses, as well as those of the Company’s
customers and their third-party suppliers and sellers. To serve the Company’s customers while also providing for the safety of
the Company’s employees and service providers, the Company has adapted numerous aspects of its logistics and transportation processes.
The Company continues to monitor the rapidly evolving situation and expect to continue to adapt its operations to address federal, state,
and local standards as well as to implement standards or processes that the Company determines to be in the best interests of its employees,
customers, and communities. The impact of the pandemic and actions taken in response to it had minimal effects on the Company’s
results of operations. Effects include increased fulfilment costs and cost of sales, primarily due to investments in employee hiring,
pay, and benefits, as well as costs to maintain safe workplaces, and higher shipping costs. The Company continues to be affected by possible
procurement and shipping delays, supply chain interruptions, higher product demand in certain categories, product demand in other categories,
and increased fulfilment costs and cost of sales as a percentage of net sales and it is not possible to determine the duration and spread
of the pandemic or such actions, the ultimate impact on the Company’s results of operations during 2021, or whether other currently
unanticipated consequences of the pandemic are reasonably likely to materially affect the Company’s results of operations. It
is management’s opinion that these factors raise substantial doubt about the Company’s ability to continue as a going concern
for a period of twelve months from the issuance date of this report. During the nine months ended September 30, 2021, the Company issued
an aggregate of 343,118 3,590,500 3,940,669 The
Company will continue to: (i) seek to replace its Amazon business with other, non-Amazon, customers; (ii) explore other strategic relationships;
and (iii) identify potential acquisition opportunities, while continuing to execute its restructuring plan. The Company is seeking to
raise capital through additional debt and/or equity financings to fund its operations in the future. Although the Company has historically
raised capital from sales of common and preferred shares and from the issuance of convertible promissory notes and notes payable, there
is no assurance that it will be able to continue to do so. If the Company is unable to raise additional capital or secure additional
lending in the near future, management expects that the Company will need to curtail its operations. These condensed consolidated financial
statements do not include any adjustments related to the recoverability and classification of assets or the amounts and classification
of liabilities that might be necessary should the Company be unable to continue as a going concern. </t>
        </is>
      </c>
    </row>
    <row r="6">
      <c r="A6" s="4" t="inlineStr">
        <is>
          <t>Use of estimates</t>
        </is>
      </c>
      <c r="B6" s="4" t="inlineStr">
        <is>
          <t xml:space="preserve">Use
of estimates The
preparation of the condensed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cluded in the accompanying unaudited condensed consolidated financial statements
and footnotes include the valuation of accounts receivable, the useful life of property and equipment, the valuation of intangible assets,
the valuation of assets acquired and liabilities assumed, the valuation of right of use assets and related liabilities, assumptions used
in assessing impairment of long-lived assets, estimates of current and deferred income taxes and deferred tax valuation allowances, the
fair value of non-cash equity transactions, the valuation of derivative liabilities, the valuation of beneficial conversion features,
and the value of claims against the Company. </t>
        </is>
      </c>
    </row>
    <row r="7">
      <c r="A7" s="4" t="inlineStr">
        <is>
          <t>Fair value of financial instruments</t>
        </is>
      </c>
      <c r="B7" s="4" t="inlineStr">
        <is>
          <t xml:space="preserve">Fair
value of financial instruments The
Financial Accounting Standards Board (“ FASB , TRANSPORTATION
AND LOGISTICS SYSTEMS, INC. AND SUBSIDIARIES NOTES
TO UNAUDITED CONDENSED CONSOLIDATED FINANCIAL STATEMENTS SEPTEMBER
30, 2021 The
three levels of the fair value hierarchy ar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ompany measures certain financial instruments at fair value on a recurring basis. Assets and liabilities measured at fair value on a
recurring basis are as follows on September 30, 2021 and December 31, 2020: SCHEDULE
OF ASSETS AND LIABILITIES MEASURED AT FAIR VALUE ON RECURRING BASIS
On
September 30, 2021 On
December 31, 2020
Description Level
1 Level
2 Level
3 Level
1 Level
2 Level
3
Derivative
liabilities — — $ — — — $ 4,181,187 A
roll-forward of the level 3 valuation financial instruments is as follows: SCHEDULE OF RECONCILIATION OF DERIVATIVE LIABILITY FOR LEVEL 3 INPUTS
For
the For
the
Balance at beginning of period $ 4,181,187 $ 2,135,939
Initial valuation of derivative liabilities
included in debt discount - 1,702,474
Initial valuation of derivative liabilities
included in derivative expense - 14,892,068
Gain on extinguishment of debt related to repayment/conversion
of debt (896,881 ) (44,169,129 )
Reclassification of warrants from equity to
derivative liabilities - 11,381,885
Change in fair value
included in derivative (gain) expense (3,284,306 ) 16,943,574
Balance at end of
period $ - $ 2,886,811 The
Company accounts for its derivative financial instruments, consisting of certain conversion options embedded in our convertible instruments
and warrants, at fair value using level 3 inputs. The Company determined the fair value of these derivative liabilities using the binomial
lattice models, or other accepted valuation practices. When determining the fair value of its financial assets and liabilities using
these methods, the Company is required to use various estimates and unobservable inputs, including, among other things, expected terms
of the instruments, expected volatility of its stock price, expected dividends, and the risk-free interest rate. Changes in any of the
assumptions related to the unobservable inputs identified above may change the fair value of the instrument. Increases in expected term,
anticipated volatility and expected dividends generally result in increases in fair value, while decreases in the unobservable inputs
generally result in decreases in fair value. ASC
825-10 “ Financial Instruments The
carrying amounts reported in the condensed consolidated balance sheets for cash, accounts receivable, accounts payable, accrued expenses,
insurance payable, other payables, and contingency liabilities approximate their fair values based on the short-term maturity of these
instruments. The carrying amount of the Company’s convertible notes payable and promissory note obligations approximate fair value,
as the terms of these instruments are consistent with terms available in the market for instruments with similar risk. TRANSPORTATION
AND LOGISTICS SYSTEMS, INC. AND SUBSIDIARIES NOTES
TO UNAUDITED CONDENSED CONSOLIDATED FINANCIAL STATEMENTS SEPTEMBER
30, 2021 </t>
        </is>
      </c>
    </row>
    <row r="8">
      <c r="A8" s="4" t="inlineStr">
        <is>
          <t>Cash and cash equivalents</t>
        </is>
      </c>
      <c r="B8" s="4" t="inlineStr">
        <is>
          <t xml:space="preserve">Cash
and cash equivalents For
purposes of the condensed consolidated statements of cash flows, the Company considers all highly liquid instruments with a maturity
of three months or less at the purchase date and money market accounts to be cash equivalents. On September 30, 2021 and December 31,
2020, the Company did no The
Company maintains its cash in bank and financial institution deposits that at times may exceed federally insured limits. On September
30, 2021, cash in bank in excess of FDIC insured levels amounted to approximately $ 2,474,000 </t>
        </is>
      </c>
    </row>
    <row r="9">
      <c r="A9" s="4" t="inlineStr">
        <is>
          <t>Accounts receivable</t>
        </is>
      </c>
      <c r="B9" s="4" t="inlineStr">
        <is>
          <t xml:space="preserve">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t>
        </is>
      </c>
    </row>
    <row r="10">
      <c r="A10" s="4" t="inlineStr">
        <is>
          <t>Property and equipment</t>
        </is>
      </c>
      <c r="B10" s="4" t="inlineStr">
        <is>
          <t xml:space="preserve">Property
and equipment Property
and equipment are stated at cost and are depreciated using the straight-line method over their estimated useful lives of five six
years </t>
        </is>
      </c>
    </row>
    <row r="11">
      <c r="A11" s="4" t="inlineStr">
        <is>
          <t>Intangible assets</t>
        </is>
      </c>
      <c r="B11" s="4" t="inlineStr">
        <is>
          <t xml:space="preserve">Intangible
assets Intangible
assets are carried at cost less accumulated amortization, computed using the straight-line method over the estimated useful life, less
any impairment charges. </t>
        </is>
      </c>
    </row>
    <row r="12">
      <c r="A12" s="4" t="inlineStr">
        <is>
          <t>Leases</t>
        </is>
      </c>
      <c r="B12" s="4" t="inlineStr">
        <is>
          <t xml:space="preserve">Leases On
January 1, 2019, the Company adopted ASU No. 2016-02, Leases (Topic 842). The updated guidance requires lessees to recognize lease assets
and lease liabilities for most operating leases. In addition, the updated guidance requires that lessors separate lease and non-lease
components in a contract in accordance with the new revenue guidance in ASC 606. The Company applied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it obtains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The Company has elected not to recognize right-of-use assets and lease liabilities for short-term
leases that have a term of 12 months or less. Operating
lea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densed consolidated statements of operations. TRANSPORTATION
AND LOGISTICS SYSTEMS, INC. AND SUBSIDIARIES NOTES
TO UNAUDITED CONDENSED CONSOLIDATED FINANCIAL STATEMENTS SEPTEMBER
30, 2021 </t>
        </is>
      </c>
    </row>
    <row r="13">
      <c r="A13" s="4" t="inlineStr">
        <is>
          <t>Impairment of long-lived assets</t>
        </is>
      </c>
      <c r="B13" s="4" t="inlineStr">
        <is>
          <t xml:space="preserve">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
        </is>
      </c>
    </row>
    <row r="14">
      <c r="A14" s="4" t="inlineStr">
        <is>
          <t>Segment reporting</t>
        </is>
      </c>
      <c r="B14" s="4" t="inlineStr">
        <is>
          <t xml:space="preserve">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of the Company, who reviews operating results to make decisions about allocating resources and assessing
performance for the entire Company. During the nine months ended September 30, 2021 and 2020, the Company believes that it operates in
one </t>
        </is>
      </c>
    </row>
    <row r="15">
      <c r="A15" s="4" t="inlineStr">
        <is>
          <t>Derivative financial instruments</t>
        </is>
      </c>
      <c r="B15" s="4" t="inlineStr">
        <is>
          <t xml:space="preserve">Derivative
financial instruments The
Company has certain financial instruments that are embedded derivatives associated with capital raises. The Company evaluates all of
its financial instruments to determine if those contracts or any potential embedded components of those contracts qualify as derivatives
to be separately accounted for in accordance with ASC 815-10-05-4, Derivatives and Hedging Contracts in Entity’s
Own Equity In
July 2017, FASB issued ASU No. 2017-11, Earnings Per Share Distinguishing Liabilities from Equity Derivatives and Hedging Accounting for Certain Financial Instruments with Down Round Features </t>
        </is>
      </c>
    </row>
    <row r="16">
      <c r="A16" s="4" t="inlineStr">
        <is>
          <t>Revenue recognition and cost of revenue</t>
        </is>
      </c>
      <c r="B16" s="4" t="inlineStr">
        <is>
          <t xml:space="preserve">Revenue
recognition and cost of revenue The
Company adopted ASC 606, Revenue from Contracts with Customers (Topic 606), which supersedes the revenue recognition requirements in
Accounting Standards Codification (ASC) Topic 605, Revenue Recognition. This ASC is based on the principle that revenue is recognized
to depict the transfer of goods or services to customers in an amount that reflects the consideration to which the entity expects to
be entitled in exchange for those goods or services. This ASC also requires additional disclosure about the nature, amount, timing, and
uncertainty of revenue and cash flows arising from customer service orders, including significant judgments. The
Company recognizes revenues and the related direct costs of such revenue which generally include compensation and related benefits, gas
costs, insurance, parking and tolls, truck rental fees, and maintenance fees, as of the date the freight is delivered which is when the
performance obligation is satisfied. In accordance with ASC Topic 606, the Company recognizes revenue on a gross basis. Our payment terms
are generally net seven days from acceptance of delivery. The Company does not incur incremental costs obtaining service orders from
its customers, however, if the Company did, because all of the Company’s customer contracts are less than a year in duration, any
contract costs incurred would be expensed rather than capitalized. The revenue that the Company recognizes arises from deliveries of
packages on behalf of the Company’s customers. Primarily, the Company’s performance obligations under these service orders
correspond to each delivery of packages that the Company makes under the service agreements. Control of the package transfers to the
recipient upon delivery. Once this occurs, the Company has satisfied its performance obligation and the Company recognizes revenue. Management
has reviewed the revenue disaggregation disclosure requirements pursuant to ASC 606 and determined that no further disaggregation disclosure
is required to be presented. TRANSPORTATION
AND LOGISTICS SYSTEMS, INC. AND SUBSIDIARIES NOTES
TO UNAUDITED CONDENSED CONSOLIDATED FINANCIAL STATEMENTS SEPTEMBER
30, 2021 </t>
        </is>
      </c>
    </row>
    <row r="17">
      <c r="A17" s="4" t="inlineStr">
        <is>
          <t>Basic and diluted loss per share</t>
        </is>
      </c>
      <c r="B17" s="4" t="inlineStr">
        <is>
          <t xml:space="preserve">Basic
and diluted loss per share Pursuant
to ASC 260-10-45, basic income (loss) per common share is computed by dividing net income (loss) attributable to common shareholders
by the weighted average number of shares of common stock outstanding for the periods presented. Diluted income (loss) per share is computed
by dividing net income (loss) attributable to common shareholders by the weighted average number of shares of common stock, common stock
equivalents and potentially dilutive securities outstanding during the period. Potentially dilutive common shares consist of common stock
issuable for stock options and warrants (using the treasury stock method) and shares issuable for convertible debt and Series B and E
preferred shares (using the as-if converted method). These common stock equivalents may be dilutive in the future. The
following table presents a reconciliation of basic and diluted net income (loss) per share: SCHEDULE OF RECONCILIATION OF BASIC AND DILUTED NET INCOME (LOSS) PER SHARE
2021 2020 2021 2020
Three
Months Ended Nine
Months Ended
2021 2020 2021 2020
Income (loss) per common
share - basic:
Net income (loss) $ 6,254,930 $ 35,602,297 $ 7,668,607 $ (35,506,373 )
Less: deemed dividends (21,386 ) - (1,007,319 ) (18,696,012 )
Net income (loss) attributable
to common stockholders $ 6,233,544 $ 35,602,297 $ 6,661,288 $ (54,202,385 )
Weighted average common shares outstanding
– basic 2,600,758,966 1,136,231,561 2,160,897,037 472,432,161
Net income (loss) per
common share – basic $ 0.00 $ 0.03 $ 0.00 $ (0.11 )
Income (loss) per common
share - diluted:
Net income (loss) attributable to common shareholders
– basic $ 6,233,544 $ 35,602,297 $ 6,661,288 $ (54,202,385 )
Add: interest of convertible debt - 1,990,000 - -
Add: Series E dividends 21,386 - 1,007,319 -
Less: derivatives income - (37,826,129 ) - -
Numerator for income
(loss) per common share – diluted $ 6,254,930 $ (233,832 ) $ 7,668,607 $ (54,202,385 )
Weighted average common shares outstanding – basic 2,600,758,966 1,136,231,561 2,160,897,037 472,432,161
Add: dilutive shares related to:
Warrants 176,830,482 19,363,556 223,645,806 -
Series B preferred stock 700,000 - 700,000 -
Series E preferred stock 121,414,010 - 121,414,010 -
Convertible notes payable - 1,350,550,561 - -
Weighted average common shares outstanding
– diluted 2,899,703,458 2,506,145,678 2,506,656,853 472,432,161
Net income (loss) per
common share – diluted $ 0.00 $ (0.00 ) $ 0.00 $ (0.11 ) Potentially
dilutive common shares were excluded from the computation of diluted shares outstanding for the nine months ended September 30, 2021
and 2020 as they would have an anti-dilutive impact on the Company’s net income (loss) in that period and consisted of the following: SCHEDULE OF POTENTIALLY DILUTIVE SHARES EXCLUDED FROM COMPUTATION OF DILUTED SHARES OUTSTANDING
September
30, 2021 September
30, 2020
Stock warrants 467,008,109 54,746,723
Stock options 80,000 80,000
Convertible debt - 1,350,550,561
Series B convertible preferred stock 700,000 700,000
Series D convertible preferred stock - 124,376,000
Series E convertible
preferred stock 121,414,010 -
Antidilutive securities
excluded from computation of earnings per share 589,202,119 1,530,453,284 TRANSPORTATION
AND LOGISTICS SYSTEMS, INC. AND SUBSIDIARIES NOTES
TO UNAUDITED CONDENSED CONSOLIDATED FINANCIAL STATEMENTS SEPTEMBER
30, 2021 </t>
        </is>
      </c>
    </row>
    <row r="18">
      <c r="A18" s="4" t="inlineStr">
        <is>
          <t>Stock-based compensation</t>
        </is>
      </c>
      <c r="B18" s="4" t="inlineStr">
        <is>
          <t xml:space="preserve">Stock-based
compensation Stock-based
compensation is accounted for based on the requirements of ASC 718 – “Compensation – Stock Compensation Improvements to Employee Share-Based Payment </t>
        </is>
      </c>
    </row>
    <row r="19">
      <c r="A19" s="4" t="inlineStr">
        <is>
          <t>Deconsolidation of Subsidiaries</t>
        </is>
      </c>
      <c r="B19" s="4" t="inlineStr">
        <is>
          <t>Deconsolidation
of Subsidiaries The
Company accounts for a gain or loss on deconsolidation of a subsidiary or derecognition of a group of assets in accordance with ASC 810-10-40-5.
The Company measures the gain or loss as the difference between (a) the aggregate of fair value of any consideration received, the fair
value of any retained noncontrolling investment and the carrying amount of any noncontrolling interest in the former subsidiary at the
date the subsidiary is deconsolidated and (b) the carrying amount of the former subsidiary’s assets and liabilities or the carrying
amount of the group of assets.</t>
        </is>
      </c>
    </row>
    <row r="20">
      <c r="A20" s="4" t="inlineStr">
        <is>
          <t>Recent Accounting Pronouncements</t>
        </is>
      </c>
      <c r="B20" s="4" t="inlineStr">
        <is>
          <t>Recent
Accounting Pronouncements In
August 2020, the FASB issued ASU 2020-06, 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consolidated financial stat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ASU clarifies the accounting for modifications or exchanges of freestanding equity-classified written call options (i.e. warrants) so
that the transaction should be treated as an exchange of the original instrument for a new instrument. This standard is effective for
fiscal years beginning after December 15, 2021 on a prospective basis, with early adoption permitted. The adoption of this update is
not expected to have a material impact on the Company’s consolidated financial position and results of operations. There
are currently no other accounting standards that have been issued but not yet adopted that we believe will have a significant impact
on our consolidated financial position, results of operations or cash flows upon ad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Tables)</t>
        </is>
      </c>
      <c r="B1" s="2" t="inlineStr">
        <is>
          <t>9 Months Ended</t>
        </is>
      </c>
    </row>
    <row r="2">
      <c r="B2" s="2" t="inlineStr">
        <is>
          <t>Sep. 30, 2021</t>
        </is>
      </c>
    </row>
    <row r="3">
      <c r="A3" s="3" t="inlineStr">
        <is>
          <t>Accounting Policies [Abstract]</t>
        </is>
      </c>
    </row>
    <row r="4">
      <c r="A4" s="4" t="inlineStr">
        <is>
          <t>SCHEDULE OF ASSETS AND LIABILITIES MEASURED AT FAIR VALUE ON RECURRING BASIS</t>
        </is>
      </c>
      <c r="B4" s="4" t="inlineStr">
        <is>
          <t xml:space="preserve">The
Company measures certain financial instruments at fair value on a recurring basis. Assets and liabilities measured at fair value on a
recurring basis are as follows on September 30, 2021 and December 31, 2020: SCHEDULE
OF ASSETS AND LIABILITIES MEASURED AT FAIR VALUE ON RECURRING BASIS
On
September 30, 2021 On
December 31, 2020
Description Level
1 Level
2 Level
3 Level
1 Level
2 Level
3
Derivative
liabilities — — $ — — — $ 4,181,187 </t>
        </is>
      </c>
    </row>
    <row r="5">
      <c r="A5" s="4" t="inlineStr">
        <is>
          <t>SCHEDULE OF RECONCILIATION OF DERIVATIVE LIABILITY FOR LEVEL 3 INPUTS</t>
        </is>
      </c>
      <c r="B5" s="4" t="inlineStr">
        <is>
          <t xml:space="preserve">A
roll-forward of the level 3 valuation financial instruments is as follows: SCHEDULE OF RECONCILIATION OF DERIVATIVE LIABILITY FOR LEVEL 3 INPUTS
For
the For
the
Balance at beginning of period $ 4,181,187 $ 2,135,939
Initial valuation of derivative liabilities
included in debt discount - 1,702,474
Initial valuation of derivative liabilities
included in derivative expense - 14,892,068
Gain on extinguishment of debt related to repayment/conversion
of debt (896,881 ) (44,169,129 )
Reclassification of warrants from equity to
derivative liabilities - 11,381,885
Change in fair value
included in derivative (gain) expense (3,284,306 ) 16,943,574
Balance at end of
period $ - $ 2,886,811 </t>
        </is>
      </c>
    </row>
    <row r="6">
      <c r="A6" s="4" t="inlineStr">
        <is>
          <t>SCHEDULE OF RECONCILIATION OF BASIC AND DILUTED NET INCOME (LOSS) PER SHARE</t>
        </is>
      </c>
      <c r="B6" s="4" t="inlineStr">
        <is>
          <t>The
following table presents a reconciliation of basic and diluted net income (loss) per share: SCHEDULE OF RECONCILIATION OF BASIC AND DILUTED NET INCOME (LOSS) PER SHARE
2021 2020 2021 2020
Three
Months Ended Nine
Months Ended
2021 2020 2021 2020
Income (loss) per common
share - basic:
Net income (loss) $ 6,254,930 $ 35,602,297 $ 7,668,607 $ (35,506,373 )
Less: deemed dividends (21,386 ) - (1,007,319 ) (18,696,012 )
Net income (loss) attributable
to common stockholders $ 6,233,544 $ 35,602,297 $ 6,661,288 $ (54,202,385 )
Weighted average common shares outstanding
– basic 2,600,758,966 1,136,231,561 2,160,897,037 472,432,161
Net income (loss) per
common share – basic $ 0.00 $ 0.03 $ 0.00 $ (0.11 )
Income (loss) per common
share - diluted:
Net income (loss) attributable to common shareholders
– basic $ 6,233,544 $ 35,602,297 $ 6,661,288 $ (54,202,385 )
Add: interest of convertible debt - 1,990,000 - -
Add: Series E dividends 21,386 - 1,007,319 -
Less: derivatives income - (37,826,129 ) - -
Numerator for income
(loss) per common share – diluted $ 6,254,930 $ (233,832 ) $ 7,668,607 $ (54,202,385 )
Weighted average common shares outstanding – basic 2,600,758,966 1,136,231,561 2,160,897,037 472,432,161
Add: dilutive shares related to:
Warrants 176,830,482 19,363,556 223,645,806 -
Series B preferred stock 700,000 - 700,000 -
Series E preferred stock 121,414,010 - 121,414,010 -
Convertible notes payable - 1,350,550,561 - -
Weighted average common shares outstanding
– diluted 2,899,703,458 2,506,145,678 2,506,656,853 472,432,161
Net income (loss) per
common share – diluted $ 0.00 $ (0.00 ) $ 0.00 $ (0.11 )</t>
        </is>
      </c>
    </row>
    <row r="7">
      <c r="A7" s="4" t="inlineStr">
        <is>
          <t>SCHEDULE OF POTENTIALLY DILUTIVE SHARES EXCLUDED FROM COMPUTATION OF DILUTED SHARES OUTSTANDING</t>
        </is>
      </c>
      <c r="B7" s="4" t="inlineStr">
        <is>
          <t xml:space="preserve">Potentially
dilutive common shares were excluded from the computation of diluted shares outstanding for the nine months ended September 30, 2021
and 2020 as they would have an anti-dilutive impact on the Company’s net income (loss) in that period and consisted of the following: SCHEDULE OF POTENTIALLY DILUTIVE SHARES EXCLUDED FROM COMPUTATION OF DILUTED SHARES OUTSTANDING
September
30, 2021 September
30, 2020
Stock warrants 467,008,109 54,746,723
Stock options 80,000 80,000
Convertible debt - 1,350,550,561
Series B convertible preferred stock 700,000 700,000
Series D convertible preferred stock - 124,376,000
Series E convertible
preferred stock 121,414,010 -
Antidilutive securities
excluded from computation of earnings per share 589,202,119 1,530,453,2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 and Asset Acquisition [Abstract]</t>
        </is>
      </c>
    </row>
    <row r="4">
      <c r="A4" s="4" t="inlineStr">
        <is>
          <t>SCHEDULE OF ESTIMATED FAIR VALUE OF THE ASSETS ACQUIRED AND LIABILITIES ASSUMED</t>
        </is>
      </c>
      <c r="B4" s="4" t="inlineStr">
        <is>
          <t xml:space="preserve">Based
upon the purchase price allocation, the following table summarizes the estimated fair value of the assets acquired and liabilities assumed
at the date of the respective acquisition: SCHEDULE OF ESTIMATED FAIR VALUE OF THE ASSETS ACQUIRED AND LIABILITIES ASSUMED
DDTI Cougar
Express Total
Assets acquired:
Cash $ - $ 10,031 $ 10,031
Accounts receivable - 265,175 265,175
Other assets - 40,874 40,874
Transportation vehicles 209,585 - 209,585
Equipment 20,000 27,831 47,831
Right of use assets 44,388 - 44,388
Other receivable - 622,240 622,240
Non-compete agreement - 150,000 150,000
Customer
relations 373,449 2,123,768 2,497,217
Total assets acquired
at fair value 647,422 3,239,919 3,887,341
Liabilities assumed:
Notes payable (103,034 ) (16,184 ) (119,218 )
PPP loan payable - (622,240 ) (622,240 )
Accounts payable - (132,155 ) (132,155 )
Accrued expenses - (40,059 ) (40,059 )
Lease
liabilities (44,388 ) - (44,388 )
Total liabilities assumed (147,422 ) (810,638 ) (958,060 )
Net asset acquired $ 500,000 $ 2,429,281 $ 2,929,281
Purchase consideration paid:
Cash paid $ 100,000 $ 2,033,146 $ 2,133,146
Acquisition payable - 46,135 46,135
Promissory notes 400,000 350,000 750,000
Total purchase consideration
paid $ 500,000 $ 2,429,281 $ 2,929,2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9 Months Ended</t>
        </is>
      </c>
    </row>
    <row r="2">
      <c r="B2" s="2" t="inlineStr">
        <is>
          <t>Sep. 30, 2021</t>
        </is>
      </c>
    </row>
    <row r="3">
      <c r="A3" s="3" t="inlineStr">
        <is>
          <t>Receivables [Abstract]</t>
        </is>
      </c>
    </row>
    <row r="4">
      <c r="A4" s="4" t="inlineStr">
        <is>
          <t>SCHEDULE OF ACCOUNTS RECEIVABLE</t>
        </is>
      </c>
      <c r="B4" s="4" t="inlineStr">
        <is>
          <t xml:space="preserve">On
September 30, 2021 and December 31, 2020, accounts receivable, net consisted of the following: SCHEDULE OF ACCOUNTS RECEIVABLE
September
30, 2021 December
31, 2020
Accounts receivable $ 474,318 $ -
Allowance for doubtful
accounts - -
Accounts receivable,
net $ 474,318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On
September 30, 2021 and December 31, 2020, property and equipment consisted of the following: SCHEDULE OF PROPERTY AND EQUIPMENT
Useful
Life September
30, 2021 December
31, 2020
Delivery trucks and vehicles 3 6 years $ 691,715 $ 544,010
Equipment 1 5 years 51,301 3,470
Subtotal 743,016 547,480
Less: accumulated depreciation (180,026 ) (74,810 )
Property and equipment,
net $ 562,990 $ 472,6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SCHEDULE OF INTANGIBLE ASSETS</t>
        </is>
      </c>
      <c r="B4" s="4" t="inlineStr">
        <is>
          <t xml:space="preserve">On
September 30, 2021 and December 31, 2020, intangible asset consisted of the following: SCHEDULE OF INTANGIBLE ASSETS
Useful
life September
30, 2021 December
31, 2020
Customer relations 3 5 years $ 2,497,217 -
Non-compete agreement 5 years 150,000 -
Intangible assets gross 2,647,217 -
Less: accumulated amortization (325,027 ) -
Intangible assets net $ 2,322,190 $ - </t>
        </is>
      </c>
    </row>
    <row r="5">
      <c r="A5" s="4" t="inlineStr">
        <is>
          <t>SCHEDULE OF FUTURE AMORTIZATION OF INTANGIBLE ASSETS</t>
        </is>
      </c>
      <c r="B5" s="4" t="inlineStr">
        <is>
          <t xml:space="preserve">Amortization
of intangible assets attributable to future periods is as follows: SCHEDULE
OF FUTURE AMORTIZATION OF INTANGIBLE ASSETS
Year ending September 30: Amount
2022 $ 577,825
2023 577,825
2024 520,771
2025 453,342
2026 192,427
Total $ 2,322,1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PROMISSORY NOTES PAYABLE (Tables)</t>
        </is>
      </c>
      <c r="B1" s="2" t="inlineStr">
        <is>
          <t>9 Months Ended</t>
        </is>
      </c>
    </row>
    <row r="2">
      <c r="B2" s="2" t="inlineStr">
        <is>
          <t>Sep. 30, 2021</t>
        </is>
      </c>
    </row>
    <row r="3">
      <c r="A3" s="3" t="inlineStr">
        <is>
          <t>Debt Disclosure [Abstract]</t>
        </is>
      </c>
    </row>
    <row r="4">
      <c r="A4" s="4" t="inlineStr">
        <is>
          <t>SCHEDULE OF FAIR VALUE OF DERIVATIVE LIABILITIES ESTIMATED USING BLACK-SHOLES VALUATION MODEL</t>
        </is>
      </c>
      <c r="B4" s="4" t="inlineStr">
        <is>
          <t xml:space="preserve">During
the nine months ended September 30, 2021 and 2020, the fair value of the derivative liabilities, warrants and conversion option was estimated
using the Binomial valuation model with the following assumptions: SCHEDULE OF FAIR VALUE OF DERIVATIVE LIABILITIES ESTIMATED USING BLACK-SHOLES VALUATION MODEL
2021 2020
Expected dividend rate - -
Expected term (in years) 0.75 5.00 1.00 5.00
Volatility 169.7 367.0 % 154.2 370.0 %
Risk-free interest rate 0.04 0.87 % 0.12 1.62 % </t>
        </is>
      </c>
    </row>
    <row r="5">
      <c r="A5" s="4" t="inlineStr">
        <is>
          <t>SCHEDULE OF CONVERTIBLE PROMISSORY NOTES</t>
        </is>
      </c>
      <c r="B5" s="4" t="inlineStr">
        <is>
          <t xml:space="preserve">On
September 30, 2021 and December 31, 2020, convertible promissory notes are as follows: SCHEDULE OF CONVERTIBLE PROMISSORY NOTES
September
30, 2021 December
31, 2020
Principal and default penalty
amount $ - $ 1,062,764
Less: unamortized
debt discount (83,548 )
Convertible notes payable, net - 979,216
Less: current portion
of convertible notes payable - (979,216 )
Convertible notes
payable, net – long-term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Sep. 30, 2021</t>
        </is>
      </c>
    </row>
    <row r="3">
      <c r="A3" s="3" t="inlineStr">
        <is>
          <t>Debt Disclosure [Abstract]</t>
        </is>
      </c>
    </row>
    <row r="4">
      <c r="A4" s="4" t="inlineStr">
        <is>
          <t>SCHEDULE OF NOTES PAYABLE</t>
        </is>
      </c>
      <c r="B4" s="4" t="inlineStr">
        <is>
          <t xml:space="preserve">On
September 30, 2021 and 2020, notes payable consisted of the following: SCHEDULE OF NOTES PAYABLE
September
30, 2021 December
31, 2020
Principal amounts $ 790,773 $ 375,422
Less: current portion
of notes payable (511,788 ) (85,207 )
Notes payable –
long-term $ 278,985 $ 290,2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1</t>
        </is>
      </c>
      <c r="C1" s="2" t="inlineStr">
        <is>
          <t>Dec. 31, 2020</t>
        </is>
      </c>
    </row>
    <row r="2">
      <c r="A2" s="4" t="inlineStr">
        <is>
          <t>Preferred stock, par value</t>
        </is>
      </c>
      <c r="B2" s="7" t="n">
        <v>0.001</v>
      </c>
      <c r="C2" s="7" t="n">
        <v>0.001</v>
      </c>
    </row>
    <row r="3">
      <c r="A3" s="4" t="inlineStr">
        <is>
          <t>Preferred stock, shares authorized</t>
        </is>
      </c>
      <c r="B3" s="5" t="n">
        <v>10000000</v>
      </c>
      <c r="C3" s="5" t="n">
        <v>10000000</v>
      </c>
    </row>
    <row r="4">
      <c r="A4" s="4" t="inlineStr">
        <is>
          <t>Common stock, par value</t>
        </is>
      </c>
      <c r="B4" s="7" t="n">
        <v>0.001</v>
      </c>
      <c r="C4" s="7" t="n">
        <v>0.001</v>
      </c>
    </row>
    <row r="5">
      <c r="A5" s="4" t="inlineStr">
        <is>
          <t>Common stock, shares authorized</t>
        </is>
      </c>
      <c r="B5" s="5" t="n">
        <v>10000000000</v>
      </c>
      <c r="C5" s="5" t="n">
        <v>10000000000</v>
      </c>
    </row>
    <row r="6">
      <c r="A6" s="4" t="inlineStr">
        <is>
          <t>Common stock, shares issued</t>
        </is>
      </c>
      <c r="B6" s="5" t="n">
        <v>2837199009</v>
      </c>
      <c r="C6" s="5" t="n">
        <v>1733847494</v>
      </c>
    </row>
    <row r="7">
      <c r="A7" s="4" t="inlineStr">
        <is>
          <t>Common stock, shares outstanding</t>
        </is>
      </c>
      <c r="B7" s="5" t="n">
        <v>2837199009</v>
      </c>
      <c r="C7" s="5" t="n">
        <v>1733847494</v>
      </c>
    </row>
    <row r="8">
      <c r="A8" s="4" t="inlineStr">
        <is>
          <t>Series B Convertible Preferred Stock [Member]</t>
        </is>
      </c>
    </row>
    <row r="9">
      <c r="A9" s="4" t="inlineStr">
        <is>
          <t>Preferred stock, par value</t>
        </is>
      </c>
      <c r="B9" s="7" t="n">
        <v>0.001</v>
      </c>
      <c r="C9" s="7" t="n">
        <v>0.001</v>
      </c>
    </row>
    <row r="10">
      <c r="A10" s="4" t="inlineStr">
        <is>
          <t>Preferred stock, shares designated</t>
        </is>
      </c>
      <c r="B10" s="5" t="n">
        <v>1700000</v>
      </c>
      <c r="C10" s="5" t="n">
        <v>1700000</v>
      </c>
    </row>
    <row r="11">
      <c r="A11" s="4" t="inlineStr">
        <is>
          <t>Preferred stock, shares issued</t>
        </is>
      </c>
      <c r="B11" s="5" t="n">
        <v>700000</v>
      </c>
      <c r="C11" s="5" t="n">
        <v>700000</v>
      </c>
    </row>
    <row r="12">
      <c r="A12" s="4" t="inlineStr">
        <is>
          <t>Preferred stock, shares outstanding</t>
        </is>
      </c>
      <c r="B12" s="5" t="n">
        <v>700000</v>
      </c>
      <c r="C12" s="5" t="n">
        <v>700000</v>
      </c>
    </row>
    <row r="13">
      <c r="A13" s="4" t="inlineStr">
        <is>
          <t>Preferred stock, liquidation value</t>
        </is>
      </c>
      <c r="B13" s="6" t="n">
        <v>700</v>
      </c>
      <c r="C13" s="6" t="n">
        <v>700</v>
      </c>
    </row>
    <row r="14">
      <c r="A14" s="4" t="inlineStr">
        <is>
          <t>Series D Preferred Stock [Member]</t>
        </is>
      </c>
    </row>
    <row r="15">
      <c r="A15" s="4" t="inlineStr">
        <is>
          <t>Preferred stock, par value</t>
        </is>
      </c>
      <c r="B15" s="7" t="n">
        <v>0.001</v>
      </c>
      <c r="C15" s="7" t="n">
        <v>0.001</v>
      </c>
    </row>
    <row r="16">
      <c r="A16" s="4" t="inlineStr">
        <is>
          <t>Preferred stock, shares designated</t>
        </is>
      </c>
      <c r="B16" s="5" t="n">
        <v>1250000</v>
      </c>
      <c r="C16" s="5" t="n">
        <v>1250000</v>
      </c>
    </row>
    <row r="17">
      <c r="A17" s="4" t="inlineStr">
        <is>
          <t>Preferred stock, shares issued</t>
        </is>
      </c>
      <c r="B17" s="5" t="n">
        <v>0</v>
      </c>
      <c r="C17" s="5" t="n">
        <v>0</v>
      </c>
    </row>
    <row r="18">
      <c r="A18" s="4" t="inlineStr">
        <is>
          <t>Preferred stock, shares outstanding</t>
        </is>
      </c>
      <c r="B18" s="5" t="n">
        <v>0</v>
      </c>
      <c r="C18" s="5" t="n">
        <v>0</v>
      </c>
    </row>
    <row r="19">
      <c r="A19" s="4" t="inlineStr">
        <is>
          <t>Preferred stock, liquidation value per share</t>
        </is>
      </c>
      <c r="B19" s="6" t="n">
        <v>6</v>
      </c>
      <c r="C19" s="6" t="n">
        <v>6</v>
      </c>
    </row>
    <row r="20">
      <c r="A20" s="4" t="inlineStr">
        <is>
          <t>Series E Preferred Stock [Member]</t>
        </is>
      </c>
    </row>
    <row r="21">
      <c r="A21" s="4" t="inlineStr">
        <is>
          <t>Preferred stock, par value</t>
        </is>
      </c>
      <c r="B21" s="7" t="n">
        <v>0.001</v>
      </c>
      <c r="C21" s="7" t="n">
        <v>0.001</v>
      </c>
    </row>
    <row r="22">
      <c r="A22" s="4" t="inlineStr">
        <is>
          <t>Preferred stock, shares designated</t>
        </is>
      </c>
      <c r="B22" s="5" t="n">
        <v>562250</v>
      </c>
      <c r="C22" s="5" t="n">
        <v>562250</v>
      </c>
    </row>
    <row r="23">
      <c r="A23" s="4" t="inlineStr">
        <is>
          <t>Preferred stock, shares issued</t>
        </is>
      </c>
      <c r="B23" s="5" t="n">
        <v>91015</v>
      </c>
      <c r="C23" s="5" t="n">
        <v>105378</v>
      </c>
    </row>
    <row r="24">
      <c r="A24" s="4" t="inlineStr">
        <is>
          <t>Preferred stock, shares outstanding</t>
        </is>
      </c>
      <c r="B24" s="5" t="n">
        <v>91015</v>
      </c>
      <c r="C24" s="5" t="n">
        <v>105378</v>
      </c>
    </row>
    <row r="25">
      <c r="A25" s="4" t="inlineStr">
        <is>
          <t>Preferred stock, liquidation value per share</t>
        </is>
      </c>
      <c r="B25" s="8" t="n">
        <v>13.34</v>
      </c>
      <c r="C25" s="8" t="n">
        <v>13.34</v>
      </c>
    </row>
    <row r="26">
      <c r="A26" s="4" t="inlineStr">
        <is>
          <t>Convertible Notes Payable [Member]</t>
        </is>
      </c>
    </row>
    <row r="27">
      <c r="A27" s="4" t="inlineStr">
        <is>
          <t>Debt discount</t>
        </is>
      </c>
      <c r="B27" s="6" t="n">
        <v>0</v>
      </c>
      <c r="C27" s="6" t="n">
        <v>83548</v>
      </c>
    </row>
    <row r="28">
      <c r="A28" s="4" t="inlineStr">
        <is>
          <t>Notes Payable [Member]</t>
        </is>
      </c>
    </row>
    <row r="29">
      <c r="A29" s="4" t="inlineStr">
        <is>
          <t>Debt discount</t>
        </is>
      </c>
      <c r="B29" s="6" t="n">
        <v>0</v>
      </c>
      <c r="C2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9 Months Ended</t>
        </is>
      </c>
    </row>
    <row r="2">
      <c r="B2" s="2" t="inlineStr">
        <is>
          <t>Sep. 30, 2021</t>
        </is>
      </c>
    </row>
    <row r="3">
      <c r="A3" s="3" t="inlineStr">
        <is>
          <t>Equity [Abstract]</t>
        </is>
      </c>
    </row>
    <row r="4">
      <c r="A4" s="4" t="inlineStr">
        <is>
          <t>SUMMARY OF WARRANT ACTIVITIES</t>
        </is>
      </c>
      <c r="B4" s="4" t="inlineStr">
        <is>
          <t xml:space="preserve">Warrant
activities for the nine months ended September 30, 2021 are summarized as follows: SUMMARY OF WARRANT ACTIVITIES
Number
of Shares Weighted
Weighted
Average Aggregate
Balance Outstanding December
31, 2020 147,112,603 0.052 4.83 $ 1,780,356
Granted 549,257,147 0.01
Inducement warrants granted 191,341,147 0.01
Increase in warrants related to price protection 71,965,500 0.01
Exercises (492,668,288 ) 0.01
Balance Outstanding
September 30, 2021 467,008,109 $ 0.02 4.54 $ 7,291,764
Exercisable, September
30, 2021 467,008,109 $ 0.02 4.54 $ 7,291,764 </t>
        </is>
      </c>
    </row>
    <row r="5">
      <c r="A5" s="4" t="inlineStr">
        <is>
          <t>SUMMARY OF STOCK OPTION ACTIVITIES</t>
        </is>
      </c>
      <c r="B5" s="4" t="inlineStr">
        <is>
          <t xml:space="preserve">Stock
option activities for the nine months ended September 30, 2021 are summarized as follows: SUMMARY OF STOCK OPTION ACTIVITIES
Number
of Weighted
Average Weighted
Average Aggregate
Balance Outstanding December 31, 2020 80,000 $ 8.84 3.58 -
Granted - -
Cancelled - -
Balance Outstanding September 30, 2021 80,000 $ 8.84 2.59 $ -
Exercisable, September 30, 2021 40,000 $ 8.84 2.59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ASSIGNMENT FOR THE BENEFIT OF CREDITORS (Tables)</t>
        </is>
      </c>
      <c r="B1" s="2" t="inlineStr">
        <is>
          <t>9 Months Ended</t>
        </is>
      </c>
    </row>
    <row r="2">
      <c r="B2" s="2" t="inlineStr">
        <is>
          <t>Sep. 30, 2021</t>
        </is>
      </c>
    </row>
    <row r="3">
      <c r="A3" s="3" t="inlineStr">
        <is>
          <t>Assignment For Benefit Of Creditors</t>
        </is>
      </c>
    </row>
    <row r="4">
      <c r="A4" s="4" t="inlineStr">
        <is>
          <t>SCHEDULE OF THE ASSIGNMENT OF GAIN ON DECONSOLIDATION OF SUBSIDIARIES</t>
        </is>
      </c>
      <c r="B4" s="4" t="inlineStr">
        <is>
          <t xml:space="preserve">In
order to deconsolidate Prime EFS and Shypdirect, the carrying values of the assets and liabilities of Prime EFS and Shypdirect were removed
from the Company’s unaudited condensed consolidated balance sheet as of September 7, 2021. In connection with the deconsolidation,
the Company recognized a gain on deconsolidation of subsidiaries of $ 12,427,220 SCHEDULE
OF THE ASSIGNMENT OF GAIN ON DECONSOLIDATION OF SUBSIDIARIES
September
30, 2021
Liabilities deconsolidated:
Notes payable
(a) $ 3,908,050
Accounts payable 1,242,421
Accrued expenses 314,927
Insurance payable 1,678,556
Contingency liabilities 3,311,272
Lease liabilities, current
portion 1,263,494
Accrued
compensation and related benefits 827,753
Total
liabilities deconsolidated 12,546,473
Assets deconsolidated:
Cash 21,679
Accounts receivable 1,078
Property
and equipment, net 96,496
Total
assets deconsolidated 119,253
Gain on deconsolidation
of subsidiaries $ 12,427,220 </t>
        </is>
      </c>
    </row>
    <row r="5">
      <c r="A5" s="4" t="inlineStr">
        <is>
          <t>SCHEDULE OF THE ASSIGNMENT FOR BENEFIT OF ASSETS AND LIABILITIES OF CREDITORS</t>
        </is>
      </c>
      <c r="B5" s="4" t="inlineStr">
        <is>
          <t xml:space="preserve">As
of December 31, 2020, the assets and liabilities of Prime EFS and Shypdirect subject to assignment for the benefit of creditors have
been reflected as “Assets subject to assignment for benefit of creditors” and “Liabilities subject to assignment for
benefit of creditors” on the accompanying condensed consolidated balance sheets and consisted of the following: SCHEDULE
OF THE ASSIGNMENT FOR BENEFIT OF ASSETS AND LIABILITIES OF CREDITORS
December
31, 2020
Assets:
Current assets:
Accounts
receivable, net $ 372,922
Prepaid
expenses and other 367,459
Total current assets
subject to assignment for benefit of creditors 740,381
Other Assets:
Security deposit 94,000
Property and equipment,
net 126,137
Right
of use assets, net 1,445,274
Total other assets
subject to assignment for benefit of creditors 1,665,411
Total assets subject
to assignment for benefit of creditors $ 2,405,792
Liabilities:
Current liabilities:
Notes payable (a) $ 3,834,337
Accounts payable 638,682
Accrued expenses 170,500
Insurance payable 1,959,099
Contingency liabilities 3,311,272
Lease liabilities, current
portion 380,843
Due to related parties 124,000
Accrued
compensation and related benefits 919,726
Total current liabilities
subject to assignment for benefit of creditors 11,338,459
Long-term liabilities:
Notes payable, net of
current portion (a) 147,379
Lease
liabilities, net of current portion 1,102,617
Total long-term liabilities
subject to assignment for benefit of creditors 1,249,996
Total liabilities
subject to assignment for benefit of creditors $ 12,588,455 </t>
        </is>
      </c>
    </row>
    <row r="6">
      <c r="A6" s="4" t="inlineStr">
        <is>
          <t>SCHEDULE OF NOTES PAYABLE SUBJECT TO ASSIGNMENT FOR BENEFIT OF CREDITORS</t>
        </is>
      </c>
      <c r="B6" s="4" t="inlineStr">
        <is>
          <t xml:space="preserve">On
December 31, 2020, notes payable subject to assignment for benefit of creditors consisted of the following: SCHEDULE
OF NOTES PAYABLE SUBJECT TO ASSIGNMENT FOR BENEFIT OF CREDITORS
December
31, 2020
Principal amounts $ 3,981,716
Less: current portion
of notes payable (3,834,337 )
Notes payable subject
to assignment for benefit of creditors – long-term $ 147,3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 RIGHT-OF-USE (“ROU”) ASSETS AND OPERATING LEASE LIABILITIES (Tables)</t>
        </is>
      </c>
      <c r="B1" s="2" t="inlineStr">
        <is>
          <t>9 Months Ended</t>
        </is>
      </c>
    </row>
    <row r="2">
      <c r="B2" s="2" t="inlineStr">
        <is>
          <t>Sep. 30, 2021</t>
        </is>
      </c>
    </row>
    <row r="3">
      <c r="A3" s="3" t="inlineStr">
        <is>
          <t>Operating Lease Right-of-use Rou Assets And Operating Lease Liabilities</t>
        </is>
      </c>
    </row>
    <row r="4">
      <c r="A4" s="4" t="inlineStr">
        <is>
          <t>SCHEDULE OF RIGHT OF USE ASSET</t>
        </is>
      </c>
      <c r="B4" s="4" t="inlineStr">
        <is>
          <t xml:space="preserve">On
September 30, 2021 and December 31, 2020, right-of-use asset (“ROU”) is summarized as follows: SCHEDULE OF RIGHT OF USE ASSET
September
30, 2021 December
31, 2020
Office leases and truck right of
use assets $ 44,393 $ -
Less: accumulated amortization
into rent expense or cost of sales (17,177 ) -
Balance of ROU assets as of end of period $ 27,276 $ - </t>
        </is>
      </c>
    </row>
    <row r="5">
      <c r="A5" s="4" t="inlineStr">
        <is>
          <t>SCHEDULE OF OPERATING LEASE LIABILITY RELATED TO ROU ASSET</t>
        </is>
      </c>
      <c r="B5" s="4" t="inlineStr">
        <is>
          <t xml:space="preserve">On
September 30, 2021 and December 31, 2020, operating lease liabilities related to the ROU assets are summarized as follows: SCHEDULE OF OPERATING LEASE LIABILITY RELATED TO ROU ASSET
September
30, 2021 December
31, 2020
Lease liabilities related to office
and truck leases right of use assets $ 27,276 $ -
Less: current portion
of lease liabilities (18,910 ) -
Lease liabilities –
long-term $ 8,366 $ - </t>
        </is>
      </c>
    </row>
    <row r="6">
      <c r="A6" s="4" t="inlineStr">
        <is>
          <t>SCHEDULE OF LEASE PAYMENTS DUE UNDER OPERATING LEASES</t>
        </is>
      </c>
      <c r="B6" s="4" t="inlineStr">
        <is>
          <t xml:space="preserve">On
September 30, 2021, future minimum base lease payments due under non-cancelable operating leases are as follows: SCHEDULE OF LEASE PAYMENTS DUE UNDER OPERATING LEASES
September 30, Amount
2022 $ 21,053
2023 8,765
Total minimum non-cancelable operating lease
payments 29,818
Less: discount to fair
value (2,542 )
Total lease liability
on September 30, 2021 $ 27,2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ORGANIZATION AND BUSINESS OPERATIONS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Jun. 18, 2018</t>
        </is>
      </c>
    </row>
    <row r="3">
      <c r="A3" s="3" t="inlineStr">
        <is>
          <t>Product Information [Line Items]</t>
        </is>
      </c>
    </row>
    <row r="4">
      <c r="A4" s="4" t="inlineStr">
        <is>
          <t>Revenue from Contract with Customer, Excluding Assessed Tax</t>
        </is>
      </c>
      <c r="B4" s="6" t="n">
        <v>1207305</v>
      </c>
      <c r="C4" s="6" t="n">
        <v>6309509</v>
      </c>
      <c r="D4" s="6" t="n">
        <v>4273498</v>
      </c>
      <c r="E4" s="6" t="n">
        <v>23503384</v>
      </c>
    </row>
    <row r="5">
      <c r="A5" s="4" t="inlineStr">
        <is>
          <t>Revenue Benchmark [Member] | Customer Concentration Risk [Member] | Shypdirect's Mid-mile and Long-haul business [Member]</t>
        </is>
      </c>
    </row>
    <row r="6">
      <c r="A6" s="3" t="inlineStr">
        <is>
          <t>Product Information [Line Items]</t>
        </is>
      </c>
    </row>
    <row r="7">
      <c r="A7" s="4" t="inlineStr">
        <is>
          <t>Concentration Risk, Percentage</t>
        </is>
      </c>
      <c r="D7" s="4" t="inlineStr">
        <is>
          <t>36.70%</t>
        </is>
      </c>
    </row>
    <row r="8">
      <c r="A8" s="4" t="inlineStr">
        <is>
          <t>Revenue Benchmark [Member] | Customer Concentration Risk [Member] | Amazon [Member]</t>
        </is>
      </c>
    </row>
    <row r="9">
      <c r="A9" s="3" t="inlineStr">
        <is>
          <t>Product Information [Line Items]</t>
        </is>
      </c>
    </row>
    <row r="10">
      <c r="A10" s="4" t="inlineStr">
        <is>
          <t>Concentration Risk, Percentage</t>
        </is>
      </c>
      <c r="F10" s="4" t="inlineStr">
        <is>
          <t>96.70%</t>
        </is>
      </c>
      <c r="G10" s="4" t="inlineStr">
        <is>
          <t>98.70%</t>
        </is>
      </c>
    </row>
    <row r="11">
      <c r="A11" s="4" t="inlineStr">
        <is>
          <t>Prime EFS, LLC [Member]</t>
        </is>
      </c>
    </row>
    <row r="12">
      <c r="A12" s="3" t="inlineStr">
        <is>
          <t>Product Information [Line Items]</t>
        </is>
      </c>
    </row>
    <row r="13">
      <c r="A13" s="4" t="inlineStr">
        <is>
          <t>Membership interest percentage</t>
        </is>
      </c>
      <c r="H13" s="4" t="inlineStr">
        <is>
          <t>100.00%</t>
        </is>
      </c>
    </row>
  </sheetData>
  <mergeCells count="4">
    <mergeCell ref="A1:A2"/>
    <mergeCell ref="B1:C1"/>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ON RECURRING BASIS (Details) - USD ($)</t>
        </is>
      </c>
      <c r="B1" s="2" t="inlineStr">
        <is>
          <t>Sep. 30, 2021</t>
        </is>
      </c>
      <c r="C1" s="2" t="inlineStr">
        <is>
          <t>Dec. 31, 2020</t>
        </is>
      </c>
    </row>
    <row r="2">
      <c r="A2" s="3" t="inlineStr">
        <is>
          <t>Defined Benefit Plan Disclosure [Line Items]</t>
        </is>
      </c>
    </row>
    <row r="3">
      <c r="A3" s="4" t="inlineStr">
        <is>
          <t>Derivative liabilities</t>
        </is>
      </c>
      <c r="B3" s="4" t="inlineStr">
        <is>
          <t xml:space="preserve"> </t>
        </is>
      </c>
      <c r="C3" s="6" t="n">
        <v>4181187</v>
      </c>
    </row>
    <row r="4">
      <c r="A4" s="4" t="inlineStr">
        <is>
          <t>Fair Value, Inputs, Level 1 [Member]</t>
        </is>
      </c>
    </row>
    <row r="5">
      <c r="A5" s="3" t="inlineStr">
        <is>
          <t>Defined Benefit Plan Disclosure [Line Items]</t>
        </is>
      </c>
    </row>
    <row r="6">
      <c r="A6" s="4" t="inlineStr">
        <is>
          <t>Derivative liabilities</t>
        </is>
      </c>
      <c r="B6" s="4" t="inlineStr">
        <is>
          <t xml:space="preserve"> </t>
        </is>
      </c>
      <c r="C6" s="4" t="inlineStr">
        <is>
          <t xml:space="preserve"> </t>
        </is>
      </c>
    </row>
    <row r="7">
      <c r="A7" s="4" t="inlineStr">
        <is>
          <t>Fair Value, Inputs, Level 2 [Member]</t>
        </is>
      </c>
    </row>
    <row r="8">
      <c r="A8" s="3" t="inlineStr">
        <is>
          <t>Defined Benefit Plan Disclosure [Line Items]</t>
        </is>
      </c>
    </row>
    <row r="9">
      <c r="A9" s="4" t="inlineStr">
        <is>
          <t>Derivative liabilities</t>
        </is>
      </c>
      <c r="B9" s="4" t="inlineStr">
        <is>
          <t xml:space="preserve"> </t>
        </is>
      </c>
      <c r="C9" s="4" t="inlineStr">
        <is>
          <t xml:space="preserve"> </t>
        </is>
      </c>
    </row>
    <row r="10">
      <c r="A10" s="4" t="inlineStr">
        <is>
          <t>Fair Value, Inputs, Level 3 [Member]</t>
        </is>
      </c>
    </row>
    <row r="11">
      <c r="A11" s="3" t="inlineStr">
        <is>
          <t>Defined Benefit Plan Disclosure [Line Items]</t>
        </is>
      </c>
    </row>
    <row r="12">
      <c r="A12" s="4" t="inlineStr">
        <is>
          <t>Derivative liabilities</t>
        </is>
      </c>
      <c r="B12" s="4" t="inlineStr">
        <is>
          <t xml:space="preserve"> </t>
        </is>
      </c>
      <c r="C12" s="6" t="n">
        <v>418118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CONCILIATION OF DERIVATIVE LIABILITY FOR LEVEL 3 INPUTS (Details) - USD ($)</t>
        </is>
      </c>
      <c r="B1" s="2" t="inlineStr">
        <is>
          <t>9 Months Ended</t>
        </is>
      </c>
    </row>
    <row r="2">
      <c r="B2" s="2" t="inlineStr">
        <is>
          <t>Sep. 30, 2021</t>
        </is>
      </c>
      <c r="C2" s="2" t="inlineStr">
        <is>
          <t>Sep. 30, 2020</t>
        </is>
      </c>
    </row>
    <row r="3">
      <c r="A3" s="3" t="inlineStr">
        <is>
          <t>Accounting Policies [Abstract]</t>
        </is>
      </c>
    </row>
    <row r="4">
      <c r="A4" s="4" t="inlineStr">
        <is>
          <t>Balance at beginning of period</t>
        </is>
      </c>
      <c r="B4" s="6" t="n">
        <v>4181187</v>
      </c>
      <c r="C4" s="6" t="n">
        <v>2135939</v>
      </c>
    </row>
    <row r="5">
      <c r="A5" s="4" t="inlineStr">
        <is>
          <t>Initial valuation of derivative liabilities included in debt discount</t>
        </is>
      </c>
      <c r="B5" s="4" t="inlineStr">
        <is>
          <t xml:space="preserve"> </t>
        </is>
      </c>
      <c r="C5" s="5" t="n">
        <v>1702474</v>
      </c>
    </row>
    <row r="6">
      <c r="A6" s="4" t="inlineStr">
        <is>
          <t>Initial valuation of derivative liabilities included in derivative expense</t>
        </is>
      </c>
      <c r="B6" s="4" t="inlineStr">
        <is>
          <t xml:space="preserve"> </t>
        </is>
      </c>
      <c r="C6" s="5" t="n">
        <v>14892068</v>
      </c>
    </row>
    <row r="7">
      <c r="A7" s="4" t="inlineStr">
        <is>
          <t>Gain on extinguishment of debt related to repayment/conversion of debt</t>
        </is>
      </c>
      <c r="B7" s="5" t="n">
        <v>-896881</v>
      </c>
      <c r="C7" s="5" t="n">
        <v>-44169129</v>
      </c>
    </row>
    <row r="8">
      <c r="A8" s="4" t="inlineStr">
        <is>
          <t>Reclassification of warrants from equity to derivative liabilities</t>
        </is>
      </c>
      <c r="B8" s="4" t="inlineStr">
        <is>
          <t xml:space="preserve"> </t>
        </is>
      </c>
      <c r="C8" s="5" t="n">
        <v>11381885</v>
      </c>
    </row>
    <row r="9">
      <c r="A9" s="4" t="inlineStr">
        <is>
          <t>Change in fair value included in derivative (gain) expense</t>
        </is>
      </c>
      <c r="B9" s="5" t="n">
        <v>-3284306</v>
      </c>
      <c r="C9" s="5" t="n">
        <v>16943574</v>
      </c>
    </row>
    <row r="10">
      <c r="A10" s="4" t="inlineStr">
        <is>
          <t>Balance at end of period</t>
        </is>
      </c>
      <c r="B10" s="4" t="inlineStr">
        <is>
          <t xml:space="preserve"> </t>
        </is>
      </c>
      <c r="C10" s="6" t="n">
        <v>288681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5" customWidth="1" min="8" max="8"/>
    <col width="14" customWidth="1" min="9" max="9"/>
  </cols>
  <sheetData>
    <row r="1">
      <c r="A1" s="1" t="inlineStr">
        <is>
          <t>SCHEDULE OF RECONCILIATION OF BASIC AND DILUTED NET INCOME (LOSS) PER SHARE (Details)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Income (loss) per common share - basic:</t>
        </is>
      </c>
    </row>
    <row r="4">
      <c r="A4" s="4" t="inlineStr">
        <is>
          <t>Net income (loss)</t>
        </is>
      </c>
      <c r="B4" s="6" t="n">
        <v>6254930</v>
      </c>
      <c r="C4" s="6" t="n">
        <v>3682857</v>
      </c>
      <c r="D4" s="6" t="n">
        <v>-2269180</v>
      </c>
      <c r="E4" s="6" t="n">
        <v>35602297</v>
      </c>
      <c r="F4" s="6" t="n">
        <v>-67655332</v>
      </c>
      <c r="G4" s="6" t="n">
        <v>-3453338</v>
      </c>
      <c r="H4" s="6" t="n">
        <v>7668607</v>
      </c>
      <c r="I4" s="6" t="n">
        <v>-35506373</v>
      </c>
    </row>
    <row r="5">
      <c r="A5" s="4" t="inlineStr">
        <is>
          <t>Less: deemed dividends</t>
        </is>
      </c>
      <c r="B5" s="5" t="n">
        <v>-21386</v>
      </c>
      <c r="E5" s="4" t="inlineStr">
        <is>
          <t xml:space="preserve"> </t>
        </is>
      </c>
      <c r="H5" s="5" t="n">
        <v>-1007319</v>
      </c>
      <c r="I5" s="5" t="n">
        <v>-18696012</v>
      </c>
    </row>
    <row r="6">
      <c r="A6" s="4" t="inlineStr">
        <is>
          <t>Net income (loss) attributable to common shareholders – basic</t>
        </is>
      </c>
      <c r="B6" s="6" t="n">
        <v>6233544</v>
      </c>
      <c r="E6" s="6" t="n">
        <v>35602297</v>
      </c>
      <c r="H6" s="6" t="n">
        <v>6661288</v>
      </c>
      <c r="I6" s="6" t="n">
        <v>-54202385</v>
      </c>
    </row>
    <row r="7">
      <c r="A7" s="4" t="inlineStr">
        <is>
          <t>Weighted average common shares outstanding – basic</t>
        </is>
      </c>
      <c r="B7" s="5" t="n">
        <v>2600758966</v>
      </c>
      <c r="E7" s="5" t="n">
        <v>1136231561</v>
      </c>
      <c r="H7" s="5" t="n">
        <v>2160897037</v>
      </c>
      <c r="I7" s="5" t="n">
        <v>472432161</v>
      </c>
    </row>
    <row r="8">
      <c r="A8" s="4" t="inlineStr">
        <is>
          <t>Net income (loss) per common share – basic</t>
        </is>
      </c>
      <c r="B8" s="6" t="n">
        <v>0</v>
      </c>
      <c r="E8" s="8" t="n">
        <v>0.03</v>
      </c>
      <c r="H8" s="6" t="n">
        <v>0</v>
      </c>
      <c r="I8" s="8" t="n">
        <v>-0.11</v>
      </c>
    </row>
    <row r="9">
      <c r="A9" s="3" t="inlineStr">
        <is>
          <t>Income (loss) per common share - diluted:</t>
        </is>
      </c>
    </row>
    <row r="10">
      <c r="A10" s="4" t="inlineStr">
        <is>
          <t>Add: interest of convertible debt</t>
        </is>
      </c>
      <c r="B10" s="4" t="inlineStr">
        <is>
          <t xml:space="preserve"> </t>
        </is>
      </c>
      <c r="E10" s="6" t="n">
        <v>1990000</v>
      </c>
      <c r="H10" s="4" t="inlineStr">
        <is>
          <t xml:space="preserve"> </t>
        </is>
      </c>
      <c r="I10" s="4" t="inlineStr">
        <is>
          <t xml:space="preserve"> </t>
        </is>
      </c>
    </row>
    <row r="11">
      <c r="A11" s="4" t="inlineStr">
        <is>
          <t>Add: Series E dividends</t>
        </is>
      </c>
      <c r="B11" s="5" t="n">
        <v>21386</v>
      </c>
      <c r="E11" s="4" t="inlineStr">
        <is>
          <t xml:space="preserve"> </t>
        </is>
      </c>
      <c r="H11" s="5" t="n">
        <v>1007319</v>
      </c>
      <c r="I11" s="4" t="inlineStr">
        <is>
          <t xml:space="preserve"> </t>
        </is>
      </c>
    </row>
    <row r="12">
      <c r="A12" s="4" t="inlineStr">
        <is>
          <t>Less: derivatives income</t>
        </is>
      </c>
      <c r="B12" s="4" t="inlineStr">
        <is>
          <t xml:space="preserve"> </t>
        </is>
      </c>
      <c r="E12" s="5" t="n">
        <v>-37826129</v>
      </c>
      <c r="H12" s="4" t="inlineStr">
        <is>
          <t xml:space="preserve"> </t>
        </is>
      </c>
      <c r="I12" s="4" t="inlineStr">
        <is>
          <t xml:space="preserve"> </t>
        </is>
      </c>
    </row>
    <row r="13">
      <c r="A13" s="4" t="inlineStr">
        <is>
          <t>Numerator for income (loss) per common share – diluted</t>
        </is>
      </c>
      <c r="B13" s="5" t="n">
        <v>6254930</v>
      </c>
      <c r="E13" s="5" t="n">
        <v>-233832</v>
      </c>
      <c r="H13" s="5" t="n">
        <v>7668607</v>
      </c>
      <c r="I13" s="5" t="n">
        <v>-54202385</v>
      </c>
    </row>
    <row r="14">
      <c r="A14" s="3" t="inlineStr">
        <is>
          <t>Add: dilutive shares related to:</t>
        </is>
      </c>
    </row>
    <row r="15">
      <c r="A15" s="4" t="inlineStr">
        <is>
          <t>Warrants</t>
        </is>
      </c>
      <c r="B15" s="5" t="n">
        <v>176830482</v>
      </c>
      <c r="E15" s="5" t="n">
        <v>19363556</v>
      </c>
      <c r="H15" s="5" t="n">
        <v>223645806</v>
      </c>
      <c r="I15" s="4" t="inlineStr">
        <is>
          <t xml:space="preserve"> </t>
        </is>
      </c>
    </row>
    <row r="16">
      <c r="A16" s="4" t="inlineStr">
        <is>
          <t>Series B preferred stock</t>
        </is>
      </c>
      <c r="B16" s="5" t="n">
        <v>700000</v>
      </c>
      <c r="E16" s="4" t="inlineStr">
        <is>
          <t xml:space="preserve"> </t>
        </is>
      </c>
      <c r="H16" s="5" t="n">
        <v>700000</v>
      </c>
      <c r="I16" s="4" t="inlineStr">
        <is>
          <t xml:space="preserve"> </t>
        </is>
      </c>
    </row>
    <row r="17">
      <c r="A17" s="4" t="inlineStr">
        <is>
          <t>Series E preferred stock</t>
        </is>
      </c>
      <c r="B17" s="5" t="n">
        <v>121414010</v>
      </c>
      <c r="E17" s="4" t="inlineStr">
        <is>
          <t xml:space="preserve"> </t>
        </is>
      </c>
      <c r="H17" s="5" t="n">
        <v>121414010</v>
      </c>
      <c r="I17" s="4" t="inlineStr">
        <is>
          <t xml:space="preserve"> </t>
        </is>
      </c>
    </row>
    <row r="18">
      <c r="A18" s="4" t="inlineStr">
        <is>
          <t>Convertible notes payable</t>
        </is>
      </c>
      <c r="B18" s="4" t="inlineStr">
        <is>
          <t xml:space="preserve"> </t>
        </is>
      </c>
      <c r="E18" s="6" t="n">
        <v>1350550561</v>
      </c>
      <c r="H18" s="4" t="inlineStr">
        <is>
          <t xml:space="preserve"> </t>
        </is>
      </c>
      <c r="I18" s="4" t="inlineStr">
        <is>
          <t xml:space="preserve"> </t>
        </is>
      </c>
    </row>
    <row r="19">
      <c r="A19" s="4" t="inlineStr">
        <is>
          <t>Weighted average common shares outstanding – diluted</t>
        </is>
      </c>
      <c r="B19" s="5" t="n">
        <v>2899703458</v>
      </c>
      <c r="E19" s="5" t="n">
        <v>2506145678</v>
      </c>
      <c r="H19" s="5" t="n">
        <v>2506656853</v>
      </c>
      <c r="I19" s="5" t="n">
        <v>472432161</v>
      </c>
    </row>
    <row r="20">
      <c r="A20" s="4" t="inlineStr">
        <is>
          <t>Net income (loss) per common share – diluted</t>
        </is>
      </c>
      <c r="B20" s="6" t="n">
        <v>0</v>
      </c>
      <c r="E20" s="6" t="n">
        <v>0</v>
      </c>
      <c r="H20" s="6" t="n">
        <v>0</v>
      </c>
      <c r="I20" s="8" t="n">
        <v>-0.11</v>
      </c>
    </row>
  </sheetData>
  <mergeCells count="3">
    <mergeCell ref="A1:A2"/>
    <mergeCell ref="B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HARES EXCLUDED FROM COMPUTATION OF DILUTED SHARES OUTSTANDING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excluded from computation of earnings per share</t>
        </is>
      </c>
      <c r="B4" s="5" t="n">
        <v>589202119</v>
      </c>
      <c r="C4" s="5" t="n">
        <v>1530453284</v>
      </c>
    </row>
    <row r="5">
      <c r="A5" s="4" t="inlineStr">
        <is>
          <t>Stock Warrants [Member]</t>
        </is>
      </c>
    </row>
    <row r="6">
      <c r="A6" s="3" t="inlineStr">
        <is>
          <t>Antidilutive Securities Excluded from Computation of Earnings Per Share [Line Items]</t>
        </is>
      </c>
    </row>
    <row r="7">
      <c r="A7" s="4" t="inlineStr">
        <is>
          <t>Antidilutive securities excluded from computation of earnings per share</t>
        </is>
      </c>
      <c r="B7" s="5" t="n">
        <v>467008109</v>
      </c>
      <c r="C7" s="5" t="n">
        <v>54746723</v>
      </c>
    </row>
    <row r="8">
      <c r="A8" s="4" t="inlineStr">
        <is>
          <t>Equity Option [Member]</t>
        </is>
      </c>
    </row>
    <row r="9">
      <c r="A9" s="3" t="inlineStr">
        <is>
          <t>Antidilutive Securities Excluded from Computation of Earnings Per Share [Line Items]</t>
        </is>
      </c>
    </row>
    <row r="10">
      <c r="A10" s="4" t="inlineStr">
        <is>
          <t>Antidilutive securities excluded from computation of earnings per share</t>
        </is>
      </c>
      <c r="B10" s="5" t="n">
        <v>80000</v>
      </c>
      <c r="C10" s="5" t="n">
        <v>80000</v>
      </c>
    </row>
    <row r="11">
      <c r="A11" s="4" t="inlineStr">
        <is>
          <t>Convertible Debt Securities [Member]</t>
        </is>
      </c>
    </row>
    <row r="12">
      <c r="A12" s="3" t="inlineStr">
        <is>
          <t>Antidilutive Securities Excluded from Computation of Earnings Per Share [Line Items]</t>
        </is>
      </c>
    </row>
    <row r="13">
      <c r="A13" s="4" t="inlineStr">
        <is>
          <t>Antidilutive securities excluded from computation of earnings per share</t>
        </is>
      </c>
      <c r="B13" s="4" t="inlineStr">
        <is>
          <t xml:space="preserve"> </t>
        </is>
      </c>
      <c r="C13" s="5" t="n">
        <v>1350550561</v>
      </c>
    </row>
    <row r="14">
      <c r="A14" s="4" t="inlineStr">
        <is>
          <t>Series B Convertible Preferred Stock [Member]</t>
        </is>
      </c>
    </row>
    <row r="15">
      <c r="A15" s="3" t="inlineStr">
        <is>
          <t>Antidilutive Securities Excluded from Computation of Earnings Per Share [Line Items]</t>
        </is>
      </c>
    </row>
    <row r="16">
      <c r="A16" s="4" t="inlineStr">
        <is>
          <t>Antidilutive securities excluded from computation of earnings per share</t>
        </is>
      </c>
      <c r="B16" s="5" t="n">
        <v>700000</v>
      </c>
      <c r="C16" s="5" t="n">
        <v>700000</v>
      </c>
    </row>
    <row r="17">
      <c r="A17" s="4" t="inlineStr">
        <is>
          <t>Series D Convertible Preferred Stock [Member]</t>
        </is>
      </c>
    </row>
    <row r="18">
      <c r="A18" s="3" t="inlineStr">
        <is>
          <t>Antidilutive Securities Excluded from Computation of Earnings Per Share [Line Items]</t>
        </is>
      </c>
    </row>
    <row r="19">
      <c r="A19" s="4" t="inlineStr">
        <is>
          <t>Antidilutive securities excluded from computation of earnings per share</t>
        </is>
      </c>
      <c r="B19" s="4" t="inlineStr">
        <is>
          <t xml:space="preserve"> </t>
        </is>
      </c>
      <c r="C19" s="5" t="n">
        <v>124376000</v>
      </c>
    </row>
    <row r="20">
      <c r="A20" s="4" t="inlineStr">
        <is>
          <t>Series E Convertible Preferred Stock [Member]</t>
        </is>
      </c>
    </row>
    <row r="21">
      <c r="A21" s="3" t="inlineStr">
        <is>
          <t>Antidilutive Securities Excluded from Computation of Earnings Per Share [Line Items]</t>
        </is>
      </c>
    </row>
    <row r="22">
      <c r="A22" s="4" t="inlineStr">
        <is>
          <t>Antidilutive securities excluded from computation of earnings per share</t>
        </is>
      </c>
      <c r="B22" s="5" t="n">
        <v>121414010</v>
      </c>
      <c r="C22"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21" customWidth="1" min="2" max="2"/>
    <col width="21" customWidth="1" min="3" max="3"/>
    <col width="34"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SUMMARY OF SIGNIFICANT ACCOUNTING POLICIES AND BASIS OF PRESENTATION (Details Narrative)</t>
        </is>
      </c>
      <c r="B1" s="2" t="inlineStr">
        <is>
          <t>3 Months Ended</t>
        </is>
      </c>
      <c r="D1" s="2" t="inlineStr">
        <is>
          <t>9 Months Ended</t>
        </is>
      </c>
    </row>
    <row r="2">
      <c r="B2" s="2" t="inlineStr">
        <is>
          <t>Sep. 30, 2021USD ($)</t>
        </is>
      </c>
      <c r="C2" s="2" t="inlineStr">
        <is>
          <t>Sep. 30, 2020USD ($)</t>
        </is>
      </c>
      <c r="D2" s="2" t="inlineStr">
        <is>
          <t>Sep. 30, 2021USD ($)Segmentshares</t>
        </is>
      </c>
      <c r="E2" s="2" t="inlineStr">
        <is>
          <t>Sep. 30, 2020USD ($)</t>
        </is>
      </c>
      <c r="F2" s="2" t="inlineStr">
        <is>
          <t>Jun. 30, 2021USD ($)</t>
        </is>
      </c>
      <c r="G2" s="2" t="inlineStr">
        <is>
          <t>Mar. 31, 2021USD ($)</t>
        </is>
      </c>
      <c r="H2" s="2" t="inlineStr">
        <is>
          <t>Dec. 31, 2020USD ($)</t>
        </is>
      </c>
      <c r="I2" s="2" t="inlineStr">
        <is>
          <t>Jun. 30, 2020USD ($)</t>
        </is>
      </c>
      <c r="J2" s="2" t="inlineStr">
        <is>
          <t>Mar. 31, 2020USD ($)</t>
        </is>
      </c>
      <c r="K2" s="2" t="inlineStr">
        <is>
          <t>Dec. 31, 2019USD ($)</t>
        </is>
      </c>
    </row>
    <row r="3">
      <c r="A3" s="3" t="inlineStr">
        <is>
          <t>Property, Plant and Equipment [Line Items]</t>
        </is>
      </c>
    </row>
    <row r="4">
      <c r="A4" s="4" t="inlineStr">
        <is>
          <t>Net loss from operations</t>
        </is>
      </c>
      <c r="B4" s="6" t="n">
        <v>1895533</v>
      </c>
      <c r="C4" s="6" t="n">
        <v>1171585</v>
      </c>
      <c r="D4" s="6" t="n">
        <v>5251336</v>
      </c>
      <c r="E4" s="6" t="n">
        <v>3919831</v>
      </c>
    </row>
    <row r="5">
      <c r="A5" s="4" t="inlineStr">
        <is>
          <t>Net cash used in operations</t>
        </is>
      </c>
      <c r="D5" s="5" t="n">
        <v>2863483</v>
      </c>
      <c r="E5" s="5" t="n">
        <v>2369261</v>
      </c>
    </row>
    <row r="6">
      <c r="A6" s="4" t="inlineStr">
        <is>
          <t>Accumulated deficit</t>
        </is>
      </c>
      <c r="B6" s="5" t="n">
        <v>115959772</v>
      </c>
      <c r="D6" s="5" t="n">
        <v>115959772</v>
      </c>
      <c r="H6" s="6" t="n">
        <v>122621060</v>
      </c>
    </row>
    <row r="7">
      <c r="A7" s="4" t="inlineStr">
        <is>
          <t>Shareholders' equity</t>
        </is>
      </c>
      <c r="B7" s="5" t="n">
        <v>3941546</v>
      </c>
      <c r="C7" s="6" t="n">
        <v>-12272369</v>
      </c>
      <c r="D7" s="5" t="n">
        <v>3941546</v>
      </c>
      <c r="E7" s="5" t="n">
        <v>-12272369</v>
      </c>
      <c r="F7" s="6" t="n">
        <v>-9740087</v>
      </c>
      <c r="G7" s="6" t="n">
        <v>-14906922</v>
      </c>
      <c r="H7" s="5" t="n">
        <v>-16013416</v>
      </c>
      <c r="I7" s="6" t="n">
        <v>-73952791</v>
      </c>
      <c r="J7" s="6" t="n">
        <v>-26839561</v>
      </c>
      <c r="K7" s="6" t="n">
        <v>-12886424</v>
      </c>
    </row>
    <row r="8">
      <c r="A8" s="4" t="inlineStr">
        <is>
          <t>Working capital</t>
        </is>
      </c>
      <c r="B8" s="5" t="n">
        <v>1283101</v>
      </c>
      <c r="D8" s="5" t="n">
        <v>1283101</v>
      </c>
    </row>
    <row r="9">
      <c r="A9" s="4" t="inlineStr">
        <is>
          <t>Proceeds from exercise of warrants</t>
        </is>
      </c>
      <c r="D9" s="5" t="n">
        <v>3940669</v>
      </c>
      <c r="E9" s="4" t="inlineStr">
        <is>
          <t xml:space="preserve"> </t>
        </is>
      </c>
    </row>
    <row r="10">
      <c r="A10" s="4" t="inlineStr">
        <is>
          <t>Cash equivalents</t>
        </is>
      </c>
      <c r="B10" s="5" t="n">
        <v>0</v>
      </c>
      <c r="D10" s="5" t="n">
        <v>0</v>
      </c>
      <c r="H10" s="6" t="n">
        <v>0</v>
      </c>
    </row>
    <row r="11">
      <c r="A11" s="4" t="inlineStr">
        <is>
          <t>Cash in excess of FDIC limits</t>
        </is>
      </c>
      <c r="B11" s="6" t="n">
        <v>2474000</v>
      </c>
      <c r="D11" s="6" t="n">
        <v>2474000</v>
      </c>
    </row>
    <row r="12">
      <c r="A12" s="4" t="inlineStr">
        <is>
          <t>Number of operating segment | Segment</t>
        </is>
      </c>
      <c r="D12" s="5" t="n">
        <v>1</v>
      </c>
    </row>
    <row r="13">
      <c r="A13" s="4" t="inlineStr">
        <is>
          <t>Minimum [Member]</t>
        </is>
      </c>
    </row>
    <row r="14">
      <c r="A14" s="3" t="inlineStr">
        <is>
          <t>Property, Plant and Equipment [Line Items]</t>
        </is>
      </c>
    </row>
    <row r="15">
      <c r="A15" s="4" t="inlineStr">
        <is>
          <t>Property and equipment, estimated useful lives</t>
        </is>
      </c>
      <c r="D15" s="4" t="inlineStr">
        <is>
          <t>5 years</t>
        </is>
      </c>
    </row>
    <row r="16">
      <c r="A16" s="4" t="inlineStr">
        <is>
          <t>Maximum [Member]</t>
        </is>
      </c>
    </row>
    <row r="17">
      <c r="A17" s="3" t="inlineStr">
        <is>
          <t>Property, Plant and Equipment [Line Items]</t>
        </is>
      </c>
    </row>
    <row r="18">
      <c r="A18" s="4" t="inlineStr">
        <is>
          <t>Property and equipment, estimated useful lives</t>
        </is>
      </c>
      <c r="D18" s="4" t="inlineStr">
        <is>
          <t>6 years</t>
        </is>
      </c>
    </row>
    <row r="19">
      <c r="A19" s="4" t="inlineStr">
        <is>
          <t>Series E Preferred Stock [Member]</t>
        </is>
      </c>
    </row>
    <row r="20">
      <c r="A20" s="3" t="inlineStr">
        <is>
          <t>Property, Plant and Equipment [Line Items]</t>
        </is>
      </c>
    </row>
    <row r="21">
      <c r="A21" s="4" t="inlineStr">
        <is>
          <t>Shares issued during the period</t>
        </is>
      </c>
      <c r="D21" s="6" t="n">
        <v>343118</v>
      </c>
    </row>
    <row r="22">
      <c r="A22" s="4" t="inlineStr">
        <is>
          <t>Shares issued during the period, shares | shares</t>
        </is>
      </c>
      <c r="D22" s="5" t="n">
        <v>3590500</v>
      </c>
    </row>
    <row r="23">
      <c r="A23" s="4" t="inlineStr">
        <is>
          <t>Trucks [Member]</t>
        </is>
      </c>
    </row>
    <row r="24">
      <c r="A24" s="3" t="inlineStr">
        <is>
          <t>Property, Plant and Equipment [Line Items]</t>
        </is>
      </c>
    </row>
    <row r="25">
      <c r="A25" s="4" t="inlineStr">
        <is>
          <t>Operating Lease, Payments</t>
        </is>
      </c>
      <c r="D25" s="6" t="n">
        <v>2871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D FAIR VALUE OF THE ASSETS ACQUIRED AND LIABILITIES ASSUMED (Details) - USD ($)</t>
        </is>
      </c>
      <c r="B1" s="2" t="inlineStr">
        <is>
          <t>Mar. 24, 2021</t>
        </is>
      </c>
      <c r="C1" s="2" t="inlineStr">
        <is>
          <t>Sep. 30, 2021</t>
        </is>
      </c>
    </row>
    <row r="2">
      <c r="A2" s="3" t="inlineStr">
        <is>
          <t>Business Acquisition [Line Items]</t>
        </is>
      </c>
    </row>
    <row r="3">
      <c r="A3" s="4" t="inlineStr">
        <is>
          <t>Cash</t>
        </is>
      </c>
      <c r="C3" s="6" t="n">
        <v>10031</v>
      </c>
    </row>
    <row r="4">
      <c r="A4" s="4" t="inlineStr">
        <is>
          <t>Accounts receivable</t>
        </is>
      </c>
      <c r="C4" s="5" t="n">
        <v>265175</v>
      </c>
    </row>
    <row r="5">
      <c r="A5" s="4" t="inlineStr">
        <is>
          <t>Other assets</t>
        </is>
      </c>
      <c r="C5" s="5" t="n">
        <v>40874</v>
      </c>
    </row>
    <row r="6">
      <c r="A6" s="4" t="inlineStr">
        <is>
          <t>Transportation vehicles</t>
        </is>
      </c>
      <c r="C6" s="5" t="n">
        <v>209585</v>
      </c>
    </row>
    <row r="7">
      <c r="A7" s="4" t="inlineStr">
        <is>
          <t>Equipment</t>
        </is>
      </c>
      <c r="C7" s="5" t="n">
        <v>47831</v>
      </c>
    </row>
    <row r="8">
      <c r="A8" s="4" t="inlineStr">
        <is>
          <t>Right of use assets</t>
        </is>
      </c>
      <c r="C8" s="5" t="n">
        <v>44388</v>
      </c>
    </row>
    <row r="9">
      <c r="A9" s="4" t="inlineStr">
        <is>
          <t>Other receivable</t>
        </is>
      </c>
      <c r="C9" s="5" t="n">
        <v>622240</v>
      </c>
    </row>
    <row r="10">
      <c r="A10" s="4" t="inlineStr">
        <is>
          <t>Non-compete agreement</t>
        </is>
      </c>
      <c r="C10" s="5" t="n">
        <v>150000</v>
      </c>
    </row>
    <row r="11">
      <c r="A11" s="4" t="inlineStr">
        <is>
          <t>Customer relations</t>
        </is>
      </c>
      <c r="C11" s="5" t="n">
        <v>2497217</v>
      </c>
    </row>
    <row r="12">
      <c r="A12" s="4" t="inlineStr">
        <is>
          <t>Total assets acquired at fair value</t>
        </is>
      </c>
      <c r="C12" s="5" t="n">
        <v>3887341</v>
      </c>
    </row>
    <row r="13">
      <c r="A13" s="4" t="inlineStr">
        <is>
          <t>Notes payable</t>
        </is>
      </c>
      <c r="C13" s="5" t="n">
        <v>-119218</v>
      </c>
    </row>
    <row r="14">
      <c r="A14" s="4" t="inlineStr">
        <is>
          <t>PPP loan payable</t>
        </is>
      </c>
      <c r="C14" s="5" t="n">
        <v>-622240</v>
      </c>
    </row>
    <row r="15">
      <c r="A15" s="4" t="inlineStr">
        <is>
          <t>Accounts payable</t>
        </is>
      </c>
      <c r="C15" s="5" t="n">
        <v>-132155</v>
      </c>
    </row>
    <row r="16">
      <c r="A16" s="4" t="inlineStr">
        <is>
          <t>Accrued expenses</t>
        </is>
      </c>
      <c r="C16" s="5" t="n">
        <v>-40059</v>
      </c>
    </row>
    <row r="17">
      <c r="A17" s="4" t="inlineStr">
        <is>
          <t>Lease liabilities</t>
        </is>
      </c>
      <c r="C17" s="5" t="n">
        <v>-44388</v>
      </c>
    </row>
    <row r="18">
      <c r="A18" s="4" t="inlineStr">
        <is>
          <t>Total liabilities assumed</t>
        </is>
      </c>
      <c r="C18" s="5" t="n">
        <v>-958060</v>
      </c>
    </row>
    <row r="19">
      <c r="A19" s="4" t="inlineStr">
        <is>
          <t>Net asset acquired</t>
        </is>
      </c>
      <c r="C19" s="5" t="n">
        <v>2929281</v>
      </c>
    </row>
    <row r="20">
      <c r="A20" s="4" t="inlineStr">
        <is>
          <t>Cash paid</t>
        </is>
      </c>
      <c r="C20" s="5" t="n">
        <v>2133146</v>
      </c>
    </row>
    <row r="21">
      <c r="A21" s="4" t="inlineStr">
        <is>
          <t>Acquisition payable</t>
        </is>
      </c>
      <c r="C21" s="5" t="n">
        <v>46135</v>
      </c>
    </row>
    <row r="22">
      <c r="A22" s="4" t="inlineStr">
        <is>
          <t>Promissory notes</t>
        </is>
      </c>
      <c r="C22" s="5" t="n">
        <v>750000</v>
      </c>
    </row>
    <row r="23">
      <c r="A23" s="4" t="inlineStr">
        <is>
          <t>Total purchase consideration paid</t>
        </is>
      </c>
      <c r="C23" s="5" t="n">
        <v>2929281</v>
      </c>
    </row>
    <row r="24">
      <c r="A24" s="4" t="inlineStr">
        <is>
          <t>Double D Trucking, Inc. [Member]</t>
        </is>
      </c>
    </row>
    <row r="25">
      <c r="A25" s="3" t="inlineStr">
        <is>
          <t>Business Acquisition [Line Items]</t>
        </is>
      </c>
    </row>
    <row r="26">
      <c r="A26" s="4" t="inlineStr">
        <is>
          <t>Cash</t>
        </is>
      </c>
      <c r="C26" s="4" t="inlineStr">
        <is>
          <t xml:space="preserve"> </t>
        </is>
      </c>
    </row>
    <row r="27">
      <c r="A27" s="4" t="inlineStr">
        <is>
          <t>Accounts receivable</t>
        </is>
      </c>
      <c r="C27" s="4" t="inlineStr">
        <is>
          <t xml:space="preserve"> </t>
        </is>
      </c>
    </row>
    <row r="28">
      <c r="A28" s="4" t="inlineStr">
        <is>
          <t>Other assets</t>
        </is>
      </c>
      <c r="C28" s="4" t="inlineStr">
        <is>
          <t xml:space="preserve"> </t>
        </is>
      </c>
    </row>
    <row r="29">
      <c r="A29" s="4" t="inlineStr">
        <is>
          <t>Transportation vehicles</t>
        </is>
      </c>
      <c r="C29" s="5" t="n">
        <v>209585</v>
      </c>
    </row>
    <row r="30">
      <c r="A30" s="4" t="inlineStr">
        <is>
          <t>Equipment</t>
        </is>
      </c>
      <c r="C30" s="5" t="n">
        <v>20000</v>
      </c>
    </row>
    <row r="31">
      <c r="A31" s="4" t="inlineStr">
        <is>
          <t>Right of use assets</t>
        </is>
      </c>
      <c r="C31" s="5" t="n">
        <v>44388</v>
      </c>
    </row>
    <row r="32">
      <c r="A32" s="4" t="inlineStr">
        <is>
          <t>Other receivable</t>
        </is>
      </c>
      <c r="C32" s="4" t="inlineStr">
        <is>
          <t xml:space="preserve"> </t>
        </is>
      </c>
    </row>
    <row r="33">
      <c r="A33" s="4" t="inlineStr">
        <is>
          <t>Non-compete agreement</t>
        </is>
      </c>
      <c r="C33" s="4" t="inlineStr">
        <is>
          <t xml:space="preserve"> </t>
        </is>
      </c>
    </row>
    <row r="34">
      <c r="A34" s="4" t="inlineStr">
        <is>
          <t>Customer relations</t>
        </is>
      </c>
      <c r="C34" s="5" t="n">
        <v>373449</v>
      </c>
    </row>
    <row r="35">
      <c r="A35" s="4" t="inlineStr">
        <is>
          <t>Total assets acquired at fair value</t>
        </is>
      </c>
      <c r="C35" s="5" t="n">
        <v>647422</v>
      </c>
    </row>
    <row r="36">
      <c r="A36" s="4" t="inlineStr">
        <is>
          <t>Notes payable</t>
        </is>
      </c>
      <c r="C36" s="5" t="n">
        <v>-103034</v>
      </c>
    </row>
    <row r="37">
      <c r="A37" s="4" t="inlineStr">
        <is>
          <t>PPP loan payable</t>
        </is>
      </c>
      <c r="C37" s="4" t="inlineStr">
        <is>
          <t xml:space="preserve"> </t>
        </is>
      </c>
    </row>
    <row r="38">
      <c r="A38" s="4" t="inlineStr">
        <is>
          <t>Accounts payable</t>
        </is>
      </c>
      <c r="C38" s="4" t="inlineStr">
        <is>
          <t xml:space="preserve"> </t>
        </is>
      </c>
    </row>
    <row r="39">
      <c r="A39" s="4" t="inlineStr">
        <is>
          <t>Accrued expenses</t>
        </is>
      </c>
      <c r="C39" s="4" t="inlineStr">
        <is>
          <t xml:space="preserve"> </t>
        </is>
      </c>
    </row>
    <row r="40">
      <c r="A40" s="4" t="inlineStr">
        <is>
          <t>Lease liabilities</t>
        </is>
      </c>
      <c r="C40" s="5" t="n">
        <v>-44388</v>
      </c>
    </row>
    <row r="41">
      <c r="A41" s="4" t="inlineStr">
        <is>
          <t>Total liabilities assumed</t>
        </is>
      </c>
      <c r="C41" s="5" t="n">
        <v>-147422</v>
      </c>
    </row>
    <row r="42">
      <c r="A42" s="4" t="inlineStr">
        <is>
          <t>Net asset acquired</t>
        </is>
      </c>
      <c r="C42" s="5" t="n">
        <v>500000</v>
      </c>
    </row>
    <row r="43">
      <c r="A43" s="4" t="inlineStr">
        <is>
          <t>Cash paid</t>
        </is>
      </c>
      <c r="C43" s="5" t="n">
        <v>100000</v>
      </c>
    </row>
    <row r="44">
      <c r="A44" s="4" t="inlineStr">
        <is>
          <t>Acquisition payable</t>
        </is>
      </c>
      <c r="C44" s="4" t="inlineStr">
        <is>
          <t xml:space="preserve"> </t>
        </is>
      </c>
    </row>
    <row r="45">
      <c r="A45" s="4" t="inlineStr">
        <is>
          <t>Promissory notes</t>
        </is>
      </c>
      <c r="C45" s="5" t="n">
        <v>400000</v>
      </c>
    </row>
    <row r="46">
      <c r="A46" s="4" t="inlineStr">
        <is>
          <t>Total purchase consideration paid</t>
        </is>
      </c>
      <c r="C46" s="5" t="n">
        <v>500000</v>
      </c>
    </row>
    <row r="47">
      <c r="A47" s="4" t="inlineStr">
        <is>
          <t>Cougar Express, Inc [Member]</t>
        </is>
      </c>
    </row>
    <row r="48">
      <c r="A48" s="3" t="inlineStr">
        <is>
          <t>Business Acquisition [Line Items]</t>
        </is>
      </c>
    </row>
    <row r="49">
      <c r="A49" s="4" t="inlineStr">
        <is>
          <t>Cash</t>
        </is>
      </c>
      <c r="C49" s="5" t="n">
        <v>10031</v>
      </c>
    </row>
    <row r="50">
      <c r="A50" s="4" t="inlineStr">
        <is>
          <t>Accounts receivable</t>
        </is>
      </c>
      <c r="C50" s="5" t="n">
        <v>265175</v>
      </c>
    </row>
    <row r="51">
      <c r="A51" s="4" t="inlineStr">
        <is>
          <t>Other assets</t>
        </is>
      </c>
      <c r="C51" s="5" t="n">
        <v>40874</v>
      </c>
    </row>
    <row r="52">
      <c r="A52" s="4" t="inlineStr">
        <is>
          <t>Transportation vehicles</t>
        </is>
      </c>
      <c r="C52" s="4" t="inlineStr">
        <is>
          <t xml:space="preserve"> </t>
        </is>
      </c>
    </row>
    <row r="53">
      <c r="A53" s="4" t="inlineStr">
        <is>
          <t>Equipment</t>
        </is>
      </c>
      <c r="C53" s="5" t="n">
        <v>27831</v>
      </c>
    </row>
    <row r="54">
      <c r="A54" s="4" t="inlineStr">
        <is>
          <t>Right of use assets</t>
        </is>
      </c>
      <c r="C54" s="4" t="inlineStr">
        <is>
          <t xml:space="preserve"> </t>
        </is>
      </c>
    </row>
    <row r="55">
      <c r="A55" s="4" t="inlineStr">
        <is>
          <t>Other receivable</t>
        </is>
      </c>
      <c r="C55" s="5" t="n">
        <v>622240</v>
      </c>
    </row>
    <row r="56">
      <c r="A56" s="4" t="inlineStr">
        <is>
          <t>Non-compete agreement</t>
        </is>
      </c>
      <c r="C56" s="5" t="n">
        <v>150000</v>
      </c>
    </row>
    <row r="57">
      <c r="A57" s="4" t="inlineStr">
        <is>
          <t>Customer relations</t>
        </is>
      </c>
      <c r="C57" s="5" t="n">
        <v>2123768</v>
      </c>
    </row>
    <row r="58">
      <c r="A58" s="4" t="inlineStr">
        <is>
          <t>Total assets acquired at fair value</t>
        </is>
      </c>
      <c r="C58" s="5" t="n">
        <v>3239919</v>
      </c>
    </row>
    <row r="59">
      <c r="A59" s="4" t="inlineStr">
        <is>
          <t>Notes payable</t>
        </is>
      </c>
      <c r="C59" s="5" t="n">
        <v>-16184</v>
      </c>
    </row>
    <row r="60">
      <c r="A60" s="4" t="inlineStr">
        <is>
          <t>PPP loan payable</t>
        </is>
      </c>
      <c r="C60" s="5" t="n">
        <v>-622240</v>
      </c>
    </row>
    <row r="61">
      <c r="A61" s="4" t="inlineStr">
        <is>
          <t>Accounts payable</t>
        </is>
      </c>
      <c r="C61" s="5" t="n">
        <v>-132155</v>
      </c>
    </row>
    <row r="62">
      <c r="A62" s="4" t="inlineStr">
        <is>
          <t>Accrued expenses</t>
        </is>
      </c>
      <c r="C62" s="5" t="n">
        <v>-40059</v>
      </c>
    </row>
    <row r="63">
      <c r="A63" s="4" t="inlineStr">
        <is>
          <t>Lease liabilities</t>
        </is>
      </c>
      <c r="C63" s="4" t="inlineStr">
        <is>
          <t xml:space="preserve"> </t>
        </is>
      </c>
    </row>
    <row r="64">
      <c r="A64" s="4" t="inlineStr">
        <is>
          <t>Total liabilities assumed</t>
        </is>
      </c>
      <c r="C64" s="5" t="n">
        <v>-810638</v>
      </c>
    </row>
    <row r="65">
      <c r="A65" s="4" t="inlineStr">
        <is>
          <t>Net asset acquired</t>
        </is>
      </c>
      <c r="C65" s="5" t="n">
        <v>2429281</v>
      </c>
    </row>
    <row r="66">
      <c r="A66" s="4" t="inlineStr">
        <is>
          <t>Cash paid</t>
        </is>
      </c>
      <c r="C66" s="5" t="n">
        <v>2033146</v>
      </c>
    </row>
    <row r="67">
      <c r="A67" s="4" t="inlineStr">
        <is>
          <t>Acquisition payable</t>
        </is>
      </c>
      <c r="C67" s="5" t="n">
        <v>46135</v>
      </c>
    </row>
    <row r="68">
      <c r="A68" s="4" t="inlineStr">
        <is>
          <t>Promissory notes</t>
        </is>
      </c>
      <c r="C68" s="5" t="n">
        <v>350000</v>
      </c>
    </row>
    <row r="69">
      <c r="A69" s="4" t="inlineStr">
        <is>
          <t>Total purchase consideration paid</t>
        </is>
      </c>
      <c r="B69" s="6" t="n">
        <v>2000000</v>
      </c>
      <c r="C69" s="6" t="n">
        <v>24292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6" t="n">
        <v>1207305</v>
      </c>
      <c r="C4" s="6" t="n">
        <v>6309509</v>
      </c>
      <c r="D4" s="6" t="n">
        <v>4273498</v>
      </c>
      <c r="E4" s="6" t="n">
        <v>23503384</v>
      </c>
    </row>
    <row r="5">
      <c r="A5" s="4" t="inlineStr">
        <is>
          <t>COST OF REVENUES</t>
        </is>
      </c>
      <c r="B5" s="5" t="n">
        <v>1178113</v>
      </c>
      <c r="C5" s="5" t="n">
        <v>5978265</v>
      </c>
      <c r="D5" s="5" t="n">
        <v>4422429</v>
      </c>
      <c r="E5" s="5" t="n">
        <v>20831870</v>
      </c>
    </row>
    <row r="6">
      <c r="A6" s="4" t="inlineStr">
        <is>
          <t>GROSS PROFIT (LOSS)</t>
        </is>
      </c>
      <c r="B6" s="5" t="n">
        <v>29192</v>
      </c>
      <c r="C6" s="5" t="n">
        <v>331244</v>
      </c>
      <c r="D6" s="5" t="n">
        <v>-148931</v>
      </c>
      <c r="E6" s="5" t="n">
        <v>2671514</v>
      </c>
    </row>
    <row r="7">
      <c r="A7" s="3" t="inlineStr">
        <is>
          <t>OPERATING EXPENSES:</t>
        </is>
      </c>
    </row>
    <row r="8">
      <c r="A8" s="4" t="inlineStr">
        <is>
          <t>Compensation and related benefits</t>
        </is>
      </c>
      <c r="B8" s="5" t="n">
        <v>351908</v>
      </c>
      <c r="C8" s="5" t="n">
        <v>551306</v>
      </c>
      <c r="D8" s="5" t="n">
        <v>1064570</v>
      </c>
      <c r="E8" s="5" t="n">
        <v>1955854</v>
      </c>
    </row>
    <row r="9">
      <c r="A9" s="4" t="inlineStr">
        <is>
          <t>Legal and professional fees</t>
        </is>
      </c>
      <c r="B9" s="5" t="n">
        <v>487473</v>
      </c>
      <c r="C9" s="5" t="n">
        <v>621105</v>
      </c>
      <c r="D9" s="5" t="n">
        <v>1470926</v>
      </c>
      <c r="E9" s="5" t="n">
        <v>3523811</v>
      </c>
    </row>
    <row r="10">
      <c r="A10" s="4" t="inlineStr">
        <is>
          <t>Rent</t>
        </is>
      </c>
      <c r="B10" s="5" t="n">
        <v>154132</v>
      </c>
      <c r="C10" s="5" t="n">
        <v>156738</v>
      </c>
      <c r="D10" s="5" t="n">
        <v>521688</v>
      </c>
      <c r="E10" s="5" t="n">
        <v>496349</v>
      </c>
    </row>
    <row r="11">
      <c r="A11" s="4" t="inlineStr">
        <is>
          <t>General and administrative expenses</t>
        </is>
      </c>
      <c r="B11" s="5" t="n">
        <v>323658</v>
      </c>
      <c r="C11" s="5" t="n">
        <v>173680</v>
      </c>
      <c r="D11" s="5" t="n">
        <v>821593</v>
      </c>
      <c r="E11" s="5" t="n">
        <v>615331</v>
      </c>
    </row>
    <row r="12">
      <c r="A12" s="4" t="inlineStr">
        <is>
          <t>Loss on lease abandonment</t>
        </is>
      </c>
      <c r="B12" s="5" t="n">
        <v>607554</v>
      </c>
      <c r="C12" s="4" t="inlineStr">
        <is>
          <t xml:space="preserve"> </t>
        </is>
      </c>
      <c r="D12" s="5" t="n">
        <v>1223628</v>
      </c>
      <c r="E12" s="4" t="inlineStr">
        <is>
          <t xml:space="preserve"> </t>
        </is>
      </c>
    </row>
    <row r="13">
      <c r="A13" s="4" t="inlineStr">
        <is>
          <t>Total Operating Expenses</t>
        </is>
      </c>
      <c r="B13" s="5" t="n">
        <v>1924725</v>
      </c>
      <c r="C13" s="5" t="n">
        <v>1502829</v>
      </c>
      <c r="D13" s="5" t="n">
        <v>5102405</v>
      </c>
      <c r="E13" s="5" t="n">
        <v>6591345</v>
      </c>
    </row>
    <row r="14">
      <c r="A14" s="4" t="inlineStr">
        <is>
          <t>LOSS FROM OPERATIONS</t>
        </is>
      </c>
      <c r="B14" s="5" t="n">
        <v>-1895533</v>
      </c>
      <c r="C14" s="5" t="n">
        <v>-1171585</v>
      </c>
      <c r="D14" s="5" t="n">
        <v>-5251336</v>
      </c>
      <c r="E14" s="5" t="n">
        <v>-3919831</v>
      </c>
    </row>
    <row r="15">
      <c r="A15" s="3" t="inlineStr">
        <is>
          <t>OTHER INCOME (EXPENSES):</t>
        </is>
      </c>
    </row>
    <row r="16">
      <c r="A16" s="4" t="inlineStr">
        <is>
          <t>Interest expense</t>
        </is>
      </c>
      <c r="B16" s="5" t="n">
        <v>-71939</v>
      </c>
      <c r="C16" s="5" t="n">
        <v>-2028958</v>
      </c>
      <c r="D16" s="5" t="n">
        <v>-290898</v>
      </c>
      <c r="E16" s="5" t="n">
        <v>-7016597</v>
      </c>
    </row>
    <row r="17">
      <c r="A17" s="4" t="inlineStr">
        <is>
          <t>Interest expense - related parties</t>
        </is>
      </c>
      <c r="B17" s="5" t="n">
        <v>-22685</v>
      </c>
      <c r="C17" s="5" t="n">
        <v>-22686</v>
      </c>
      <c r="D17" s="5" t="n">
        <v>-67315</v>
      </c>
      <c r="E17" s="5" t="n">
        <v>-152262</v>
      </c>
    </row>
    <row r="18">
      <c r="A18" s="4" t="inlineStr">
        <is>
          <t>Warrant exercise inducement expense</t>
        </is>
      </c>
      <c r="B18" s="5" t="n">
        <v>-4193134</v>
      </c>
      <c r="C18" s="4" t="inlineStr">
        <is>
          <t xml:space="preserve"> </t>
        </is>
      </c>
      <c r="D18" s="5" t="n">
        <v>-4193134</v>
      </c>
      <c r="E18" s="4" t="inlineStr">
        <is>
          <t xml:space="preserve"> </t>
        </is>
      </c>
    </row>
    <row r="19">
      <c r="A19" s="4" t="inlineStr">
        <is>
          <t>Gain on debt extinguishment, net</t>
        </is>
      </c>
      <c r="B19" s="4" t="inlineStr">
        <is>
          <t xml:space="preserve"> </t>
        </is>
      </c>
      <c r="C19" s="5" t="n">
        <v>907447</v>
      </c>
      <c r="D19" s="5" t="n">
        <v>1564941</v>
      </c>
      <c r="E19" s="5" t="n">
        <v>7151041</v>
      </c>
    </row>
    <row r="20">
      <c r="A20" s="4" t="inlineStr">
        <is>
          <t>Other income</t>
        </is>
      </c>
      <c r="B20" s="5" t="n">
        <v>11001</v>
      </c>
      <c r="C20" s="5" t="n">
        <v>91950</v>
      </c>
      <c r="D20" s="5" t="n">
        <v>194823</v>
      </c>
      <c r="E20" s="5" t="n">
        <v>266918</v>
      </c>
    </row>
    <row r="21">
      <c r="A21" s="4" t="inlineStr">
        <is>
          <t>Gain on deconsolidation of subsidiaries</t>
        </is>
      </c>
      <c r="B21" s="5" t="n">
        <v>12427220</v>
      </c>
      <c r="C21" s="4" t="inlineStr">
        <is>
          <t xml:space="preserve"> </t>
        </is>
      </c>
      <c r="D21" s="5" t="n">
        <v>12427220</v>
      </c>
      <c r="E21" s="4" t="inlineStr">
        <is>
          <t xml:space="preserve"> </t>
        </is>
      </c>
    </row>
    <row r="22">
      <c r="A22" s="4" t="inlineStr">
        <is>
          <t>Derivative (expense) income, net</t>
        </is>
      </c>
      <c r="B22" s="4" t="inlineStr">
        <is>
          <t xml:space="preserve"> </t>
        </is>
      </c>
      <c r="C22" s="5" t="n">
        <v>37826129</v>
      </c>
      <c r="D22" s="5" t="n">
        <v>3284306</v>
      </c>
      <c r="E22" s="5" t="n">
        <v>-31835642</v>
      </c>
    </row>
    <row r="23">
      <c r="A23" s="4" t="inlineStr">
        <is>
          <t>Total Other Income (Expenses)</t>
        </is>
      </c>
      <c r="B23" s="5" t="n">
        <v>8150463</v>
      </c>
      <c r="C23" s="5" t="n">
        <v>36773882</v>
      </c>
      <c r="D23" s="5" t="n">
        <v>12919943</v>
      </c>
      <c r="E23" s="5" t="n">
        <v>-31586542</v>
      </c>
    </row>
    <row r="24">
      <c r="A24" s="4" t="inlineStr">
        <is>
          <t>INCOME (LOSS) BEFORE INCOME TAXES</t>
        </is>
      </c>
      <c r="B24" s="5" t="n">
        <v>6254930</v>
      </c>
      <c r="C24" s="5" t="n">
        <v>35602297</v>
      </c>
      <c r="D24" s="5" t="n">
        <v>7668607</v>
      </c>
      <c r="E24" s="5" t="n">
        <v>-35506373</v>
      </c>
    </row>
    <row r="25">
      <c r="A25" s="4" t="inlineStr">
        <is>
          <t>Provision for income taxes</t>
        </is>
      </c>
      <c r="B25" s="4" t="inlineStr">
        <is>
          <t xml:space="preserve"> </t>
        </is>
      </c>
      <c r="C25" s="4" t="inlineStr">
        <is>
          <t xml:space="preserve"> </t>
        </is>
      </c>
      <c r="D25" s="4" t="inlineStr">
        <is>
          <t xml:space="preserve"> </t>
        </is>
      </c>
      <c r="E25" s="4" t="inlineStr">
        <is>
          <t xml:space="preserve"> </t>
        </is>
      </c>
    </row>
    <row r="26">
      <c r="A26" s="4" t="inlineStr">
        <is>
          <t>NET INCOME (LOSS)</t>
        </is>
      </c>
      <c r="B26" s="5" t="n">
        <v>6254930</v>
      </c>
      <c r="C26" s="5" t="n">
        <v>35602297</v>
      </c>
      <c r="D26" s="5" t="n">
        <v>7668607</v>
      </c>
      <c r="E26" s="5" t="n">
        <v>-35506373</v>
      </c>
    </row>
    <row r="27">
      <c r="A27" s="4" t="inlineStr">
        <is>
          <t>Deemed dividends related to ratchet adjustment, beneficial conversion features, and accrued dividends</t>
        </is>
      </c>
      <c r="B27" s="5" t="n">
        <v>-21386</v>
      </c>
      <c r="C27" s="4" t="inlineStr">
        <is>
          <t xml:space="preserve"> </t>
        </is>
      </c>
      <c r="D27" s="5" t="n">
        <v>-1007319</v>
      </c>
      <c r="E27" s="5" t="n">
        <v>-18696012</v>
      </c>
    </row>
    <row r="28">
      <c r="A28" s="4" t="inlineStr">
        <is>
          <t>NET INCOME (LOSS) ATTRIBUTABLE TO COMMON SHAREHOLDERS</t>
        </is>
      </c>
      <c r="B28" s="6" t="n">
        <v>6233544</v>
      </c>
      <c r="C28" s="6" t="n">
        <v>35602297</v>
      </c>
      <c r="D28" s="6" t="n">
        <v>6661288</v>
      </c>
      <c r="E28" s="6" t="n">
        <v>-54202385</v>
      </c>
    </row>
    <row r="29">
      <c r="A29" s="3" t="inlineStr">
        <is>
          <t>NET INCOME (LOSS) PER COMMON SHARE - BASIC AND DILUTED</t>
        </is>
      </c>
    </row>
    <row r="30">
      <c r="A30" s="4" t="inlineStr">
        <is>
          <t>Basic</t>
        </is>
      </c>
      <c r="B30" s="6" t="n">
        <v>0</v>
      </c>
      <c r="C30" s="8" t="n">
        <v>0.03</v>
      </c>
      <c r="D30" s="6" t="n">
        <v>0</v>
      </c>
      <c r="E30" s="8" t="n">
        <v>-0.11</v>
      </c>
    </row>
    <row r="31">
      <c r="A31" s="4" t="inlineStr">
        <is>
          <t>Diluted</t>
        </is>
      </c>
      <c r="B31" s="6" t="n">
        <v>0</v>
      </c>
      <c r="C31" s="6" t="n">
        <v>0</v>
      </c>
      <c r="D31" s="6" t="n">
        <v>0</v>
      </c>
      <c r="E31" s="8" t="n">
        <v>-0.11</v>
      </c>
    </row>
    <row r="32">
      <c r="A32" s="3" t="inlineStr">
        <is>
          <t>WEIGHTED AVERAGE COMMON SHARES OUTSTANDING:</t>
        </is>
      </c>
    </row>
    <row r="33">
      <c r="A33" s="4" t="inlineStr">
        <is>
          <t>Basic</t>
        </is>
      </c>
      <c r="B33" s="5" t="n">
        <v>2600758966</v>
      </c>
      <c r="C33" s="5" t="n">
        <v>1136231561</v>
      </c>
      <c r="D33" s="5" t="n">
        <v>2160897037</v>
      </c>
      <c r="E33" s="5" t="n">
        <v>472432161</v>
      </c>
    </row>
    <row r="34">
      <c r="A34" s="4" t="inlineStr">
        <is>
          <t>Diluted</t>
        </is>
      </c>
      <c r="B34" s="5" t="n">
        <v>2899703458</v>
      </c>
      <c r="C34" s="5" t="n">
        <v>2506145678</v>
      </c>
      <c r="D34" s="5" t="n">
        <v>2506656853</v>
      </c>
      <c r="E34" s="5" t="n">
        <v>4724321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Details Narrative) - USD ($)</t>
        </is>
      </c>
      <c r="B1" s="2" t="inlineStr">
        <is>
          <t>Mar. 24, 2021</t>
        </is>
      </c>
      <c r="C1" s="2" t="inlineStr">
        <is>
          <t>Jan. 15, 2021</t>
        </is>
      </c>
      <c r="D1" s="2" t="inlineStr">
        <is>
          <t>Sep. 30, 2021</t>
        </is>
      </c>
      <c r="E1" s="2" t="inlineStr">
        <is>
          <t>Sep. 30, 2021</t>
        </is>
      </c>
      <c r="F1" s="2" t="inlineStr">
        <is>
          <t>Sep. 30, 2020</t>
        </is>
      </c>
      <c r="G1" s="2" t="inlineStr">
        <is>
          <t>Dec. 31, 2020</t>
        </is>
      </c>
    </row>
    <row r="2">
      <c r="A2" s="3" t="inlineStr">
        <is>
          <t>Business Acquisition [Line Items]</t>
        </is>
      </c>
    </row>
    <row r="3">
      <c r="A3" s="4" t="inlineStr">
        <is>
          <t>Purchase price</t>
        </is>
      </c>
      <c r="E3" s="6" t="n">
        <v>2929281</v>
      </c>
    </row>
    <row r="4">
      <c r="A4" s="4" t="inlineStr">
        <is>
          <t>Debt principal balance</t>
        </is>
      </c>
      <c r="D4" s="4" t="inlineStr">
        <is>
          <t xml:space="preserve"> </t>
        </is>
      </c>
      <c r="E4" s="4" t="inlineStr">
        <is>
          <t xml:space="preserve"> </t>
        </is>
      </c>
      <c r="G4" s="6" t="n">
        <v>1062764</v>
      </c>
    </row>
    <row r="5">
      <c r="A5" s="4" t="inlineStr">
        <is>
          <t>Legal fees related to acquisitions</t>
        </is>
      </c>
      <c r="E5" s="5" t="n">
        <v>8200</v>
      </c>
      <c r="F5" s="6" t="n">
        <v>0</v>
      </c>
    </row>
    <row r="6">
      <c r="A6" s="4" t="inlineStr">
        <is>
          <t>Double D Trucking, Inc. [Member]</t>
        </is>
      </c>
    </row>
    <row r="7">
      <c r="A7" s="3" t="inlineStr">
        <is>
          <t>Business Acquisition [Line Items]</t>
        </is>
      </c>
    </row>
    <row r="8">
      <c r="A8" s="4" t="inlineStr">
        <is>
          <t>Purchase price</t>
        </is>
      </c>
      <c r="E8" s="5" t="n">
        <v>500000</v>
      </c>
    </row>
    <row r="9">
      <c r="A9" s="4" t="inlineStr">
        <is>
          <t>Double D Trucking, Inc. [Member] | Asset Purchase Agreement [Member]</t>
        </is>
      </c>
    </row>
    <row r="10">
      <c r="A10" s="3" t="inlineStr">
        <is>
          <t>Business Acquisition [Line Items]</t>
        </is>
      </c>
    </row>
    <row r="11">
      <c r="A11" s="4" t="inlineStr">
        <is>
          <t>Purchase price</t>
        </is>
      </c>
      <c r="C11" s="6" t="n">
        <v>100000</v>
      </c>
    </row>
    <row r="12">
      <c r="A12" s="4" t="inlineStr">
        <is>
          <t>Double D Trucking, Inc. [Member] | Asset Purchase Agreement [Member] | Promissory Notes [Member]</t>
        </is>
      </c>
    </row>
    <row r="13">
      <c r="A13" s="3" t="inlineStr">
        <is>
          <t>Business Acquisition [Line Items]</t>
        </is>
      </c>
    </row>
    <row r="14">
      <c r="A14" s="4" t="inlineStr">
        <is>
          <t>Debt principal balance</t>
        </is>
      </c>
      <c r="C14" s="6" t="n">
        <v>400000</v>
      </c>
    </row>
    <row r="15">
      <c r="A15" s="4" t="inlineStr">
        <is>
          <t>Cougar Express, Inc [Member]</t>
        </is>
      </c>
    </row>
    <row r="16">
      <c r="A16" s="3" t="inlineStr">
        <is>
          <t>Business Acquisition [Line Items]</t>
        </is>
      </c>
    </row>
    <row r="17">
      <c r="A17" s="4" t="inlineStr">
        <is>
          <t>Purchase price</t>
        </is>
      </c>
      <c r="B17" s="6" t="n">
        <v>2000000</v>
      </c>
      <c r="E17" s="6" t="n">
        <v>2429281</v>
      </c>
    </row>
    <row r="18">
      <c r="A18" s="4" t="inlineStr">
        <is>
          <t>Debt principal balance</t>
        </is>
      </c>
      <c r="B18" s="6" t="n">
        <v>350000</v>
      </c>
    </row>
    <row r="19">
      <c r="A19" s="4" t="inlineStr">
        <is>
          <t>Increase in customer relations asset acquired and accrued expenses</t>
        </is>
      </c>
      <c r="D19" s="6" t="n">
        <v>705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Sep. 30, 2021</t>
        </is>
      </c>
      <c r="C1" s="2" t="inlineStr">
        <is>
          <t>Dec. 31, 2020</t>
        </is>
      </c>
    </row>
    <row r="2">
      <c r="A2" s="3" t="inlineStr">
        <is>
          <t>Receivables [Abstract]</t>
        </is>
      </c>
    </row>
    <row r="3">
      <c r="A3" s="4" t="inlineStr">
        <is>
          <t>Accounts receivable</t>
        </is>
      </c>
      <c r="B3" s="6" t="n">
        <v>474318</v>
      </c>
      <c r="C3" s="4" t="inlineStr">
        <is>
          <t xml:space="preserve"> </t>
        </is>
      </c>
    </row>
    <row r="4">
      <c r="A4" s="4" t="inlineStr">
        <is>
          <t>Allowance for doubtful accounts</t>
        </is>
      </c>
      <c r="B4" s="4" t="inlineStr">
        <is>
          <t xml:space="preserve"> </t>
        </is>
      </c>
      <c r="C4" s="4" t="inlineStr">
        <is>
          <t xml:space="preserve"> </t>
        </is>
      </c>
    </row>
    <row r="5">
      <c r="A5" s="4" t="inlineStr">
        <is>
          <t>Accounts receivable, net</t>
        </is>
      </c>
      <c r="B5" s="6" t="n">
        <v>474318</v>
      </c>
      <c r="C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CHEDULE OF PROPERTY AND EQUIPMENT (Details) - USD ($)</t>
        </is>
      </c>
      <c r="B1" s="2" t="inlineStr">
        <is>
          <t>9 Months Ended</t>
        </is>
      </c>
    </row>
    <row r="2">
      <c r="B2" s="2" t="inlineStr">
        <is>
          <t>Sep. 30, 2021</t>
        </is>
      </c>
      <c r="C2" s="2" t="inlineStr">
        <is>
          <t>Dec. 31, 2020</t>
        </is>
      </c>
    </row>
    <row r="3">
      <c r="A3" s="3" t="inlineStr">
        <is>
          <t>Property, Plant and Equipment [Line Items]</t>
        </is>
      </c>
    </row>
    <row r="4">
      <c r="A4" s="4" t="inlineStr">
        <is>
          <t>Subtotal</t>
        </is>
      </c>
      <c r="B4" s="6" t="n">
        <v>743016</v>
      </c>
      <c r="C4" s="6" t="n">
        <v>547480</v>
      </c>
    </row>
    <row r="5">
      <c r="A5" s="4" t="inlineStr">
        <is>
          <t>Less: accumulated depreciation</t>
        </is>
      </c>
      <c r="B5" s="5" t="n">
        <v>-180026</v>
      </c>
      <c r="C5" s="5" t="n">
        <v>-74810</v>
      </c>
    </row>
    <row r="6">
      <c r="A6" s="4" t="inlineStr">
        <is>
          <t>Property and equipment, net</t>
        </is>
      </c>
      <c r="B6" s="6" t="n">
        <v>562990</v>
      </c>
      <c r="C6" s="5" t="n">
        <v>472670</v>
      </c>
    </row>
    <row r="7">
      <c r="A7" s="4" t="inlineStr">
        <is>
          <t>Minimum [Member]</t>
        </is>
      </c>
    </row>
    <row r="8">
      <c r="A8" s="3" t="inlineStr">
        <is>
          <t>Property, Plant and Equipment [Line Items]</t>
        </is>
      </c>
    </row>
    <row r="9">
      <c r="A9" s="4" t="inlineStr">
        <is>
          <t>Property and equipment, useful life</t>
        </is>
      </c>
      <c r="B9" s="4" t="inlineStr">
        <is>
          <t>5 years</t>
        </is>
      </c>
    </row>
    <row r="10">
      <c r="A10" s="4" t="inlineStr">
        <is>
          <t>Maximum [Member]</t>
        </is>
      </c>
    </row>
    <row r="11">
      <c r="A11" s="3" t="inlineStr">
        <is>
          <t>Property, Plant and Equipment [Line Items]</t>
        </is>
      </c>
    </row>
    <row r="12">
      <c r="A12" s="4" t="inlineStr">
        <is>
          <t>Property and equipment, useful life</t>
        </is>
      </c>
      <c r="B12" s="4" t="inlineStr">
        <is>
          <t>6 years</t>
        </is>
      </c>
    </row>
    <row r="13">
      <c r="A13" s="4" t="inlineStr">
        <is>
          <t>Vehicles [Member]</t>
        </is>
      </c>
    </row>
    <row r="14">
      <c r="A14" s="3" t="inlineStr">
        <is>
          <t>Property, Plant and Equipment [Line Items]</t>
        </is>
      </c>
    </row>
    <row r="15">
      <c r="A15" s="4" t="inlineStr">
        <is>
          <t>Subtotal</t>
        </is>
      </c>
      <c r="B15" s="6" t="n">
        <v>691715</v>
      </c>
      <c r="C15" s="5" t="n">
        <v>544010</v>
      </c>
    </row>
    <row r="16">
      <c r="A16" s="4" t="inlineStr">
        <is>
          <t>Vehicles [Member] | Minimum [Member]</t>
        </is>
      </c>
    </row>
    <row r="17">
      <c r="A17" s="3" t="inlineStr">
        <is>
          <t>Property, Plant and Equipment [Line Items]</t>
        </is>
      </c>
    </row>
    <row r="18">
      <c r="A18" s="4" t="inlineStr">
        <is>
          <t>Property and equipment, useful life</t>
        </is>
      </c>
      <c r="B18" s="4" t="inlineStr">
        <is>
          <t>3 years</t>
        </is>
      </c>
    </row>
    <row r="19">
      <c r="A19" s="4" t="inlineStr">
        <is>
          <t>Vehicles [Member] | Maximum [Member]</t>
        </is>
      </c>
    </row>
    <row r="20">
      <c r="A20" s="3" t="inlineStr">
        <is>
          <t>Property, Plant and Equipment [Line Items]</t>
        </is>
      </c>
    </row>
    <row r="21">
      <c r="A21" s="4" t="inlineStr">
        <is>
          <t>Property and equipment, useful life</t>
        </is>
      </c>
      <c r="B21" s="4" t="inlineStr">
        <is>
          <t>6 years</t>
        </is>
      </c>
    </row>
    <row r="22">
      <c r="A22" s="4" t="inlineStr">
        <is>
          <t>Equipment [Member]</t>
        </is>
      </c>
    </row>
    <row r="23">
      <c r="A23" s="3" t="inlineStr">
        <is>
          <t>Property, Plant and Equipment [Line Items]</t>
        </is>
      </c>
    </row>
    <row r="24">
      <c r="A24" s="4" t="inlineStr">
        <is>
          <t>Subtotal</t>
        </is>
      </c>
      <c r="B24" s="6" t="n">
        <v>51301</v>
      </c>
      <c r="C24" s="6" t="n">
        <v>3470</v>
      </c>
    </row>
    <row r="25">
      <c r="A25" s="4" t="inlineStr">
        <is>
          <t>Equipment [Member] | Minimum [Member]</t>
        </is>
      </c>
    </row>
    <row r="26">
      <c r="A26" s="3" t="inlineStr">
        <is>
          <t>Property, Plant and Equipment [Line Items]</t>
        </is>
      </c>
    </row>
    <row r="27">
      <c r="A27" s="4" t="inlineStr">
        <is>
          <t>Property and equipment, useful life</t>
        </is>
      </c>
      <c r="B27" s="4" t="inlineStr">
        <is>
          <t>1 year</t>
        </is>
      </c>
    </row>
    <row r="28">
      <c r="A28" s="4" t="inlineStr">
        <is>
          <t>Equipment [Member] | Maximum [Member]</t>
        </is>
      </c>
    </row>
    <row r="29">
      <c r="A29" s="3" t="inlineStr">
        <is>
          <t>Property, Plant and Equipment [Line Items]</t>
        </is>
      </c>
    </row>
    <row r="30">
      <c r="A30" s="4" t="inlineStr">
        <is>
          <t>Property and equipment, useful life</t>
        </is>
      </c>
      <c r="B30"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9 Months Ended</t>
        </is>
      </c>
    </row>
    <row r="2">
      <c r="B2" s="2" t="inlineStr">
        <is>
          <t>Sep. 30, 2021</t>
        </is>
      </c>
      <c r="C2" s="2" t="inlineStr">
        <is>
          <t>Sep. 30, 2020</t>
        </is>
      </c>
    </row>
    <row r="3">
      <c r="A3" s="3" t="inlineStr">
        <is>
          <t>Property, Plant and Equipment [Abstract]</t>
        </is>
      </c>
    </row>
    <row r="4">
      <c r="A4" s="4" t="inlineStr">
        <is>
          <t>Cost of vehicles sold</t>
        </is>
      </c>
      <c r="B4" s="6" t="n">
        <v>116310</v>
      </c>
    </row>
    <row r="5">
      <c r="A5" s="4" t="inlineStr">
        <is>
          <t>Accumulated depreciation of vehicles</t>
        </is>
      </c>
      <c r="B5" s="5" t="n">
        <v>38992</v>
      </c>
    </row>
    <row r="6">
      <c r="A6" s="4" t="inlineStr">
        <is>
          <t>Proceeds from sale of vehicles</t>
        </is>
      </c>
      <c r="B6" s="5" t="n">
        <v>3451</v>
      </c>
      <c r="C6" s="4" t="inlineStr">
        <is>
          <t xml:space="preserve"> </t>
        </is>
      </c>
    </row>
    <row r="7">
      <c r="A7" s="4" t="inlineStr">
        <is>
          <t>Reduction in notes payable on sale of vehicles</t>
        </is>
      </c>
      <c r="B7" s="5" t="n">
        <v>73864</v>
      </c>
    </row>
    <row r="8">
      <c r="A8" s="4" t="inlineStr">
        <is>
          <t>Loss on sale of vehicles</t>
        </is>
      </c>
      <c r="B8" s="5" t="n">
        <v>3</v>
      </c>
    </row>
    <row r="9">
      <c r="A9" s="4" t="inlineStr">
        <is>
          <t>Depreciation expense</t>
        </is>
      </c>
      <c r="B9" s="6" t="n">
        <v>173849</v>
      </c>
      <c r="C9" s="6" t="n">
        <v>421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CHEDULE OF INTANGIBLE ASSETS (Details) - USD ($)</t>
        </is>
      </c>
      <c r="B1" s="2" t="inlineStr">
        <is>
          <t>9 Months Ended</t>
        </is>
      </c>
    </row>
    <row r="2">
      <c r="B2" s="2" t="inlineStr">
        <is>
          <t>Sep. 30, 2021</t>
        </is>
      </c>
      <c r="C2" s="2" t="inlineStr">
        <is>
          <t>Dec. 31, 2020</t>
        </is>
      </c>
    </row>
    <row r="3">
      <c r="A3" s="3" t="inlineStr">
        <is>
          <t>Finite-Lived Intangible Assets [Line Items]</t>
        </is>
      </c>
    </row>
    <row r="4">
      <c r="A4" s="4" t="inlineStr">
        <is>
          <t>Intangible assets gross</t>
        </is>
      </c>
      <c r="B4" s="6" t="n">
        <v>2647217</v>
      </c>
      <c r="C4" s="4" t="inlineStr">
        <is>
          <t xml:space="preserve"> </t>
        </is>
      </c>
    </row>
    <row r="5">
      <c r="A5" s="4" t="inlineStr">
        <is>
          <t>Less: accumulated amortization</t>
        </is>
      </c>
      <c r="B5" s="5" t="n">
        <v>-325027</v>
      </c>
      <c r="C5" s="4" t="inlineStr">
        <is>
          <t xml:space="preserve"> </t>
        </is>
      </c>
    </row>
    <row r="6">
      <c r="A6" s="4" t="inlineStr">
        <is>
          <t>Intangible assets net</t>
        </is>
      </c>
      <c r="B6" s="5" t="n">
        <v>2322190</v>
      </c>
      <c r="C6" s="4" t="inlineStr">
        <is>
          <t xml:space="preserve"> </t>
        </is>
      </c>
    </row>
    <row r="7">
      <c r="A7" s="4" t="inlineStr">
        <is>
          <t>Customer Relations [Member]</t>
        </is>
      </c>
    </row>
    <row r="8">
      <c r="A8" s="3" t="inlineStr">
        <is>
          <t>Finite-Lived Intangible Assets [Line Items]</t>
        </is>
      </c>
    </row>
    <row r="9">
      <c r="A9" s="4" t="inlineStr">
        <is>
          <t>Intangible assets gross</t>
        </is>
      </c>
      <c r="B9" s="6" t="n">
        <v>2497217</v>
      </c>
      <c r="C9" s="4" t="inlineStr">
        <is>
          <t xml:space="preserve"> </t>
        </is>
      </c>
    </row>
    <row r="10">
      <c r="A10" s="4" t="inlineStr">
        <is>
          <t>Customer Relations [Member] | Minimum [Member]</t>
        </is>
      </c>
    </row>
    <row r="11">
      <c r="A11" s="3" t="inlineStr">
        <is>
          <t>Finite-Lived Intangible Assets [Line Items]</t>
        </is>
      </c>
    </row>
    <row r="12">
      <c r="A12" s="4" t="inlineStr">
        <is>
          <t>Intangible assets, useful life</t>
        </is>
      </c>
      <c r="B12" s="4" t="inlineStr">
        <is>
          <t>3 years</t>
        </is>
      </c>
    </row>
    <row r="13">
      <c r="A13" s="4" t="inlineStr">
        <is>
          <t>Customer Relations [Member] | Maximum [Member]</t>
        </is>
      </c>
    </row>
    <row r="14">
      <c r="A14" s="3" t="inlineStr">
        <is>
          <t>Finite-Lived Intangible Assets [Line Items]</t>
        </is>
      </c>
    </row>
    <row r="15">
      <c r="A15" s="4" t="inlineStr">
        <is>
          <t>Intangible assets, useful life</t>
        </is>
      </c>
      <c r="B15" s="4" t="inlineStr">
        <is>
          <t>5 years</t>
        </is>
      </c>
    </row>
    <row r="16">
      <c r="A16" s="4" t="inlineStr">
        <is>
          <t>Noncompete Agreements [Member]</t>
        </is>
      </c>
    </row>
    <row r="17">
      <c r="A17" s="3" t="inlineStr">
        <is>
          <t>Finite-Lived Intangible Assets [Line Items]</t>
        </is>
      </c>
    </row>
    <row r="18">
      <c r="A18" s="4" t="inlineStr">
        <is>
          <t>Intangible assets, useful life</t>
        </is>
      </c>
      <c r="B18" s="4" t="inlineStr">
        <is>
          <t>5 years</t>
        </is>
      </c>
    </row>
    <row r="19">
      <c r="A19" s="4" t="inlineStr">
        <is>
          <t>Intangible assets gross</t>
        </is>
      </c>
      <c r="B19" s="6" t="n">
        <v>150000</v>
      </c>
      <c r="C1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FUTURE AMORTIZATION OF INTANGIBLE ASSETS (Details) - USD ($)</t>
        </is>
      </c>
      <c r="B1" s="2" t="inlineStr">
        <is>
          <t>Sep. 30, 2021</t>
        </is>
      </c>
      <c r="C1" s="2" t="inlineStr">
        <is>
          <t>Dec. 31, 2020</t>
        </is>
      </c>
    </row>
    <row r="2">
      <c r="A2" s="3" t="inlineStr">
        <is>
          <t>Goodwill and Intangible Assets Disclosure [Abstract]</t>
        </is>
      </c>
    </row>
    <row r="3">
      <c r="A3" s="4" t="inlineStr">
        <is>
          <t>2022</t>
        </is>
      </c>
      <c r="B3" s="6" t="n">
        <v>577825</v>
      </c>
    </row>
    <row r="4">
      <c r="A4" s="4" t="inlineStr">
        <is>
          <t>2023</t>
        </is>
      </c>
      <c r="B4" s="5" t="n">
        <v>577825</v>
      </c>
    </row>
    <row r="5">
      <c r="A5" s="4" t="inlineStr">
        <is>
          <t>2024</t>
        </is>
      </c>
      <c r="B5" s="5" t="n">
        <v>520771</v>
      </c>
    </row>
    <row r="6">
      <c r="A6" s="4" t="inlineStr">
        <is>
          <t>2025</t>
        </is>
      </c>
      <c r="B6" s="5" t="n">
        <v>453342</v>
      </c>
    </row>
    <row r="7">
      <c r="A7" s="4" t="inlineStr">
        <is>
          <t>2026</t>
        </is>
      </c>
      <c r="B7" s="5" t="n">
        <v>192427</v>
      </c>
    </row>
    <row r="8">
      <c r="A8" s="4" t="inlineStr">
        <is>
          <t>Intangible assets net</t>
        </is>
      </c>
      <c r="B8" s="6" t="n">
        <v>2322190</v>
      </c>
      <c r="C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9 Months Ended</t>
        </is>
      </c>
    </row>
    <row r="2">
      <c r="B2" s="2" t="inlineStr">
        <is>
          <t>Sep. 30, 2021</t>
        </is>
      </c>
      <c r="C2" s="2" t="inlineStr">
        <is>
          <t>Sep. 30, 2020</t>
        </is>
      </c>
    </row>
    <row r="3">
      <c r="A3" s="3" t="inlineStr">
        <is>
          <t>Goodwill and Intangible Assets Disclosure [Abstract]</t>
        </is>
      </c>
    </row>
    <row r="4">
      <c r="A4" s="4" t="inlineStr">
        <is>
          <t>Amortization of intangible assets</t>
        </is>
      </c>
      <c r="B4" s="6" t="n">
        <v>325027</v>
      </c>
      <c r="C4"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FAIR VALUE OF DERIVATIVE LIABILITIES ESTIMATED USING BLACK-SHOLES VALUATION MODEL (Details)</t>
        </is>
      </c>
      <c r="B1" s="2" t="inlineStr">
        <is>
          <t>9 Months Ended</t>
        </is>
      </c>
    </row>
    <row r="2">
      <c r="B2" s="2" t="inlineStr">
        <is>
          <t>Sep. 30, 2021</t>
        </is>
      </c>
      <c r="C2" s="2" t="inlineStr">
        <is>
          <t>Sep. 30, 2020</t>
        </is>
      </c>
    </row>
    <row r="3">
      <c r="A3" s="4" t="inlineStr">
        <is>
          <t>Measurement Input, Expected Dividend Rate [Member]</t>
        </is>
      </c>
    </row>
    <row r="4">
      <c r="A4" s="3" t="inlineStr">
        <is>
          <t>Debt Instrument [Line Items]</t>
        </is>
      </c>
    </row>
    <row r="5">
      <c r="A5" s="4" t="inlineStr">
        <is>
          <t>Fair value derivative liabilities measurement, percentage</t>
        </is>
      </c>
      <c r="B5" s="4" t="inlineStr">
        <is>
          <t xml:space="preserve"> </t>
        </is>
      </c>
      <c r="C5" s="4" t="inlineStr">
        <is>
          <t xml:space="preserve"> </t>
        </is>
      </c>
    </row>
    <row r="6">
      <c r="A6" s="4" t="inlineStr">
        <is>
          <t>Measurement Input, Expected Term [Member] | Minimum [Member]</t>
        </is>
      </c>
    </row>
    <row r="7">
      <c r="A7" s="3" t="inlineStr">
        <is>
          <t>Debt Instrument [Line Items]</t>
        </is>
      </c>
    </row>
    <row r="8">
      <c r="A8" s="4" t="inlineStr">
        <is>
          <t>Fair value derivative liabilities term (in years)</t>
        </is>
      </c>
      <c r="B8" s="4" t="inlineStr">
        <is>
          <t>9 months</t>
        </is>
      </c>
      <c r="C8" s="4" t="inlineStr">
        <is>
          <t>1 year</t>
        </is>
      </c>
    </row>
    <row r="9">
      <c r="A9" s="4" t="inlineStr">
        <is>
          <t>Measurement Input, Expected Term [Member] | Maximum [Member]</t>
        </is>
      </c>
    </row>
    <row r="10">
      <c r="A10" s="3" t="inlineStr">
        <is>
          <t>Debt Instrument [Line Items]</t>
        </is>
      </c>
    </row>
    <row r="11">
      <c r="A11" s="4" t="inlineStr">
        <is>
          <t>Fair value derivative liabilities term (in years)</t>
        </is>
      </c>
      <c r="B11" s="4" t="inlineStr">
        <is>
          <t>5 years</t>
        </is>
      </c>
      <c r="C11" s="4" t="inlineStr">
        <is>
          <t>5 years</t>
        </is>
      </c>
    </row>
    <row r="12">
      <c r="A12" s="4" t="inlineStr">
        <is>
          <t>Measurement Input, Price Volatility [Member] | Minimum [Member]</t>
        </is>
      </c>
    </row>
    <row r="13">
      <c r="A13" s="3" t="inlineStr">
        <is>
          <t>Debt Instrument [Line Items]</t>
        </is>
      </c>
    </row>
    <row r="14">
      <c r="A14" s="4" t="inlineStr">
        <is>
          <t>Fair value derivative liabilities measurement, percentage</t>
        </is>
      </c>
      <c r="B14" s="9" t="n">
        <v>169.7</v>
      </c>
      <c r="C14" s="9" t="n">
        <v>154.2</v>
      </c>
    </row>
    <row r="15">
      <c r="A15" s="4" t="inlineStr">
        <is>
          <t>Measurement Input, Price Volatility [Member] | Maximum [Member]</t>
        </is>
      </c>
    </row>
    <row r="16">
      <c r="A16" s="3" t="inlineStr">
        <is>
          <t>Debt Instrument [Line Items]</t>
        </is>
      </c>
    </row>
    <row r="17">
      <c r="A17" s="4" t="inlineStr">
        <is>
          <t>Fair value derivative liabilities measurement, percentage</t>
        </is>
      </c>
      <c r="B17" s="5" t="n">
        <v>367</v>
      </c>
      <c r="C17" s="5" t="n">
        <v>370</v>
      </c>
    </row>
    <row r="18">
      <c r="A18" s="4" t="inlineStr">
        <is>
          <t>Measurement Input, Risk Free Interest Rate [Member] | Minimum [Member]</t>
        </is>
      </c>
    </row>
    <row r="19">
      <c r="A19" s="3" t="inlineStr">
        <is>
          <t>Debt Instrument [Line Items]</t>
        </is>
      </c>
    </row>
    <row r="20">
      <c r="A20" s="4" t="inlineStr">
        <is>
          <t>Fair value derivative liabilities measurement, percentage</t>
        </is>
      </c>
      <c r="B20" s="10" t="n">
        <v>0.04</v>
      </c>
      <c r="C20" s="10" t="n">
        <v>0.12</v>
      </c>
    </row>
    <row r="21">
      <c r="A21" s="4" t="inlineStr">
        <is>
          <t>Measurement Input, Risk Free Interest Rate [Member] | Maximum [Member]</t>
        </is>
      </c>
    </row>
    <row r="22">
      <c r="A22" s="3" t="inlineStr">
        <is>
          <t>Debt Instrument [Line Items]</t>
        </is>
      </c>
    </row>
    <row r="23">
      <c r="A23" s="4" t="inlineStr">
        <is>
          <t>Fair value derivative liabilities measurement, percentage</t>
        </is>
      </c>
      <c r="B23" s="10" t="n">
        <v>0.87</v>
      </c>
      <c r="C23" s="10" t="n">
        <v>1.6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CONVERTIBLE PROMISSORY NOTES (Details) - USD ($)</t>
        </is>
      </c>
      <c r="B1" s="2" t="inlineStr">
        <is>
          <t>Sep. 30, 2021</t>
        </is>
      </c>
      <c r="C1" s="2" t="inlineStr">
        <is>
          <t>Dec. 31, 2020</t>
        </is>
      </c>
    </row>
    <row r="2">
      <c r="A2" s="3" t="inlineStr">
        <is>
          <t>Debt Disclosure [Abstract]</t>
        </is>
      </c>
    </row>
    <row r="3">
      <c r="A3" s="4" t="inlineStr">
        <is>
          <t>Principal and default penalty amount</t>
        </is>
      </c>
      <c r="B3" s="4" t="inlineStr">
        <is>
          <t xml:space="preserve"> </t>
        </is>
      </c>
      <c r="C3" s="6" t="n">
        <v>1062764</v>
      </c>
    </row>
    <row r="4">
      <c r="A4" s="4" t="inlineStr">
        <is>
          <t>Less: unamortized debt discount</t>
        </is>
      </c>
      <c r="B4" s="4" t="inlineStr">
        <is>
          <t xml:space="preserve"> </t>
        </is>
      </c>
      <c r="C4" s="5" t="n">
        <v>-83548</v>
      </c>
    </row>
    <row r="5">
      <c r="A5" s="4" t="inlineStr">
        <is>
          <t>Convertible notes payable, net</t>
        </is>
      </c>
      <c r="B5" s="4" t="inlineStr">
        <is>
          <t xml:space="preserve"> </t>
        </is>
      </c>
      <c r="C5" s="5" t="n">
        <v>979216</v>
      </c>
    </row>
    <row r="6">
      <c r="A6" s="4" t="inlineStr">
        <is>
          <t>Less: current portion of convertible notes payable</t>
        </is>
      </c>
      <c r="B6" s="4" t="inlineStr">
        <is>
          <t xml:space="preserve"> </t>
        </is>
      </c>
      <c r="C6" s="5" t="n">
        <v>-979216</v>
      </c>
    </row>
    <row r="7">
      <c r="A7" s="4" t="inlineStr">
        <is>
          <t>Convertible notes payable, net – long-term</t>
        </is>
      </c>
      <c r="B7" s="4" t="inlineStr">
        <is>
          <t xml:space="preserve"> </t>
        </is>
      </c>
      <c r="C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Q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80" customWidth="1" min="13" max="13"/>
    <col width="13" customWidth="1" min="14" max="14"/>
    <col width="14" customWidth="1" min="15" max="15"/>
    <col width="14" customWidth="1" min="16" max="16"/>
    <col width="14" customWidth="1" min="17" max="17"/>
  </cols>
  <sheetData>
    <row r="1">
      <c r="A1" s="1" t="inlineStr">
        <is>
          <t>CONVERTIBLE PROMISSORY NOTES PAYABLE (Details Narrative) - USD ($)</t>
        </is>
      </c>
      <c r="B1" s="2" t="inlineStr">
        <is>
          <t>Jan. 30, 2021</t>
        </is>
      </c>
      <c r="C1" s="2" t="inlineStr">
        <is>
          <t>Aug. 28, 2020</t>
        </is>
      </c>
      <c r="D1" s="2" t="inlineStr">
        <is>
          <t>Jul. 20, 2020</t>
        </is>
      </c>
      <c r="E1" s="2" t="inlineStr">
        <is>
          <t>Apr. 20, 2020</t>
        </is>
      </c>
      <c r="F1" s="2" t="inlineStr">
        <is>
          <t>Sep. 30, 2021</t>
        </is>
      </c>
      <c r="G1" s="2" t="inlineStr">
        <is>
          <t>Jun. 30, 2021</t>
        </is>
      </c>
      <c r="H1" s="2" t="inlineStr">
        <is>
          <t>Mar. 31, 2021</t>
        </is>
      </c>
      <c r="I1" s="2" t="inlineStr">
        <is>
          <t>Sep. 30, 2020</t>
        </is>
      </c>
      <c r="J1" s="2" t="inlineStr">
        <is>
          <t>Mar. 31, 2020</t>
        </is>
      </c>
      <c r="K1" s="2" t="inlineStr">
        <is>
          <t>Sep. 30, 2021</t>
        </is>
      </c>
      <c r="L1" s="2" t="inlineStr">
        <is>
          <t>Sep. 30, 2020</t>
        </is>
      </c>
      <c r="M1" s="2" t="inlineStr">
        <is>
          <t>Dec. 31, 2020</t>
        </is>
      </c>
      <c r="N1" s="2" t="inlineStr">
        <is>
          <t>May 31, 2021</t>
        </is>
      </c>
      <c r="O1" s="2" t="inlineStr">
        <is>
          <t>Apr. 30, 2021</t>
        </is>
      </c>
      <c r="P1" s="2" t="inlineStr">
        <is>
          <t>Dec. 30, 2020</t>
        </is>
      </c>
      <c r="Q1" s="2" t="inlineStr">
        <is>
          <t>Jan. 30, 2020</t>
        </is>
      </c>
    </row>
    <row r="2">
      <c r="A2" s="3" t="inlineStr">
        <is>
          <t>Short-term Debt [Line Items]</t>
        </is>
      </c>
    </row>
    <row r="3">
      <c r="A3" s="4" t="inlineStr">
        <is>
          <t>Debt principal balance</t>
        </is>
      </c>
      <c r="F3" s="4" t="inlineStr">
        <is>
          <t xml:space="preserve"> </t>
        </is>
      </c>
      <c r="K3" s="4" t="inlineStr">
        <is>
          <t xml:space="preserve"> </t>
        </is>
      </c>
      <c r="M3" s="6" t="n">
        <v>1062764</v>
      </c>
    </row>
    <row r="4">
      <c r="A4" s="4" t="inlineStr">
        <is>
          <t>Proceeds from convertible promissory note</t>
        </is>
      </c>
      <c r="K4" s="4" t="inlineStr">
        <is>
          <t xml:space="preserve"> </t>
        </is>
      </c>
      <c r="L4" s="6" t="n">
        <v>1912382</v>
      </c>
    </row>
    <row r="5">
      <c r="A5" s="4" t="inlineStr">
        <is>
          <t>Proceeds from promissory notes</t>
        </is>
      </c>
      <c r="K5" s="4" t="inlineStr">
        <is>
          <t xml:space="preserve"> </t>
        </is>
      </c>
      <c r="L5" s="5" t="n">
        <v>4479662</v>
      </c>
    </row>
    <row r="6">
      <c r="A6" s="4" t="inlineStr">
        <is>
          <t>Debt original issue discount</t>
        </is>
      </c>
      <c r="F6" s="4" t="inlineStr">
        <is>
          <t xml:space="preserve"> </t>
        </is>
      </c>
      <c r="K6" s="4" t="inlineStr">
        <is>
          <t xml:space="preserve"> </t>
        </is>
      </c>
      <c r="M6" s="5" t="n">
        <v>83548</v>
      </c>
    </row>
    <row r="7">
      <c r="A7" s="4" t="inlineStr">
        <is>
          <t>Gain (loss) on debt extinguishment</t>
        </is>
      </c>
      <c r="D7" s="6" t="n">
        <v>502742</v>
      </c>
      <c r="F7" s="4" t="inlineStr">
        <is>
          <t xml:space="preserve"> </t>
        </is>
      </c>
      <c r="I7" s="6" t="n">
        <v>907447</v>
      </c>
      <c r="K7" s="5" t="n">
        <v>1564941</v>
      </c>
      <c r="L7" s="5" t="n">
        <v>7151041</v>
      </c>
    </row>
    <row r="8">
      <c r="A8" s="4" t="inlineStr">
        <is>
          <t>Number of shares of common stock upon conversion of debt, shares</t>
        </is>
      </c>
      <c r="G8" s="5" t="n">
        <v>15923322</v>
      </c>
    </row>
    <row r="9">
      <c r="A9" s="4" t="inlineStr">
        <is>
          <t>Repayments of convertible debt</t>
        </is>
      </c>
      <c r="F9" s="4" t="inlineStr">
        <is>
          <t xml:space="preserve"> </t>
        </is>
      </c>
      <c r="K9" s="4" t="inlineStr">
        <is>
          <t xml:space="preserve"> </t>
        </is>
      </c>
      <c r="M9" s="5" t="n">
        <v>979216</v>
      </c>
    </row>
    <row r="10">
      <c r="A10" s="4" t="inlineStr">
        <is>
          <t>Repayments of convertible debt</t>
        </is>
      </c>
      <c r="K10" s="4" t="inlineStr">
        <is>
          <t xml:space="preserve"> </t>
        </is>
      </c>
      <c r="L10" s="5" t="n">
        <v>257139</v>
      </c>
    </row>
    <row r="11">
      <c r="A11" s="4" t="inlineStr">
        <is>
          <t>Number of shares of common stock upon conversion of debt, value</t>
        </is>
      </c>
      <c r="G11" s="6" t="n">
        <v>373456</v>
      </c>
      <c r="H11" s="6" t="n">
        <v>170000</v>
      </c>
      <c r="J11" s="6" t="n">
        <v>341519</v>
      </c>
    </row>
    <row r="12">
      <c r="A12" s="4" t="inlineStr">
        <is>
          <t>Fair value of derivative liabilities</t>
        </is>
      </c>
      <c r="Q12" s="6" t="n">
        <v>11381885</v>
      </c>
    </row>
    <row r="13">
      <c r="A13" s="4" t="inlineStr">
        <is>
          <t>Convertible promissory notes default amount</t>
        </is>
      </c>
      <c r="M13" s="5" t="n">
        <v>351000</v>
      </c>
    </row>
    <row r="14">
      <c r="A14" s="4" t="inlineStr">
        <is>
          <t>Default penalty amount due</t>
        </is>
      </c>
      <c r="G14" s="6" t="n">
        <v>711764</v>
      </c>
    </row>
    <row r="15">
      <c r="A15" s="4" t="inlineStr">
        <is>
          <t>Amortization of debt discounts</t>
        </is>
      </c>
      <c r="K15" s="5" t="n">
        <v>83548</v>
      </c>
      <c r="L15" s="5" t="n">
        <v>4664605</v>
      </c>
    </row>
    <row r="16">
      <c r="A16" s="4" t="inlineStr">
        <is>
          <t>April 20 Note [Member]</t>
        </is>
      </c>
    </row>
    <row r="17">
      <c r="A17" s="3" t="inlineStr">
        <is>
          <t>Short-term Debt [Line Items]</t>
        </is>
      </c>
    </row>
    <row r="18">
      <c r="A18" s="4" t="inlineStr">
        <is>
          <t>Payments of principal and interest</t>
        </is>
      </c>
      <c r="F18" s="6" t="n">
        <v>95540</v>
      </c>
    </row>
    <row r="19">
      <c r="A19" s="4" t="inlineStr">
        <is>
          <t>Number of shares of common stock upon conversion of debt, shares</t>
        </is>
      </c>
      <c r="F19" s="5" t="n">
        <v>15923322</v>
      </c>
    </row>
    <row r="20">
      <c r="A20" s="4" t="inlineStr">
        <is>
          <t>Repayments of convertible debt</t>
        </is>
      </c>
      <c r="F20" s="6" t="n">
        <v>0</v>
      </c>
      <c r="K20" s="6" t="n">
        <v>0</v>
      </c>
    </row>
    <row r="21">
      <c r="A21" s="4" t="inlineStr">
        <is>
          <t>Warrant [Member]</t>
        </is>
      </c>
    </row>
    <row r="22">
      <c r="A22" s="3" t="inlineStr">
        <is>
          <t>Short-term Debt [Line Items]</t>
        </is>
      </c>
    </row>
    <row r="23">
      <c r="A23" s="4" t="inlineStr">
        <is>
          <t>Warrant exercise price</t>
        </is>
      </c>
      <c r="F23" s="8" t="n">
        <v>0.01</v>
      </c>
      <c r="G23" s="8" t="n">
        <v>0.01</v>
      </c>
      <c r="K23" s="8" t="n">
        <v>0.01</v>
      </c>
      <c r="N23" s="8" t="n">
        <v>0.01</v>
      </c>
    </row>
    <row r="24">
      <c r="A24" s="4" t="inlineStr">
        <is>
          <t>Common Stock [Member]</t>
        </is>
      </c>
    </row>
    <row r="25">
      <c r="A25" s="3" t="inlineStr">
        <is>
          <t>Short-term Debt [Line Items]</t>
        </is>
      </c>
    </row>
    <row r="26">
      <c r="A26" s="4" t="inlineStr">
        <is>
          <t>Warrant exercise price</t>
        </is>
      </c>
      <c r="F26" s="8" t="n">
        <v>0.01</v>
      </c>
      <c r="K26" s="8" t="n">
        <v>0.01</v>
      </c>
    </row>
    <row r="27">
      <c r="A27" s="4" t="inlineStr">
        <is>
          <t>Number of shares of common stock upon conversion of debt, shares</t>
        </is>
      </c>
      <c r="G27" s="5" t="n">
        <v>44282163</v>
      </c>
      <c r="H27" s="5" t="n">
        <v>15454546</v>
      </c>
      <c r="J27" s="5" t="n">
        <v>5290406</v>
      </c>
    </row>
    <row r="28">
      <c r="A28" s="4" t="inlineStr">
        <is>
          <t>Repayments of convertible debt</t>
        </is>
      </c>
      <c r="G28" s="6" t="n">
        <v>95540</v>
      </c>
    </row>
    <row r="29">
      <c r="A29" s="4" t="inlineStr">
        <is>
          <t>Number of shares of common stock upon conversion of debt, value</t>
        </is>
      </c>
      <c r="G29" s="5" t="n">
        <v>44282</v>
      </c>
      <c r="H29" s="6" t="n">
        <v>15454</v>
      </c>
      <c r="J29" s="6" t="n">
        <v>5290</v>
      </c>
    </row>
    <row r="30">
      <c r="A30" s="4" t="inlineStr">
        <is>
          <t>Securities Purchase Agreement [Member]</t>
        </is>
      </c>
    </row>
    <row r="31">
      <c r="A31" s="3" t="inlineStr">
        <is>
          <t>Short-term Debt [Line Items]</t>
        </is>
      </c>
    </row>
    <row r="32">
      <c r="A32" s="4" t="inlineStr">
        <is>
          <t>Proceeds from convertible promissory note</t>
        </is>
      </c>
      <c r="M32" s="6" t="n">
        <v>2068000</v>
      </c>
    </row>
    <row r="33">
      <c r="A33" s="4" t="inlineStr">
        <is>
          <t>Warrants Purchase</t>
        </is>
      </c>
      <c r="M33" s="5" t="n">
        <v>827200</v>
      </c>
    </row>
    <row r="34">
      <c r="A34" s="4" t="inlineStr">
        <is>
          <t>Proceeds from promissory notes</t>
        </is>
      </c>
      <c r="M34" s="6" t="n">
        <v>1880000</v>
      </c>
    </row>
    <row r="35">
      <c r="A35" s="4" t="inlineStr">
        <is>
          <t>Debt instrument interest rate</t>
        </is>
      </c>
      <c r="M35" s="4" t="inlineStr">
        <is>
          <t>10.00%</t>
        </is>
      </c>
    </row>
    <row r="36">
      <c r="A36" s="4" t="inlineStr">
        <is>
          <t>Debt original issue discount</t>
        </is>
      </c>
      <c r="M36" s="6" t="n">
        <v>188000</v>
      </c>
    </row>
    <row r="37">
      <c r="A37" s="4" t="inlineStr">
        <is>
          <t>Debt instrument, description</t>
        </is>
      </c>
      <c r="M37" s="4" t="inlineStr">
        <is>
          <t>The Q1/Q2 2020 Notes initially bore interest at 6% per annum and become due and payable on the date that
is the 24-month anniversary of the original issue date of the respective Q1/Q2 2020 Note. During the existence of an Event of Default
(as defined in the Q1/Q2 2020 Notes), which includes, amongst other events, any default in the payment of principal and interest payments
(including Q1/Q2 2020 Note Amortization Payments) under any Q1/Q2 2020 Note or any other Indebtedness (as defined in the Q1/Q2 2020 Notes),
interest accrues at the lesser of (i) the rate of 18% per annum, or (ii) the maximum amount permitted by law. Commencing on the thirteenth
month anniversary of the issuance of each Q1/Q2 2020 Note, monthly payments of interest and monthly principal payments, based on a 12-month
amortization schedule (each, a “Q1/Q2 2020 Note Amortization Payment”), was due and payable, until the Maturity Date (as
defined in the applicable Q1/Q2 2020 Note), at which time all outstanding principal, accrued and unpaid interest and all other amounts
due and payable on such Q1/Q2 2020 Note will be immediately due and payable.</t>
        </is>
      </c>
    </row>
    <row r="38">
      <c r="A38" s="4" t="inlineStr">
        <is>
          <t>Debt payment description</t>
        </is>
      </c>
      <c r="M38" s="4" t="inlineStr">
        <is>
          <t>Notes may be prepaid, provided that certain Equity Conditions, as defined in the Q1/Q2 2020 Notes, have been met (or any such
failure to meet the Equity Conditions has been waived): (i) from each Q1/Q2 2020 Note’s respective original issuance date until
and through the day that falls on the third month anniversary of such original issue date (each a “Q1/Q2 2020 Note 3 Month Anniversary”)
at an amount equal to 105% of the aggregate of the outstanding principal balance of the Q1/Q2 2020 Note and accrued and unpaid interest,
and (ii) after the applicable Q1/Q2 2020 Note 3 Month Anniversary at an amount equal to 115% of the aggregate of the outstanding principal
balance of the Q1/Q2 2020 Note and accrued and unpaid interest. In the event that the Company closes a Public Offering, each holder may
elect to: (x) have its principal and accrued interest prepaid directly from the proceeds of the Public Offering at the prices set forth
above, (y) exchange its Q1/Q2 2020 Note at the closing of the Public Offering for the securities being issued in the Public Offering
at the Public Offering prices based upon the outstanding principal, accrued interest and other charges, or (z) continue to hold its Q1/Q2
2020 Note(s). Except for a Public Offering and Q1/Q2 2020 Note Amortization Payments, in order to prepay a Q1/Q2 2020 Note, the Company
must provide at least 30 days’ prior written notice to the holder thereof, during which time the holder may convert its Q1/Q2 2020
Note in whole or in part at the applicable conversion price. The Q1/Q2 2020 Note Amortization Payments were prepayments and were subject
to prepayment penalties equal to 115% of the Q1/Q2 2020 Note Amortization Payment.</t>
        </is>
      </c>
    </row>
    <row r="39">
      <c r="A39" s="4" t="inlineStr">
        <is>
          <t>Debt conversion description</t>
        </is>
      </c>
      <c r="M39" s="4" t="inlineStr">
        <is>
          <t>The “Conversion
Price” in effect on any Conversion Date (as defined in the Q1/Q2 2020 Notes) means, as of any date of determination, $0.40 per
share, subject to adjustment as provided therein and summarized below. If an Event of Default (as defined in the Q1/Q2 2020 Notes) has
occurred, regardless of whether it has been cured or remains ongoing, the Q1/Q2 2020 Notes are convertible at the lower of: (i) $0.40
and (ii) 70% of the second lowest closing price of the common stock as reported on the Trading Market (as defined in the Q1/Q2 2020 Notes)
during the 20 consecutive Trading Day (as defined in the Q1/Q2 2020 Notes) period ending and including the Trading Day immediately preceding
the delivery or deemed delivery of the applicable notice of conversion. All such Conversion Price determinations are to be appropriately
adjusted for any stock dividend, stock split, stock combination, reclassification or similar transaction that proportionately decreases
or increases the number of shares of Common Stock outstanding.</t>
        </is>
      </c>
    </row>
    <row r="40">
      <c r="A40" s="4" t="inlineStr">
        <is>
          <t>Securities Purchase Agreement [Member] | Investor [Member]</t>
        </is>
      </c>
    </row>
    <row r="41">
      <c r="A41" s="3" t="inlineStr">
        <is>
          <t>Short-term Debt [Line Items]</t>
        </is>
      </c>
    </row>
    <row r="42">
      <c r="A42" s="4" t="inlineStr">
        <is>
          <t>Warrant exercise price</t>
        </is>
      </c>
      <c r="O42" s="8" t="n">
        <v>0.01</v>
      </c>
      <c r="P42" s="8" t="n">
        <v>0.01</v>
      </c>
    </row>
    <row r="43">
      <c r="A43" s="4" t="inlineStr">
        <is>
          <t>Securities Purchase Agreement [Member] | Warrant [Member]</t>
        </is>
      </c>
    </row>
    <row r="44">
      <c r="A44" s="3" t="inlineStr">
        <is>
          <t>Short-term Debt [Line Items]</t>
        </is>
      </c>
    </row>
    <row r="45">
      <c r="A45" s="4" t="inlineStr">
        <is>
          <t>Warrant exercise price</t>
        </is>
      </c>
      <c r="M45" s="8" t="n">
        <v>0.4</v>
      </c>
    </row>
    <row r="46">
      <c r="A46" s="4" t="inlineStr">
        <is>
          <t>Letter Agreement [Member] | Investor [Member]</t>
        </is>
      </c>
    </row>
    <row r="47">
      <c r="A47" s="3" t="inlineStr">
        <is>
          <t>Short-term Debt [Line Items]</t>
        </is>
      </c>
    </row>
    <row r="48">
      <c r="A48" s="4" t="inlineStr">
        <is>
          <t>Gain (loss) on debt extinguishment</t>
        </is>
      </c>
      <c r="F48" s="6" t="n">
        <v>143872</v>
      </c>
    </row>
    <row r="49">
      <c r="A49" s="4" t="inlineStr">
        <is>
          <t>Letter Agreement [Member] | Investor [Member] | Q1 And Q2 Two Thousand Twenty Note [Member]</t>
        </is>
      </c>
    </row>
    <row r="50">
      <c r="A50" s="3" t="inlineStr">
        <is>
          <t>Short-term Debt [Line Items]</t>
        </is>
      </c>
    </row>
    <row r="51">
      <c r="A51" s="4" t="inlineStr">
        <is>
          <t>Payments of principal and interest</t>
        </is>
      </c>
      <c r="F51" s="5" t="n">
        <v>277916</v>
      </c>
    </row>
    <row r="52">
      <c r="A52" s="4" t="inlineStr">
        <is>
          <t>Reversed accured mandatory penalty amount</t>
        </is>
      </c>
      <c r="F52" s="5" t="n">
        <v>664400</v>
      </c>
      <c r="G52" s="5" t="n">
        <v>664400</v>
      </c>
    </row>
    <row r="53">
      <c r="A53" s="4" t="inlineStr">
        <is>
          <t>Gain (loss) on debt extinguishment</t>
        </is>
      </c>
      <c r="F53" s="6" t="n">
        <v>664400</v>
      </c>
      <c r="G53" s="6" t="n">
        <v>664400</v>
      </c>
    </row>
    <row r="54">
      <c r="A54" s="4" t="inlineStr">
        <is>
          <t>Number of shares of common stock upon conversion of debt, shares</t>
        </is>
      </c>
      <c r="F54" s="5" t="n">
        <v>28358841</v>
      </c>
      <c r="G54" s="5" t="n">
        <v>28358841</v>
      </c>
    </row>
    <row r="55">
      <c r="A55" s="4" t="inlineStr">
        <is>
          <t>Repayments of convertible debt</t>
        </is>
      </c>
      <c r="G55" s="6" t="n">
        <v>277916</v>
      </c>
    </row>
    <row r="56">
      <c r="A56" s="4" t="inlineStr">
        <is>
          <t>August 2019 Notes [Member]</t>
        </is>
      </c>
    </row>
    <row r="57">
      <c r="A57" s="3" t="inlineStr">
        <is>
          <t>Short-term Debt [Line Items]</t>
        </is>
      </c>
    </row>
    <row r="58">
      <c r="A58" s="4" t="inlineStr">
        <is>
          <t>Debt conversion price per share</t>
        </is>
      </c>
      <c r="H58" s="7" t="n">
        <v>0.006</v>
      </c>
      <c r="M58" s="7" t="n">
        <v>0.006</v>
      </c>
    </row>
    <row r="59">
      <c r="A59" s="4" t="inlineStr">
        <is>
          <t>August 2019 Warrant [Member]</t>
        </is>
      </c>
    </row>
    <row r="60">
      <c r="A60" s="3" t="inlineStr">
        <is>
          <t>Short-term Debt [Line Items]</t>
        </is>
      </c>
    </row>
    <row r="61">
      <c r="A61" s="4" t="inlineStr">
        <is>
          <t>Exercise price per share</t>
        </is>
      </c>
      <c r="G61" s="7" t="n">
        <v>0.006</v>
      </c>
      <c r="H61" s="7" t="n">
        <v>0.006</v>
      </c>
    </row>
    <row r="62">
      <c r="A62" s="4" t="inlineStr">
        <is>
          <t>August 30, 2019 Convertible Notes Payable [Member]</t>
        </is>
      </c>
    </row>
    <row r="63">
      <c r="A63" s="3" t="inlineStr">
        <is>
          <t>Short-term Debt [Line Items]</t>
        </is>
      </c>
    </row>
    <row r="64">
      <c r="A64" s="4" t="inlineStr">
        <is>
          <t>Debt principal balance</t>
        </is>
      </c>
      <c r="F64" s="6" t="n">
        <v>0</v>
      </c>
      <c r="K64" s="6" t="n">
        <v>0</v>
      </c>
      <c r="M64" s="6" t="n">
        <v>22064</v>
      </c>
    </row>
    <row r="65">
      <c r="A65" s="4" t="inlineStr">
        <is>
          <t>Payments of principal and interest</t>
        </is>
      </c>
      <c r="K65" s="5" t="n">
        <v>0</v>
      </c>
      <c r="M65" s="5" t="n">
        <v>22064</v>
      </c>
    </row>
    <row r="66">
      <c r="A66" s="4" t="inlineStr">
        <is>
          <t>2020 Notes [Member] | Securities Purchase Agreement [Member]</t>
        </is>
      </c>
    </row>
    <row r="67">
      <c r="A67" s="3" t="inlineStr">
        <is>
          <t>Short-term Debt [Line Items]</t>
        </is>
      </c>
    </row>
    <row r="68">
      <c r="A68" s="4" t="inlineStr">
        <is>
          <t>Debt principal balance</t>
        </is>
      </c>
      <c r="M68" s="5" t="n">
        <v>801400</v>
      </c>
    </row>
    <row r="69">
      <c r="A69" s="4" t="inlineStr">
        <is>
          <t>Debt original issue discount</t>
        </is>
      </c>
      <c r="F69" s="6" t="n">
        <v>0</v>
      </c>
      <c r="K69" s="5" t="n">
        <v>0</v>
      </c>
      <c r="M69" s="5" t="n">
        <v>83548</v>
      </c>
    </row>
    <row r="70">
      <c r="A70" s="4" t="inlineStr">
        <is>
          <t>Repayments of convertible debt</t>
        </is>
      </c>
      <c r="M70" s="5" t="n">
        <v>717852</v>
      </c>
    </row>
    <row r="71">
      <c r="A71" s="4" t="inlineStr">
        <is>
          <t>April 2020 Note [Member]</t>
        </is>
      </c>
    </row>
    <row r="72">
      <c r="A72" s="3" t="inlineStr">
        <is>
          <t>Short-term Debt [Line Items]</t>
        </is>
      </c>
    </row>
    <row r="73">
      <c r="A73" s="4" t="inlineStr">
        <is>
          <t>Debt original issue discount</t>
        </is>
      </c>
      <c r="M73" s="5" t="n">
        <v>69300</v>
      </c>
    </row>
    <row r="74">
      <c r="A74" s="4" t="inlineStr">
        <is>
          <t>Repayments of convertible debt</t>
        </is>
      </c>
      <c r="M74" s="5" t="n">
        <v>69300</v>
      </c>
    </row>
    <row r="75">
      <c r="A75" s="4" t="inlineStr">
        <is>
          <t>April 2020 Note [Member] | Securities Purchase Agreement [Member] | Investors [Member]</t>
        </is>
      </c>
    </row>
    <row r="76">
      <c r="A76" s="3" t="inlineStr">
        <is>
          <t>Short-term Debt [Line Items]</t>
        </is>
      </c>
    </row>
    <row r="77">
      <c r="A77" s="4" t="inlineStr">
        <is>
          <t>Debt principal balance</t>
        </is>
      </c>
      <c r="E77" s="6" t="n">
        <v>456500</v>
      </c>
    </row>
    <row r="78">
      <c r="A78" s="4" t="inlineStr">
        <is>
          <t>Proceeds from convertible promissory note</t>
        </is>
      </c>
      <c r="E78" s="6" t="n">
        <v>415000</v>
      </c>
    </row>
    <row r="79">
      <c r="A79" s="4" t="inlineStr">
        <is>
          <t>Debt instrument interest rate</t>
        </is>
      </c>
      <c r="E79" s="4" t="inlineStr">
        <is>
          <t>6.00%</t>
        </is>
      </c>
    </row>
    <row r="80">
      <c r="A80" s="4" t="inlineStr">
        <is>
          <t>Debt original issue discount</t>
        </is>
      </c>
      <c r="E80" s="6" t="n">
        <v>41500</v>
      </c>
    </row>
    <row r="81">
      <c r="A81" s="4" t="inlineStr">
        <is>
          <t>Debt instrument, description</t>
        </is>
      </c>
      <c r="E81" s="4" t="inlineStr">
        <is>
          <t>The
April 20 Note contained a 10% original issue discount amounting to $41,500 for a purchase price of $415,000. The Company did not receive
any proceeds from the April 20 Note because the investor converted previous notes and accrued interest due to him in the amount of $195,000
into the April 20 Note. In connection with the conversion of notes payable to the April 20 Note, the Company recorded a loss from debt
extinguishment of $220,000. The April 20 Note initially bore interest at 6% per annum and becomes due and payable on April 20, 2022 (the
“April 20 Note Maturity Date”). During the existence of an Event of Default (as defined in the April 20 Note), which includes,
amongst other events, any default in the payment of principal and interest payment (including any April 20 Note Amortization Payments)
under any note or any other indebtedness, interest accrues at the lesser of (i) the rate of 18% per annum, or (ii) the maximum amount
permitted by law. Commencing on the thirteenth month anniversary of the April 20 Note, monthly payments of interest and monthly principal
payments, based on a 12-month amortization schedule, will be due and payable (each, an “April 20 Note Amortization Payment”),
until the April 20 Note Maturity Date, at which time all outstanding principal, accrued and unpaid interest and all other amounts due
and payable under the April 20 Note will be immediately due and payable. The April 20 Note Amortization Payments will be made in cash
unless the investor payment in the Company’s common stock in lieu of a cash payment (each, an “April 20 Note Stock Payment”).
If the investor requests an April 20 Note Stock Payment, the number of shares of common stock issued will be based on the amount of the
applicable April 20 Note Amortization Payment divided by 80% of the lowest VWAP (as defined in the April 20 Note) during the five Trading
Day (as defined in the April 20 Note) period prior to the due date of the April 20 Note Amortization Payment.</t>
        </is>
      </c>
    </row>
    <row r="82">
      <c r="A82" s="4" t="inlineStr">
        <is>
          <t>Gain (loss) on debt extinguishment</t>
        </is>
      </c>
      <c r="E82" s="6" t="n">
        <v>220000</v>
      </c>
    </row>
    <row r="83">
      <c r="A83" s="4" t="inlineStr">
        <is>
          <t>Convertible debt</t>
        </is>
      </c>
      <c r="E83" s="6" t="n">
        <v>195000</v>
      </c>
    </row>
    <row r="84">
      <c r="A84" s="4" t="inlineStr">
        <is>
          <t>OtherConvertible Debt [Member]</t>
        </is>
      </c>
    </row>
    <row r="85">
      <c r="A85" s="3" t="inlineStr">
        <is>
          <t>Short-term Debt [Line Items]</t>
        </is>
      </c>
    </row>
    <row r="86">
      <c r="A86" s="4" t="inlineStr">
        <is>
          <t>Debt principal balance</t>
        </is>
      </c>
      <c r="C86" s="6" t="n">
        <v>185000</v>
      </c>
    </row>
    <row r="87">
      <c r="A87" s="4" t="inlineStr">
        <is>
          <t>Payments of principal and interest</t>
        </is>
      </c>
      <c r="C87" s="5" t="n">
        <v>7500</v>
      </c>
    </row>
    <row r="88">
      <c r="A88" s="4" t="inlineStr">
        <is>
          <t>Proceeds from convertible promissory note</t>
        </is>
      </c>
      <c r="C88" s="5" t="n">
        <v>185000</v>
      </c>
    </row>
    <row r="89">
      <c r="A89" s="4" t="inlineStr">
        <is>
          <t>Number of shares of common stock upon conversion of debt, shares</t>
        </is>
      </c>
      <c r="B89" s="5" t="n">
        <v>15454546</v>
      </c>
    </row>
    <row r="90">
      <c r="A90" s="4" t="inlineStr">
        <is>
          <t>Repayments of convertible debt</t>
        </is>
      </c>
      <c r="M90" s="5" t="n">
        <v>170000</v>
      </c>
    </row>
    <row r="91">
      <c r="A91" s="4" t="inlineStr">
        <is>
          <t>Reduction of convertible promissory debt</t>
        </is>
      </c>
      <c r="C91" s="6" t="n">
        <v>20</v>
      </c>
    </row>
    <row r="92">
      <c r="A92" s="4" t="inlineStr">
        <is>
          <t>Repayments of convertible debt</t>
        </is>
      </c>
      <c r="M92" s="6" t="n">
        <v>15000</v>
      </c>
    </row>
    <row r="93">
      <c r="A93" s="4" t="inlineStr">
        <is>
          <t>Number of shares of common stock upon conversion of debt, value</t>
        </is>
      </c>
      <c r="K93" s="5" t="n">
        <v>0</v>
      </c>
    </row>
    <row r="94">
      <c r="A94" s="4" t="inlineStr">
        <is>
          <t>Convertible Notes [Member]</t>
        </is>
      </c>
    </row>
    <row r="95">
      <c r="A95" s="3" t="inlineStr">
        <is>
          <t>Short-term Debt [Line Items]</t>
        </is>
      </c>
    </row>
    <row r="96">
      <c r="A96" s="4" t="inlineStr">
        <is>
          <t>Amortization of debt discounts</t>
        </is>
      </c>
      <c r="K96" s="6" t="n">
        <v>83548</v>
      </c>
      <c r="L96" s="6" t="n">
        <v>40588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cols>
    <col width="80" customWidth="1" min="1" max="1"/>
    <col width="58" customWidth="1" min="2" max="2"/>
    <col width="58" customWidth="1" min="3" max="3"/>
    <col width="22" customWidth="1" min="4" max="4"/>
    <col width="31" customWidth="1" min="5" max="5"/>
    <col width="36" customWidth="1" min="6" max="6"/>
    <col width="27" customWidth="1" min="7" max="7"/>
    <col width="13" customWidth="1" min="8" max="8"/>
  </cols>
  <sheetData>
    <row r="1">
      <c r="A1" s="1" t="inlineStr">
        <is>
          <t>Condensed Consolidated Statements of Changes in Shareholders' Equity (Deficit) (Unaudited) - USD ($)</t>
        </is>
      </c>
      <c r="B1" s="2" t="inlineStr">
        <is>
          <t>Series B Preferred Stock [Member]Preferred Stock [Member]</t>
        </is>
      </c>
      <c r="C1" s="2" t="inlineStr">
        <is>
          <t>Series E Preferred Stock [Member]Preferred Stock [Member]</t>
        </is>
      </c>
      <c r="D1" s="2" t="inlineStr">
        <is>
          <t>Common Stock [Member]</t>
        </is>
      </c>
      <c r="E1" s="2" t="inlineStr">
        <is>
          <t>Common Stock Issuable [Member]</t>
        </is>
      </c>
      <c r="F1" s="2" t="inlineStr">
        <is>
          <t>Additional Paid-in Capital [Member]</t>
        </is>
      </c>
      <c r="G1" s="2" t="inlineStr">
        <is>
          <t>Retained Earnings [Member]</t>
        </is>
      </c>
      <c r="H1" s="2" t="inlineStr">
        <is>
          <t>Total</t>
        </is>
      </c>
    </row>
    <row r="2">
      <c r="A2" s="4" t="inlineStr">
        <is>
          <t>Beginning balance, value at Dec. 31, 2019</t>
        </is>
      </c>
      <c r="B2" s="6" t="n">
        <v>1700</v>
      </c>
      <c r="C2" s="4" t="inlineStr">
        <is>
          <t xml:space="preserve"> </t>
        </is>
      </c>
      <c r="D2" s="6" t="n">
        <v>11833</v>
      </c>
      <c r="E2" s="6" t="n">
        <v>25</v>
      </c>
      <c r="F2" s="6" t="n">
        <v>47715878</v>
      </c>
      <c r="G2" s="6" t="n">
        <v>-60615860</v>
      </c>
      <c r="H2" s="6" t="n">
        <v>-12886424</v>
      </c>
    </row>
    <row r="3">
      <c r="A3" s="4" t="inlineStr">
        <is>
          <t>Beginning balance, shares at Dec. 31, 2019</t>
        </is>
      </c>
      <c r="B3" s="5" t="n">
        <v>1700000</v>
      </c>
      <c r="C3" s="4" t="inlineStr">
        <is>
          <t xml:space="preserve"> </t>
        </is>
      </c>
      <c r="D3" s="5" t="n">
        <v>11832603</v>
      </c>
      <c r="E3" s="5" t="n">
        <v>25000</v>
      </c>
    </row>
    <row r="4">
      <c r="A4" s="4" t="inlineStr">
        <is>
          <t>Common stock issued for debt conversion</t>
        </is>
      </c>
      <c r="B4" s="4" t="inlineStr">
        <is>
          <t xml:space="preserve"> </t>
        </is>
      </c>
      <c r="C4" s="4" t="inlineStr">
        <is>
          <t xml:space="preserve"> </t>
        </is>
      </c>
      <c r="D4" s="6" t="n">
        <v>5290</v>
      </c>
      <c r="E4" s="4" t="inlineStr">
        <is>
          <t xml:space="preserve"> </t>
        </is>
      </c>
      <c r="F4" s="5" t="n">
        <v>336229</v>
      </c>
      <c r="G4" s="4" t="inlineStr">
        <is>
          <t xml:space="preserve"> </t>
        </is>
      </c>
      <c r="H4" s="5" t="n">
        <v>341519</v>
      </c>
    </row>
    <row r="5">
      <c r="A5" s="4" t="inlineStr">
        <is>
          <t>Common stock issued for debt conversion, shares</t>
        </is>
      </c>
      <c r="D5" s="5" t="n">
        <v>5290406</v>
      </c>
    </row>
    <row r="6">
      <c r="A6" s="4" t="inlineStr">
        <is>
          <t>Beneficial conversion effect related to debt conversions</t>
        </is>
      </c>
      <c r="B6" s="4" t="inlineStr">
        <is>
          <t xml:space="preserve"> </t>
        </is>
      </c>
      <c r="C6" s="4" t="inlineStr">
        <is>
          <t xml:space="preserve"> </t>
        </is>
      </c>
      <c r="D6" s="4" t="inlineStr">
        <is>
          <t xml:space="preserve"> </t>
        </is>
      </c>
      <c r="E6" s="4" t="inlineStr">
        <is>
          <t xml:space="preserve"> </t>
        </is>
      </c>
      <c r="F6" s="5" t="n">
        <v>172720</v>
      </c>
      <c r="G6" s="4" t="inlineStr">
        <is>
          <t xml:space="preserve"> </t>
        </is>
      </c>
      <c r="H6" s="5" t="n">
        <v>172720</v>
      </c>
    </row>
    <row r="7">
      <c r="A7" s="4" t="inlineStr">
        <is>
          <t>Reduction of put premium upon conversion</t>
        </is>
      </c>
      <c r="B7" s="4" t="inlineStr">
        <is>
          <t xml:space="preserve"> </t>
        </is>
      </c>
      <c r="C7" s="4" t="inlineStr">
        <is>
          <t xml:space="preserve"> </t>
        </is>
      </c>
      <c r="D7" s="4" t="inlineStr">
        <is>
          <t xml:space="preserve"> </t>
        </is>
      </c>
      <c r="E7" s="4" t="inlineStr">
        <is>
          <t xml:space="preserve"> </t>
        </is>
      </c>
      <c r="F7" s="5" t="n">
        <v>73725</v>
      </c>
      <c r="G7" s="4" t="inlineStr">
        <is>
          <t xml:space="preserve"> </t>
        </is>
      </c>
      <c r="H7" s="5" t="n">
        <v>73725</v>
      </c>
    </row>
    <row r="8">
      <c r="A8" s="4" t="inlineStr">
        <is>
          <t>Relative fair value of warrants issued in connection with convertible debt</t>
        </is>
      </c>
      <c r="B8" s="4" t="inlineStr">
        <is>
          <t xml:space="preserve"> </t>
        </is>
      </c>
      <c r="C8" s="4" t="inlineStr">
        <is>
          <t xml:space="preserve"> </t>
        </is>
      </c>
      <c r="D8" s="4" t="inlineStr">
        <is>
          <t xml:space="preserve"> </t>
        </is>
      </c>
      <c r="E8" s="4" t="inlineStr">
        <is>
          <t xml:space="preserve"> </t>
        </is>
      </c>
      <c r="F8" s="5" t="n">
        <v>262872</v>
      </c>
      <c r="G8" s="4" t="inlineStr">
        <is>
          <t xml:space="preserve"> </t>
        </is>
      </c>
      <c r="H8" s="5" t="n">
        <v>262872</v>
      </c>
    </row>
    <row r="9">
      <c r="A9" s="4" t="inlineStr">
        <is>
          <t>Accretion of stock-based compensation</t>
        </is>
      </c>
      <c r="B9" s="4" t="inlineStr">
        <is>
          <t xml:space="preserve"> </t>
        </is>
      </c>
      <c r="C9" s="4" t="inlineStr">
        <is>
          <t xml:space="preserve"> </t>
        </is>
      </c>
      <c r="D9" s="4" t="inlineStr">
        <is>
          <t xml:space="preserve"> </t>
        </is>
      </c>
      <c r="E9" s="4" t="inlineStr">
        <is>
          <t xml:space="preserve"> </t>
        </is>
      </c>
      <c r="F9" s="5" t="n">
        <v>31250</v>
      </c>
      <c r="G9" s="4" t="inlineStr">
        <is>
          <t xml:space="preserve"> </t>
        </is>
      </c>
      <c r="H9" s="5" t="n">
        <v>31250</v>
      </c>
    </row>
    <row r="10">
      <c r="A10" s="4" t="inlineStr">
        <is>
          <t>Reclassification of warrants from equity to derivative liabilities</t>
        </is>
      </c>
      <c r="B10" s="4" t="inlineStr">
        <is>
          <t xml:space="preserve"> </t>
        </is>
      </c>
      <c r="C10" s="4" t="inlineStr">
        <is>
          <t xml:space="preserve"> </t>
        </is>
      </c>
      <c r="D10" s="4" t="inlineStr">
        <is>
          <t xml:space="preserve"> </t>
        </is>
      </c>
      <c r="E10" s="4" t="inlineStr">
        <is>
          <t xml:space="preserve"> </t>
        </is>
      </c>
      <c r="F10" s="5" t="n">
        <v>-11381885</v>
      </c>
      <c r="G10" s="4" t="inlineStr">
        <is>
          <t xml:space="preserve"> </t>
        </is>
      </c>
      <c r="H10" s="5" t="n">
        <v>-11381885</v>
      </c>
    </row>
    <row r="11">
      <c r="A11" s="4" t="inlineStr">
        <is>
          <t>Deemed dividend related to price protection</t>
        </is>
      </c>
      <c r="B11" s="4" t="inlineStr">
        <is>
          <t xml:space="preserve"> </t>
        </is>
      </c>
      <c r="C11" s="4" t="inlineStr">
        <is>
          <t xml:space="preserve"> </t>
        </is>
      </c>
      <c r="D11" s="4" t="inlineStr">
        <is>
          <t xml:space="preserve"> </t>
        </is>
      </c>
      <c r="E11" s="4" t="inlineStr">
        <is>
          <t xml:space="preserve"> </t>
        </is>
      </c>
      <c r="F11" s="5" t="n">
        <v>18696012</v>
      </c>
      <c r="G11" s="5" t="n">
        <v>-18696012</v>
      </c>
      <c r="H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5" t="n">
        <v>-3453338</v>
      </c>
      <c r="H12" s="5" t="n">
        <v>-3453338</v>
      </c>
    </row>
    <row r="13">
      <c r="A13" s="4" t="inlineStr">
        <is>
          <t>Ending balance, value at Mar. 31, 2020</t>
        </is>
      </c>
      <c r="B13" s="6" t="n">
        <v>1700</v>
      </c>
      <c r="C13" s="4" t="inlineStr">
        <is>
          <t xml:space="preserve"> </t>
        </is>
      </c>
      <c r="D13" s="6" t="n">
        <v>17123</v>
      </c>
      <c r="E13" s="6" t="n">
        <v>25</v>
      </c>
      <c r="F13" s="5" t="n">
        <v>55906801</v>
      </c>
      <c r="G13" s="5" t="n">
        <v>-82765210</v>
      </c>
      <c r="H13" s="5" t="n">
        <v>-26839561</v>
      </c>
    </row>
    <row r="14">
      <c r="A14" s="4" t="inlineStr">
        <is>
          <t>Ending balance, shares at Mar. 31, 2020</t>
        </is>
      </c>
      <c r="B14" s="5" t="n">
        <v>1700000</v>
      </c>
      <c r="C14" s="4" t="inlineStr">
        <is>
          <t xml:space="preserve"> </t>
        </is>
      </c>
      <c r="D14" s="5" t="n">
        <v>17123009</v>
      </c>
      <c r="E14" s="5" t="n">
        <v>25000</v>
      </c>
    </row>
    <row r="15">
      <c r="A15" s="4" t="inlineStr">
        <is>
          <t>Beginning balance, value at Dec. 31, 2019</t>
        </is>
      </c>
      <c r="B15" s="6" t="n">
        <v>1700</v>
      </c>
      <c r="C15" s="4" t="inlineStr">
        <is>
          <t xml:space="preserve"> </t>
        </is>
      </c>
      <c r="D15" s="6" t="n">
        <v>11833</v>
      </c>
      <c r="E15" s="6" t="n">
        <v>25</v>
      </c>
      <c r="F15" s="5" t="n">
        <v>47715878</v>
      </c>
      <c r="G15" s="5" t="n">
        <v>-60615860</v>
      </c>
      <c r="H15" s="5" t="n">
        <v>-12886424</v>
      </c>
    </row>
    <row r="16">
      <c r="A16" s="4" t="inlineStr">
        <is>
          <t>Beginning balance, shares at Dec. 31, 2019</t>
        </is>
      </c>
      <c r="B16" s="5" t="n">
        <v>1700000</v>
      </c>
      <c r="C16" s="4" t="inlineStr">
        <is>
          <t xml:space="preserve"> </t>
        </is>
      </c>
      <c r="D16" s="5" t="n">
        <v>11832603</v>
      </c>
      <c r="E16" s="5" t="n">
        <v>25000</v>
      </c>
    </row>
    <row r="17">
      <c r="A17" s="4" t="inlineStr">
        <is>
          <t>Warrant exercise inducement expense</t>
        </is>
      </c>
      <c r="H17" s="4" t="inlineStr">
        <is>
          <t xml:space="preserve"> </t>
        </is>
      </c>
    </row>
    <row r="18">
      <c r="A18" s="4" t="inlineStr">
        <is>
          <t>Net income (loss)</t>
        </is>
      </c>
      <c r="H18" s="5" t="n">
        <v>-35506373</v>
      </c>
    </row>
    <row r="19">
      <c r="A19" s="4" t="inlineStr">
        <is>
          <t>Ending balance, value at Sep. 30, 2020</t>
        </is>
      </c>
      <c r="B19" s="6" t="n">
        <v>700</v>
      </c>
      <c r="C19" s="6" t="n">
        <v>124</v>
      </c>
      <c r="D19" s="6" t="n">
        <v>1472924</v>
      </c>
      <c r="E19" s="4" t="inlineStr">
        <is>
          <t xml:space="preserve"> </t>
        </is>
      </c>
      <c r="F19" s="5" t="n">
        <v>101072128</v>
      </c>
      <c r="G19" s="5" t="n">
        <v>-114818245</v>
      </c>
      <c r="H19" s="5" t="n">
        <v>-12272369</v>
      </c>
    </row>
    <row r="20">
      <c r="A20" s="4" t="inlineStr">
        <is>
          <t>Ending balance, shares at Sep. 30, 2020</t>
        </is>
      </c>
      <c r="B20" s="5" t="n">
        <v>700000</v>
      </c>
      <c r="C20" s="5" t="n">
        <v>124376</v>
      </c>
      <c r="D20" s="5" t="n">
        <v>1472924335</v>
      </c>
      <c r="E20" s="4" t="inlineStr">
        <is>
          <t xml:space="preserve"> </t>
        </is>
      </c>
    </row>
    <row r="21">
      <c r="A21" s="4" t="inlineStr">
        <is>
          <t>Beginning balance, value at Mar. 31, 2020</t>
        </is>
      </c>
      <c r="B21" s="6" t="n">
        <v>1700</v>
      </c>
      <c r="C21" s="4" t="inlineStr">
        <is>
          <t xml:space="preserve"> </t>
        </is>
      </c>
      <c r="D21" s="6" t="n">
        <v>17123</v>
      </c>
      <c r="E21" s="6" t="n">
        <v>25</v>
      </c>
      <c r="F21" s="5" t="n">
        <v>55906801</v>
      </c>
      <c r="G21" s="5" t="n">
        <v>-82765210</v>
      </c>
      <c r="H21" s="5" t="n">
        <v>-26839561</v>
      </c>
    </row>
    <row r="22">
      <c r="A22" s="4" t="inlineStr">
        <is>
          <t>Beginning balance, shares at Mar. 31, 2020</t>
        </is>
      </c>
      <c r="B22" s="5" t="n">
        <v>1700000</v>
      </c>
      <c r="C22" s="4" t="inlineStr">
        <is>
          <t xml:space="preserve"> </t>
        </is>
      </c>
      <c r="D22" s="5" t="n">
        <v>17123009</v>
      </c>
      <c r="E22" s="5" t="n">
        <v>25000</v>
      </c>
    </row>
    <row r="23">
      <c r="A23" s="4" t="inlineStr">
        <is>
          <t>Beneficial conversion effect related to debt conversions</t>
        </is>
      </c>
      <c r="B23" s="4" t="inlineStr">
        <is>
          <t xml:space="preserve"> </t>
        </is>
      </c>
      <c r="C23" s="4" t="inlineStr">
        <is>
          <t xml:space="preserve"> </t>
        </is>
      </c>
      <c r="D23" s="4" t="inlineStr">
        <is>
          <t xml:space="preserve"> </t>
        </is>
      </c>
      <c r="E23" s="4" t="inlineStr">
        <is>
          <t xml:space="preserve"> </t>
        </is>
      </c>
      <c r="F23" s="5" t="n">
        <v>15531703</v>
      </c>
      <c r="G23" s="4" t="inlineStr">
        <is>
          <t xml:space="preserve"> </t>
        </is>
      </c>
      <c r="H23" s="5" t="n">
        <v>15531703</v>
      </c>
    </row>
    <row r="24">
      <c r="A24" s="4" t="inlineStr">
        <is>
          <t>Reduction of put premium upon conversion</t>
        </is>
      </c>
      <c r="B24" s="4" t="inlineStr">
        <is>
          <t xml:space="preserve"> </t>
        </is>
      </c>
      <c r="C24" s="4" t="inlineStr">
        <is>
          <t xml:space="preserve"> </t>
        </is>
      </c>
      <c r="D24" s="4" t="inlineStr">
        <is>
          <t xml:space="preserve"> </t>
        </is>
      </c>
      <c r="E24" s="4" t="inlineStr">
        <is>
          <t xml:space="preserve"> </t>
        </is>
      </c>
      <c r="F24" s="5" t="n">
        <v>311660</v>
      </c>
      <c r="G24" s="4" t="inlineStr">
        <is>
          <t xml:space="preserve"> </t>
        </is>
      </c>
      <c r="H24" s="5" t="n">
        <v>311660</v>
      </c>
    </row>
    <row r="25">
      <c r="A25" s="4" t="inlineStr">
        <is>
          <t>Accretion of stock-based compensation</t>
        </is>
      </c>
      <c r="B25" s="4" t="inlineStr">
        <is>
          <t xml:space="preserve"> </t>
        </is>
      </c>
      <c r="C25" s="4" t="inlineStr">
        <is>
          <t xml:space="preserve"> </t>
        </is>
      </c>
      <c r="D25" s="4" t="inlineStr">
        <is>
          <t xml:space="preserve"> </t>
        </is>
      </c>
      <c r="E25" s="4" t="inlineStr">
        <is>
          <t xml:space="preserve"> </t>
        </is>
      </c>
      <c r="F25" s="5" t="n">
        <v>5208</v>
      </c>
      <c r="G25" s="4" t="inlineStr">
        <is>
          <t xml:space="preserve"> </t>
        </is>
      </c>
      <c r="H25" s="5" t="n">
        <v>5208</v>
      </c>
    </row>
    <row r="26">
      <c r="A26" s="4" t="inlineStr">
        <is>
          <t>Cancellation of issuable shares</t>
        </is>
      </c>
      <c r="B26" s="4" t="inlineStr">
        <is>
          <t xml:space="preserve"> </t>
        </is>
      </c>
      <c r="C26" s="4" t="inlineStr">
        <is>
          <t xml:space="preserve"> </t>
        </is>
      </c>
      <c r="D26" s="4" t="inlineStr">
        <is>
          <t xml:space="preserve"> </t>
        </is>
      </c>
      <c r="E26" s="6" t="n">
        <v>-25</v>
      </c>
      <c r="F26" s="5" t="n">
        <v>25</v>
      </c>
      <c r="G26" s="4" t="inlineStr">
        <is>
          <t xml:space="preserve"> </t>
        </is>
      </c>
      <c r="H26" s="4" t="inlineStr">
        <is>
          <t xml:space="preserve"> </t>
        </is>
      </c>
    </row>
    <row r="27">
      <c r="A27" s="4" t="inlineStr">
        <is>
          <t>Cancellation of issuable shares, shares</t>
        </is>
      </c>
      <c r="E27" s="5" t="n">
        <v>25000</v>
      </c>
    </row>
    <row r="28">
      <c r="A28" s="4" t="inlineStr">
        <is>
          <t>Common stock issued for debt conversion, accrued interest and fees</t>
        </is>
      </c>
      <c r="B28" s="4" t="inlineStr">
        <is>
          <t xml:space="preserve"> </t>
        </is>
      </c>
      <c r="C28" s="4" t="inlineStr">
        <is>
          <t xml:space="preserve"> </t>
        </is>
      </c>
      <c r="D28" s="6" t="n">
        <v>412573</v>
      </c>
      <c r="E28" s="4" t="inlineStr">
        <is>
          <t xml:space="preserve"> </t>
        </is>
      </c>
      <c r="F28" s="5" t="n">
        <v>2317667</v>
      </c>
      <c r="G28" s="4" t="inlineStr">
        <is>
          <t xml:space="preserve"> </t>
        </is>
      </c>
      <c r="H28" s="5" t="n">
        <v>2730240</v>
      </c>
    </row>
    <row r="29">
      <c r="A29" s="4" t="inlineStr">
        <is>
          <t>Common stock issued for debt conversion, accrued interest and fees, shares</t>
        </is>
      </c>
      <c r="D29" s="5" t="n">
        <v>412573593</v>
      </c>
    </row>
    <row r="30">
      <c r="A30" s="4" t="inlineStr">
        <is>
          <t>Common shares issued for cashless warrant exercise</t>
        </is>
      </c>
      <c r="B30" s="4" t="inlineStr">
        <is>
          <t xml:space="preserve"> </t>
        </is>
      </c>
      <c r="C30" s="4" t="inlineStr">
        <is>
          <t xml:space="preserve"> </t>
        </is>
      </c>
      <c r="D30" s="6" t="n">
        <v>70204</v>
      </c>
      <c r="E30" s="4" t="inlineStr">
        <is>
          <t xml:space="preserve"> </t>
        </is>
      </c>
      <c r="F30" s="5" t="n">
        <v>-70204</v>
      </c>
      <c r="G30" s="4" t="inlineStr">
        <is>
          <t xml:space="preserve"> </t>
        </is>
      </c>
      <c r="H30" s="4" t="inlineStr">
        <is>
          <t xml:space="preserve"> </t>
        </is>
      </c>
    </row>
    <row r="31">
      <c r="A31" s="4" t="inlineStr">
        <is>
          <t>Common shares issued for cashless warrant exercise, shares</t>
        </is>
      </c>
      <c r="D31" s="5" t="n">
        <v>70203889</v>
      </c>
    </row>
    <row r="32">
      <c r="A32" s="4" t="inlineStr">
        <is>
          <t>Warrants issued for services</t>
        </is>
      </c>
      <c r="B32" s="4" t="inlineStr">
        <is>
          <t xml:space="preserve"> </t>
        </is>
      </c>
      <c r="C32" s="4" t="inlineStr">
        <is>
          <t xml:space="preserve"> </t>
        </is>
      </c>
      <c r="D32" s="4" t="inlineStr">
        <is>
          <t xml:space="preserve"> </t>
        </is>
      </c>
      <c r="E32" s="4" t="inlineStr">
        <is>
          <t xml:space="preserve"> </t>
        </is>
      </c>
      <c r="F32" s="5" t="n">
        <v>1963291</v>
      </c>
      <c r="G32" s="4" t="inlineStr">
        <is>
          <t xml:space="preserve"> </t>
        </is>
      </c>
      <c r="H32" s="5" t="n">
        <v>1963291</v>
      </c>
    </row>
    <row r="33">
      <c r="A33" s="4" t="inlineStr">
        <is>
          <t>Net income (loss)</t>
        </is>
      </c>
      <c r="B33" s="4" t="inlineStr">
        <is>
          <t xml:space="preserve"> </t>
        </is>
      </c>
      <c r="C33" s="4" t="inlineStr">
        <is>
          <t xml:space="preserve"> </t>
        </is>
      </c>
      <c r="D33" s="4" t="inlineStr">
        <is>
          <t xml:space="preserve"> </t>
        </is>
      </c>
      <c r="E33" s="4" t="inlineStr">
        <is>
          <t xml:space="preserve"> </t>
        </is>
      </c>
      <c r="F33" s="4" t="inlineStr">
        <is>
          <t xml:space="preserve"> </t>
        </is>
      </c>
      <c r="G33" s="5" t="n">
        <v>-67655332</v>
      </c>
      <c r="H33" s="5" t="n">
        <v>-67655332</v>
      </c>
    </row>
    <row r="34">
      <c r="A34" s="4" t="inlineStr">
        <is>
          <t>Ending balance, value at Jun. 30, 2020</t>
        </is>
      </c>
      <c r="B34" s="6" t="n">
        <v>1700</v>
      </c>
      <c r="C34" s="4" t="inlineStr">
        <is>
          <t xml:space="preserve"> </t>
        </is>
      </c>
      <c r="D34" s="6" t="n">
        <v>499900</v>
      </c>
      <c r="E34" s="4" t="inlineStr">
        <is>
          <t xml:space="preserve"> </t>
        </is>
      </c>
      <c r="F34" s="5" t="n">
        <v>75966151</v>
      </c>
      <c r="G34" s="5" t="n">
        <v>-150420542</v>
      </c>
      <c r="H34" s="5" t="n">
        <v>-73952791</v>
      </c>
    </row>
    <row r="35">
      <c r="A35" s="4" t="inlineStr">
        <is>
          <t>Ending balance, shares at Jun. 30, 2020</t>
        </is>
      </c>
      <c r="B35" s="5" t="n">
        <v>1700000</v>
      </c>
      <c r="C35" s="4" t="inlineStr">
        <is>
          <t xml:space="preserve"> </t>
        </is>
      </c>
      <c r="D35" s="5" t="n">
        <v>499900491</v>
      </c>
      <c r="E35" s="4" t="inlineStr">
        <is>
          <t xml:space="preserve"> </t>
        </is>
      </c>
    </row>
    <row r="36">
      <c r="A36" s="4" t="inlineStr">
        <is>
          <t>Cancellation of issuable shares, shares</t>
        </is>
      </c>
      <c r="E36" s="5" t="n">
        <v>-25000</v>
      </c>
    </row>
    <row r="37">
      <c r="A37" s="4" t="inlineStr">
        <is>
          <t>Beneficial conversion effect related to debt conversions</t>
        </is>
      </c>
      <c r="B37" s="4" t="inlineStr">
        <is>
          <t xml:space="preserve"> </t>
        </is>
      </c>
      <c r="C37" s="4" t="inlineStr">
        <is>
          <t xml:space="preserve"> </t>
        </is>
      </c>
      <c r="D37" s="4" t="inlineStr">
        <is>
          <t xml:space="preserve"> </t>
        </is>
      </c>
      <c r="E37" s="4" t="inlineStr">
        <is>
          <t xml:space="preserve"> </t>
        </is>
      </c>
      <c r="F37" s="5" t="n">
        <v>19700260</v>
      </c>
      <c r="G37" s="4" t="inlineStr">
        <is>
          <t xml:space="preserve"> </t>
        </is>
      </c>
      <c r="H37" s="5" t="n">
        <v>19700260</v>
      </c>
    </row>
    <row r="38">
      <c r="A38" s="4" t="inlineStr">
        <is>
          <t>Warrant exercise inducement expense</t>
        </is>
      </c>
      <c r="H38" s="4" t="inlineStr">
        <is>
          <t xml:space="preserve"> </t>
        </is>
      </c>
    </row>
    <row r="39">
      <c r="A39" s="4" t="inlineStr">
        <is>
          <t>Common stock issued for debt conversion, accrued interest and fees</t>
        </is>
      </c>
      <c r="B39" s="4" t="inlineStr">
        <is>
          <t xml:space="preserve"> </t>
        </is>
      </c>
      <c r="C39" s="4" t="inlineStr">
        <is>
          <t xml:space="preserve"> </t>
        </is>
      </c>
      <c r="D39" s="6" t="n">
        <v>477682</v>
      </c>
      <c r="E39" s="4" t="inlineStr">
        <is>
          <t xml:space="preserve"> </t>
        </is>
      </c>
      <c r="F39" s="5" t="n">
        <v>4334087</v>
      </c>
      <c r="G39" s="4" t="inlineStr">
        <is>
          <t xml:space="preserve"> </t>
        </is>
      </c>
      <c r="H39" s="5" t="n">
        <v>4811769</v>
      </c>
    </row>
    <row r="40">
      <c r="A40" s="4" t="inlineStr">
        <is>
          <t>Common stock issued for debt conversion, accrued interest and fees, shares</t>
        </is>
      </c>
      <c r="D40" s="5" t="n">
        <v>477682407</v>
      </c>
    </row>
    <row r="41">
      <c r="A41" s="4" t="inlineStr">
        <is>
          <t>Common shares issued for cashless warrant exercise</t>
        </is>
      </c>
      <c r="B41" s="4" t="inlineStr">
        <is>
          <t xml:space="preserve"> </t>
        </is>
      </c>
      <c r="C41" s="4" t="inlineStr">
        <is>
          <t xml:space="preserve"> </t>
        </is>
      </c>
      <c r="D41" s="6" t="n">
        <v>85711</v>
      </c>
      <c r="E41" s="4" t="inlineStr">
        <is>
          <t xml:space="preserve"> </t>
        </is>
      </c>
      <c r="F41" s="5" t="n">
        <v>151954</v>
      </c>
      <c r="G41" s="4" t="inlineStr">
        <is>
          <t xml:space="preserve"> </t>
        </is>
      </c>
      <c r="H41" s="5" t="n">
        <v>237665</v>
      </c>
    </row>
    <row r="42">
      <c r="A42" s="4" t="inlineStr">
        <is>
          <t>Common shares issued for cashless warrant exercise, shares</t>
        </is>
      </c>
      <c r="D42" s="5" t="n">
        <v>85710419</v>
      </c>
    </row>
    <row r="43">
      <c r="A43" s="4" t="inlineStr">
        <is>
          <t>Common stock issued for Series B preferred stock</t>
        </is>
      </c>
      <c r="B43" s="6" t="n">
        <v>-1000</v>
      </c>
      <c r="C43" s="4" t="inlineStr">
        <is>
          <t xml:space="preserve"> </t>
        </is>
      </c>
      <c r="D43" s="6" t="n">
        <v>1000</v>
      </c>
      <c r="E43" s="4" t="inlineStr">
        <is>
          <t xml:space="preserve"> </t>
        </is>
      </c>
      <c r="F43" s="4" t="inlineStr">
        <is>
          <t xml:space="preserve"> </t>
        </is>
      </c>
      <c r="G43" s="4" t="inlineStr">
        <is>
          <t xml:space="preserve"> </t>
        </is>
      </c>
      <c r="H43" s="4" t="inlineStr">
        <is>
          <t xml:space="preserve"> </t>
        </is>
      </c>
    </row>
    <row r="44">
      <c r="A44" s="4" t="inlineStr">
        <is>
          <t>Common stock issued for series B preferred stock, shares</t>
        </is>
      </c>
      <c r="B44" s="5" t="n">
        <v>-1000000</v>
      </c>
      <c r="D44" s="5" t="n">
        <v>1000000</v>
      </c>
    </row>
    <row r="45">
      <c r="A45" s="4" t="inlineStr">
        <is>
          <t>Conversion of debt and accrued interest to series D preferred stock</t>
        </is>
      </c>
      <c r="B45" s="4" t="inlineStr">
        <is>
          <t xml:space="preserve"> </t>
        </is>
      </c>
      <c r="C45" s="5" t="n">
        <v>522</v>
      </c>
      <c r="D45" s="4" t="inlineStr">
        <is>
          <t xml:space="preserve"> </t>
        </is>
      </c>
      <c r="E45" s="4" t="inlineStr">
        <is>
          <t xml:space="preserve"> </t>
        </is>
      </c>
      <c r="F45" s="5" t="n">
        <v>825167</v>
      </c>
      <c r="G45" s="4" t="inlineStr">
        <is>
          <t xml:space="preserve"> </t>
        </is>
      </c>
      <c r="H45" s="5" t="n">
        <v>825689</v>
      </c>
    </row>
    <row r="46">
      <c r="A46" s="4" t="inlineStr">
        <is>
          <t>Conversion of series D preferred stock to common stock</t>
        </is>
      </c>
      <c r="B46" s="4" t="inlineStr">
        <is>
          <t xml:space="preserve"> </t>
        </is>
      </c>
      <c r="C46" s="5" t="n">
        <v>-398</v>
      </c>
      <c r="D46" s="6" t="n">
        <v>398350</v>
      </c>
      <c r="E46" s="4" t="inlineStr">
        <is>
          <t xml:space="preserve"> </t>
        </is>
      </c>
      <c r="F46" s="5" t="n">
        <v>-397952</v>
      </c>
      <c r="G46" s="4" t="inlineStr">
        <is>
          <t xml:space="preserve"> </t>
        </is>
      </c>
      <c r="H46" s="4" t="inlineStr">
        <is>
          <t xml:space="preserve"> </t>
        </is>
      </c>
    </row>
    <row r="47">
      <c r="A47" s="4" t="inlineStr">
        <is>
          <t>Conversion of series D preferred stock to common stock, shares</t>
        </is>
      </c>
      <c r="D47" s="5" t="n">
        <v>398350000</v>
      </c>
    </row>
    <row r="48">
      <c r="A48" s="4" t="inlineStr">
        <is>
          <t>Common stock issued for settlement</t>
        </is>
      </c>
      <c r="B48" s="4" t="inlineStr">
        <is>
          <t xml:space="preserve"> </t>
        </is>
      </c>
      <c r="C48" s="4" t="inlineStr">
        <is>
          <t xml:space="preserve"> </t>
        </is>
      </c>
      <c r="D48" s="6" t="n">
        <v>10281</v>
      </c>
      <c r="E48" s="4" t="inlineStr">
        <is>
          <t xml:space="preserve"> </t>
        </is>
      </c>
      <c r="F48" s="5" t="n">
        <v>492461</v>
      </c>
      <c r="G48" s="4" t="inlineStr">
        <is>
          <t xml:space="preserve"> </t>
        </is>
      </c>
      <c r="H48" s="5" t="n">
        <v>502742</v>
      </c>
    </row>
    <row r="49">
      <c r="A49" s="4" t="inlineStr">
        <is>
          <t>Common stock issued for settlement</t>
        </is>
      </c>
      <c r="D49" s="5" t="n">
        <v>10281018</v>
      </c>
    </row>
    <row r="50">
      <c r="A50" s="4" t="inlineStr">
        <is>
          <t>Net income (loss)</t>
        </is>
      </c>
      <c r="B50" s="4" t="inlineStr">
        <is>
          <t xml:space="preserve"> </t>
        </is>
      </c>
      <c r="C50" s="4" t="inlineStr">
        <is>
          <t xml:space="preserve"> </t>
        </is>
      </c>
      <c r="D50" s="4" t="inlineStr">
        <is>
          <t xml:space="preserve"> </t>
        </is>
      </c>
      <c r="E50" s="4" t="inlineStr">
        <is>
          <t xml:space="preserve"> </t>
        </is>
      </c>
      <c r="F50" s="4" t="inlineStr">
        <is>
          <t xml:space="preserve"> </t>
        </is>
      </c>
      <c r="G50" s="5" t="n">
        <v>35602297</v>
      </c>
      <c r="H50" s="5" t="n">
        <v>35602297</v>
      </c>
    </row>
    <row r="51">
      <c r="A51" s="4" t="inlineStr">
        <is>
          <t>Ending balance, value at Sep. 30, 2020</t>
        </is>
      </c>
      <c r="B51" s="6" t="n">
        <v>700</v>
      </c>
      <c r="C51" s="6" t="n">
        <v>124</v>
      </c>
      <c r="D51" s="6" t="n">
        <v>1472924</v>
      </c>
      <c r="E51" s="4" t="inlineStr">
        <is>
          <t xml:space="preserve"> </t>
        </is>
      </c>
      <c r="F51" s="5" t="n">
        <v>101072128</v>
      </c>
      <c r="G51" s="5" t="n">
        <v>-114818245</v>
      </c>
      <c r="H51" s="5" t="n">
        <v>-12272369</v>
      </c>
    </row>
    <row r="52">
      <c r="A52" s="4" t="inlineStr">
        <is>
          <t>Ending balance, shares at Sep. 30, 2020</t>
        </is>
      </c>
      <c r="B52" s="5" t="n">
        <v>700000</v>
      </c>
      <c r="C52" s="5" t="n">
        <v>124376</v>
      </c>
      <c r="D52" s="5" t="n">
        <v>1472924335</v>
      </c>
      <c r="E52" s="4" t="inlineStr">
        <is>
          <t xml:space="preserve"> </t>
        </is>
      </c>
    </row>
    <row r="53">
      <c r="A53" s="4" t="inlineStr">
        <is>
          <t>Beginning balance, value at Dec. 31, 2020</t>
        </is>
      </c>
      <c r="B53" s="6" t="n">
        <v>700</v>
      </c>
      <c r="C53" s="6" t="n">
        <v>105</v>
      </c>
      <c r="D53" s="6" t="n">
        <v>1733848</v>
      </c>
      <c r="E53" s="4" t="inlineStr">
        <is>
          <t xml:space="preserve"> </t>
        </is>
      </c>
      <c r="F53" s="5" t="n">
        <v>104872991</v>
      </c>
      <c r="G53" s="5" t="n">
        <v>-122621060</v>
      </c>
      <c r="H53" s="5" t="n">
        <v>-16013416</v>
      </c>
    </row>
    <row r="54">
      <c r="A54" s="4" t="inlineStr">
        <is>
          <t>Beginning balance, shares at Dec. 31, 2020</t>
        </is>
      </c>
      <c r="B54" s="5" t="n">
        <v>700000</v>
      </c>
      <c r="C54" s="5" t="n">
        <v>105378</v>
      </c>
      <c r="D54" s="5" t="n">
        <v>1733847494</v>
      </c>
      <c r="E54" s="4" t="inlineStr">
        <is>
          <t xml:space="preserve"> </t>
        </is>
      </c>
    </row>
    <row r="55">
      <c r="A55" s="4" t="inlineStr">
        <is>
          <t>Common stock issued for debt conversion</t>
        </is>
      </c>
      <c r="B55" s="4" t="inlineStr">
        <is>
          <t xml:space="preserve"> </t>
        </is>
      </c>
      <c r="C55" s="4" t="inlineStr">
        <is>
          <t xml:space="preserve"> </t>
        </is>
      </c>
      <c r="D55" s="6" t="n">
        <v>15454</v>
      </c>
      <c r="E55" s="4" t="inlineStr">
        <is>
          <t xml:space="preserve"> </t>
        </is>
      </c>
      <c r="F55" s="5" t="n">
        <v>154546</v>
      </c>
      <c r="G55" s="4" t="inlineStr">
        <is>
          <t xml:space="preserve"> </t>
        </is>
      </c>
      <c r="H55" s="5" t="n">
        <v>170000</v>
      </c>
    </row>
    <row r="56">
      <c r="A56" s="4" t="inlineStr">
        <is>
          <t>Common stock issued for debt conversion, shares</t>
        </is>
      </c>
      <c r="D56" s="5" t="n">
        <v>15454546</v>
      </c>
    </row>
    <row r="57">
      <c r="A57" s="4" t="inlineStr">
        <is>
          <t>Sales of Series E preferred share units</t>
        </is>
      </c>
      <c r="B57" s="4" t="inlineStr">
        <is>
          <t xml:space="preserve"> </t>
        </is>
      </c>
      <c r="C57" s="6" t="n">
        <v>311</v>
      </c>
      <c r="D57" s="4" t="inlineStr">
        <is>
          <t xml:space="preserve"> </t>
        </is>
      </c>
      <c r="E57" s="4" t="inlineStr">
        <is>
          <t xml:space="preserve"> </t>
        </is>
      </c>
      <c r="F57" s="5" t="n">
        <v>3257689</v>
      </c>
      <c r="G57" s="4" t="inlineStr">
        <is>
          <t xml:space="preserve"> </t>
        </is>
      </c>
      <c r="H57" s="5" t="n">
        <v>3258000</v>
      </c>
    </row>
    <row r="58">
      <c r="A58" s="4" t="inlineStr">
        <is>
          <t>Sales of Series E preferred share units, shares</t>
        </is>
      </c>
      <c r="C58" s="5" t="n">
        <v>310992</v>
      </c>
    </row>
    <row r="59">
      <c r="A59" s="4" t="inlineStr">
        <is>
          <t>Deemed dividend related to beneficial conversion features and accrued dividends</t>
        </is>
      </c>
      <c r="B59" s="4" t="inlineStr">
        <is>
          <t xml:space="preserve"> </t>
        </is>
      </c>
      <c r="C59" s="4" t="inlineStr">
        <is>
          <t xml:space="preserve"> </t>
        </is>
      </c>
      <c r="D59" s="4" t="inlineStr">
        <is>
          <t xml:space="preserve"> </t>
        </is>
      </c>
      <c r="E59" s="4" t="inlineStr">
        <is>
          <t xml:space="preserve"> </t>
        </is>
      </c>
      <c r="F59" s="5" t="n">
        <v>777510</v>
      </c>
      <c r="G59" s="5" t="n">
        <v>-829836</v>
      </c>
      <c r="H59" s="5" t="n">
        <v>-52326</v>
      </c>
    </row>
    <row r="60">
      <c r="A60" s="4" t="inlineStr">
        <is>
          <t>Net income (loss)</t>
        </is>
      </c>
      <c r="B60" s="4" t="inlineStr">
        <is>
          <t xml:space="preserve"> </t>
        </is>
      </c>
      <c r="C60" s="4" t="inlineStr">
        <is>
          <t xml:space="preserve"> </t>
        </is>
      </c>
      <c r="D60" s="4" t="inlineStr">
        <is>
          <t xml:space="preserve"> </t>
        </is>
      </c>
      <c r="E60" s="4" t="inlineStr">
        <is>
          <t xml:space="preserve"> </t>
        </is>
      </c>
      <c r="F60" s="4" t="inlineStr">
        <is>
          <t xml:space="preserve"> </t>
        </is>
      </c>
      <c r="G60" s="5" t="n">
        <v>-2269180</v>
      </c>
      <c r="H60" s="5" t="n">
        <v>-2269180</v>
      </c>
    </row>
    <row r="61">
      <c r="A61" s="4" t="inlineStr">
        <is>
          <t>Ending balance, value at Mar. 31, 2021</t>
        </is>
      </c>
      <c r="B61" s="6" t="n">
        <v>700</v>
      </c>
      <c r="C61" s="6" t="n">
        <v>416</v>
      </c>
      <c r="D61" s="6" t="n">
        <v>1749302</v>
      </c>
      <c r="E61" s="4" t="inlineStr">
        <is>
          <t xml:space="preserve"> </t>
        </is>
      </c>
      <c r="F61" s="5" t="n">
        <v>109062736</v>
      </c>
      <c r="G61" s="5" t="n">
        <v>-125720076</v>
      </c>
      <c r="H61" s="5" t="n">
        <v>-14906922</v>
      </c>
    </row>
    <row r="62">
      <c r="A62" s="4" t="inlineStr">
        <is>
          <t>Ending balance, shares at Mar. 31, 2021</t>
        </is>
      </c>
      <c r="B62" s="5" t="n">
        <v>700000</v>
      </c>
      <c r="C62" s="5" t="n">
        <v>416370</v>
      </c>
      <c r="D62" s="5" t="n">
        <v>1749302040</v>
      </c>
      <c r="E62" s="4" t="inlineStr">
        <is>
          <t xml:space="preserve"> </t>
        </is>
      </c>
    </row>
    <row r="63">
      <c r="A63" s="4" t="inlineStr">
        <is>
          <t>Beginning balance, value at Dec. 31, 2020</t>
        </is>
      </c>
      <c r="B63" s="6" t="n">
        <v>700</v>
      </c>
      <c r="C63" s="6" t="n">
        <v>105</v>
      </c>
      <c r="D63" s="6" t="n">
        <v>1733848</v>
      </c>
      <c r="E63" s="4" t="inlineStr">
        <is>
          <t xml:space="preserve"> </t>
        </is>
      </c>
      <c r="F63" s="5" t="n">
        <v>104872991</v>
      </c>
      <c r="G63" s="5" t="n">
        <v>-122621060</v>
      </c>
      <c r="H63" s="5" t="n">
        <v>-16013416</v>
      </c>
    </row>
    <row r="64">
      <c r="A64" s="4" t="inlineStr">
        <is>
          <t>Beginning balance, shares at Dec. 31, 2020</t>
        </is>
      </c>
      <c r="B64" s="5" t="n">
        <v>700000</v>
      </c>
      <c r="C64" s="5" t="n">
        <v>105378</v>
      </c>
      <c r="D64" s="5" t="n">
        <v>1733847494</v>
      </c>
      <c r="E64" s="4" t="inlineStr">
        <is>
          <t xml:space="preserve"> </t>
        </is>
      </c>
    </row>
    <row r="65">
      <c r="A65" s="4" t="inlineStr">
        <is>
          <t>Warrant exercise inducement expense</t>
        </is>
      </c>
      <c r="H65" s="5" t="n">
        <v>-4193134</v>
      </c>
    </row>
    <row r="66">
      <c r="A66" s="4" t="inlineStr">
        <is>
          <t>Net income (loss)</t>
        </is>
      </c>
      <c r="H66" s="5" t="n">
        <v>7668607</v>
      </c>
    </row>
    <row r="67">
      <c r="A67" s="4" t="inlineStr">
        <is>
          <t>Ending balance, value at Sep. 30, 2021</t>
        </is>
      </c>
      <c r="B67" s="6" t="n">
        <v>700</v>
      </c>
      <c r="C67" s="6" t="n">
        <v>91</v>
      </c>
      <c r="D67" s="6" t="n">
        <v>2837199</v>
      </c>
      <c r="E67" s="4" t="inlineStr">
        <is>
          <t xml:space="preserve"> </t>
        </is>
      </c>
      <c r="F67" s="5" t="n">
        <v>117063328</v>
      </c>
      <c r="G67" s="5" t="n">
        <v>-115959772</v>
      </c>
      <c r="H67" s="5" t="n">
        <v>3941546</v>
      </c>
    </row>
    <row r="68">
      <c r="A68" s="4" t="inlineStr">
        <is>
          <t>Ending balance, shares at Sep. 30, 2021</t>
        </is>
      </c>
      <c r="B68" s="5" t="n">
        <v>700000</v>
      </c>
      <c r="C68" s="5" t="n">
        <v>91015</v>
      </c>
      <c r="D68" s="5" t="n">
        <v>2837199009</v>
      </c>
      <c r="E68" s="4" t="inlineStr">
        <is>
          <t xml:space="preserve"> </t>
        </is>
      </c>
    </row>
    <row r="69">
      <c r="A69" s="4" t="inlineStr">
        <is>
          <t>Beginning balance, value at Mar. 31, 2021</t>
        </is>
      </c>
      <c r="B69" s="6" t="n">
        <v>700</v>
      </c>
      <c r="C69" s="6" t="n">
        <v>416</v>
      </c>
      <c r="D69" s="6" t="n">
        <v>1749302</v>
      </c>
      <c r="E69" s="4" t="inlineStr">
        <is>
          <t xml:space="preserve"> </t>
        </is>
      </c>
      <c r="F69" s="5" t="n">
        <v>109062736</v>
      </c>
      <c r="G69" s="5" t="n">
        <v>-125720076</v>
      </c>
      <c r="H69" s="5" t="n">
        <v>-14906922</v>
      </c>
    </row>
    <row r="70">
      <c r="A70" s="4" t="inlineStr">
        <is>
          <t>Beginning balance, shares at Mar. 31, 2021</t>
        </is>
      </c>
      <c r="B70" s="5" t="n">
        <v>700000</v>
      </c>
      <c r="C70" s="5" t="n">
        <v>416370</v>
      </c>
      <c r="D70" s="5" t="n">
        <v>1749302040</v>
      </c>
      <c r="E70" s="4" t="inlineStr">
        <is>
          <t xml:space="preserve"> </t>
        </is>
      </c>
    </row>
    <row r="71">
      <c r="A71" s="4" t="inlineStr">
        <is>
          <t>Common stock issued for debt conversion</t>
        </is>
      </c>
      <c r="B71" s="4" t="inlineStr">
        <is>
          <t xml:space="preserve"> </t>
        </is>
      </c>
      <c r="C71" s="4" t="inlineStr">
        <is>
          <t xml:space="preserve"> </t>
        </is>
      </c>
      <c r="D71" s="6" t="n">
        <v>44282</v>
      </c>
      <c r="F71" s="5" t="n">
        <v>329174</v>
      </c>
      <c r="G71" s="4" t="inlineStr">
        <is>
          <t xml:space="preserve"> </t>
        </is>
      </c>
      <c r="H71" s="6" t="n">
        <v>373456</v>
      </c>
    </row>
    <row r="72">
      <c r="A72" s="4" t="inlineStr">
        <is>
          <t>Common stock issued for debt conversion, shares</t>
        </is>
      </c>
      <c r="D72" s="5" t="n">
        <v>44282163</v>
      </c>
      <c r="H72" s="5" t="n">
        <v>15923322</v>
      </c>
    </row>
    <row r="73">
      <c r="A73" s="4" t="inlineStr">
        <is>
          <t>Sales of Series E preferred share units</t>
        </is>
      </c>
      <c r="B73" s="4" t="inlineStr">
        <is>
          <t xml:space="preserve"> </t>
        </is>
      </c>
      <c r="C73" s="6" t="n">
        <v>32</v>
      </c>
      <c r="D73" s="4" t="inlineStr">
        <is>
          <t xml:space="preserve"> </t>
        </is>
      </c>
      <c r="E73" s="4" t="inlineStr">
        <is>
          <t xml:space="preserve"> </t>
        </is>
      </c>
      <c r="F73" s="5" t="n">
        <v>332468</v>
      </c>
      <c r="G73" s="4" t="inlineStr">
        <is>
          <t xml:space="preserve"> </t>
        </is>
      </c>
      <c r="H73" s="6" t="n">
        <v>332500</v>
      </c>
    </row>
    <row r="74">
      <c r="A74" s="4" t="inlineStr">
        <is>
          <t>Sales of Series E preferred share units, shares</t>
        </is>
      </c>
      <c r="C74" s="5" t="n">
        <v>32126</v>
      </c>
    </row>
    <row r="75">
      <c r="A75" s="4" t="inlineStr">
        <is>
          <t>Deemed dividend related to beneficial conversion features and accrued dividends</t>
        </is>
      </c>
      <c r="B75" s="4" t="inlineStr">
        <is>
          <t xml:space="preserve"> </t>
        </is>
      </c>
      <c r="C75" s="4" t="inlineStr">
        <is>
          <t xml:space="preserve"> </t>
        </is>
      </c>
      <c r="D75" s="4" t="inlineStr">
        <is>
          <t xml:space="preserve"> </t>
        </is>
      </c>
      <c r="E75" s="4" t="inlineStr">
        <is>
          <t xml:space="preserve"> </t>
        </is>
      </c>
      <c r="F75" s="5" t="n">
        <v>104533</v>
      </c>
      <c r="G75" s="5" t="n">
        <v>-156097</v>
      </c>
      <c r="H75" s="5" t="n">
        <v>-51564</v>
      </c>
    </row>
    <row r="76">
      <c r="A76" s="4" t="inlineStr">
        <is>
          <t>Common stock issued for conversion of Series E preferred shares</t>
        </is>
      </c>
      <c r="B76" s="4" t="inlineStr">
        <is>
          <t xml:space="preserve"> </t>
        </is>
      </c>
      <c r="C76" s="6" t="n">
        <v>-340</v>
      </c>
      <c r="D76" s="6" t="n">
        <v>571296</v>
      </c>
      <c r="E76" s="4" t="inlineStr">
        <is>
          <t xml:space="preserve"> </t>
        </is>
      </c>
      <c r="F76" s="5" t="n">
        <v>-570956</v>
      </c>
      <c r="G76" s="4" t="inlineStr">
        <is>
          <t xml:space="preserve"> </t>
        </is>
      </c>
      <c r="H76" s="4" t="inlineStr">
        <is>
          <t xml:space="preserve"> </t>
        </is>
      </c>
    </row>
    <row r="77">
      <c r="A77" s="4" t="inlineStr">
        <is>
          <t>Common stock issued for conversion of Series E preferred shares, shares</t>
        </is>
      </c>
      <c r="C77" s="5" t="n">
        <v>-340346</v>
      </c>
      <c r="D77" s="5" t="n">
        <v>571296287</v>
      </c>
    </row>
    <row r="78">
      <c r="A78" s="4" t="inlineStr">
        <is>
          <t>Common stock issued for warrant exercise</t>
        </is>
      </c>
      <c r="B78" s="4" t="inlineStr">
        <is>
          <t xml:space="preserve"> </t>
        </is>
      </c>
      <c r="C78" s="4" t="inlineStr">
        <is>
          <t xml:space="preserve"> </t>
        </is>
      </c>
      <c r="D78" s="6" t="n">
        <v>121054</v>
      </c>
      <c r="E78" s="4" t="inlineStr">
        <is>
          <t xml:space="preserve"> </t>
        </is>
      </c>
      <c r="F78" s="5" t="n">
        <v>564660</v>
      </c>
      <c r="G78" s="4" t="inlineStr">
        <is>
          <t xml:space="preserve"> </t>
        </is>
      </c>
      <c r="H78" s="5" t="n">
        <v>685714</v>
      </c>
    </row>
    <row r="79">
      <c r="A79" s="4" t="inlineStr">
        <is>
          <t>Common stock issued for warrant exercise, shares</t>
        </is>
      </c>
      <c r="D79" s="5" t="n">
        <v>121053570</v>
      </c>
    </row>
    <row r="80">
      <c r="A80" s="4" t="inlineStr">
        <is>
          <t>Beneficial conversion effect related to debt conversions</t>
        </is>
      </c>
      <c r="B80" s="4" t="inlineStr">
        <is>
          <t xml:space="preserve"> </t>
        </is>
      </c>
      <c r="C80" s="4" t="inlineStr">
        <is>
          <t xml:space="preserve"> </t>
        </is>
      </c>
      <c r="D80" s="4" t="inlineStr">
        <is>
          <t xml:space="preserve"> </t>
        </is>
      </c>
      <c r="E80" s="4" t="inlineStr">
        <is>
          <t xml:space="preserve"> </t>
        </is>
      </c>
      <c r="F80" s="5" t="n">
        <v>143872</v>
      </c>
      <c r="G80" s="4" t="inlineStr">
        <is>
          <t xml:space="preserve"> </t>
        </is>
      </c>
      <c r="H80" s="5" t="n">
        <v>143872</v>
      </c>
    </row>
    <row r="81">
      <c r="A81" s="4" t="inlineStr">
        <is>
          <t>Net income (loss)</t>
        </is>
      </c>
      <c r="B81" s="4" t="inlineStr">
        <is>
          <t xml:space="preserve"> </t>
        </is>
      </c>
      <c r="C81" s="4" t="inlineStr">
        <is>
          <t xml:space="preserve"> </t>
        </is>
      </c>
      <c r="D81" s="4" t="inlineStr">
        <is>
          <t xml:space="preserve"> </t>
        </is>
      </c>
      <c r="E81" s="4" t="inlineStr">
        <is>
          <t xml:space="preserve"> </t>
        </is>
      </c>
      <c r="F81" s="4" t="inlineStr">
        <is>
          <t xml:space="preserve"> </t>
        </is>
      </c>
      <c r="G81" s="5" t="n">
        <v>3682857</v>
      </c>
      <c r="H81" s="5" t="n">
        <v>3682857</v>
      </c>
    </row>
    <row r="82">
      <c r="A82" s="4" t="inlineStr">
        <is>
          <t>Ending balance, value at Jun. 30, 2021</t>
        </is>
      </c>
      <c r="B82" s="6" t="n">
        <v>700</v>
      </c>
      <c r="C82" s="6" t="n">
        <v>108</v>
      </c>
      <c r="D82" s="6" t="n">
        <v>2485934</v>
      </c>
      <c r="E82" s="4" t="inlineStr">
        <is>
          <t xml:space="preserve"> </t>
        </is>
      </c>
      <c r="F82" s="5" t="n">
        <v>109966487</v>
      </c>
      <c r="G82" s="5" t="n">
        <v>-122193316</v>
      </c>
      <c r="H82" s="5" t="n">
        <v>-9740087</v>
      </c>
    </row>
    <row r="83">
      <c r="A83" s="4" t="inlineStr">
        <is>
          <t>Ending balance, shares at Jun. 30, 2021</t>
        </is>
      </c>
      <c r="B83" s="5" t="n">
        <v>700000</v>
      </c>
      <c r="C83" s="5" t="n">
        <v>108150</v>
      </c>
      <c r="D83" s="5" t="n">
        <v>2485934060</v>
      </c>
      <c r="E83" s="4" t="inlineStr">
        <is>
          <t xml:space="preserve"> </t>
        </is>
      </c>
    </row>
    <row r="84">
      <c r="A84" s="4" t="inlineStr">
        <is>
          <t>Deemed dividend related to beneficial conversion features and accrued dividends</t>
        </is>
      </c>
      <c r="B84" s="4" t="inlineStr">
        <is>
          <t xml:space="preserve"> </t>
        </is>
      </c>
      <c r="C84" s="4" t="inlineStr">
        <is>
          <t xml:space="preserve"> </t>
        </is>
      </c>
      <c r="D84" s="4" t="inlineStr">
        <is>
          <t xml:space="preserve"> </t>
        </is>
      </c>
      <c r="E84" s="4" t="inlineStr">
        <is>
          <t xml:space="preserve"> </t>
        </is>
      </c>
      <c r="F84" s="4" t="inlineStr">
        <is>
          <t xml:space="preserve"> </t>
        </is>
      </c>
      <c r="G84" s="5" t="n">
        <v>-21386</v>
      </c>
      <c r="H84" s="5" t="n">
        <v>-21386</v>
      </c>
    </row>
    <row r="85">
      <c r="A85" s="4" t="inlineStr">
        <is>
          <t>Common stock issued for conversion of Series E preferred shares</t>
        </is>
      </c>
      <c r="B85" s="4" t="inlineStr">
        <is>
          <t xml:space="preserve"> </t>
        </is>
      </c>
      <c r="C85" s="6" t="n">
        <v>-17</v>
      </c>
      <c r="D85" s="6" t="n">
        <v>25726</v>
      </c>
      <c r="E85" s="4" t="inlineStr">
        <is>
          <t xml:space="preserve"> </t>
        </is>
      </c>
      <c r="F85" s="5" t="n">
        <v>-25709</v>
      </c>
      <c r="G85" s="4" t="inlineStr">
        <is>
          <t xml:space="preserve"> </t>
        </is>
      </c>
      <c r="H85" s="4" t="inlineStr">
        <is>
          <t xml:space="preserve"> </t>
        </is>
      </c>
    </row>
    <row r="86">
      <c r="A86" s="4" t="inlineStr">
        <is>
          <t>Common stock issued for conversion of Series E preferred shares, shares</t>
        </is>
      </c>
      <c r="C86" s="5" t="n">
        <v>-17135</v>
      </c>
      <c r="D86" s="5" t="n">
        <v>25725519</v>
      </c>
    </row>
    <row r="87">
      <c r="A87" s="4" t="inlineStr">
        <is>
          <t>Common stock issued for warrant exercise</t>
        </is>
      </c>
      <c r="B87" s="4" t="inlineStr">
        <is>
          <t xml:space="preserve"> </t>
        </is>
      </c>
      <c r="C87" s="4" t="inlineStr">
        <is>
          <t xml:space="preserve"> </t>
        </is>
      </c>
      <c r="D87" s="6" t="n">
        <v>325539</v>
      </c>
      <c r="E87" s="4" t="inlineStr">
        <is>
          <t xml:space="preserve"> </t>
        </is>
      </c>
      <c r="F87" s="5" t="n">
        <v>2929416</v>
      </c>
      <c r="G87" s="4" t="inlineStr">
        <is>
          <t xml:space="preserve"> </t>
        </is>
      </c>
      <c r="H87" s="5" t="n">
        <v>3254955</v>
      </c>
    </row>
    <row r="88">
      <c r="A88" s="4" t="inlineStr">
        <is>
          <t>Common stock issued for warrant exercise, shares</t>
        </is>
      </c>
      <c r="D88" s="5" t="n">
        <v>325539430</v>
      </c>
    </row>
    <row r="89">
      <c r="A89" s="4" t="inlineStr">
        <is>
          <t>Warrant exercise inducement expense</t>
        </is>
      </c>
      <c r="H89" s="5" t="n">
        <v>-4193134</v>
      </c>
    </row>
    <row r="90">
      <c r="A90" s="4" t="inlineStr">
        <is>
          <t>Conversion of debt and accrued interest to series D preferred stock,shares</t>
        </is>
      </c>
      <c r="C90" s="5" t="n">
        <v>522726</v>
      </c>
    </row>
    <row r="91">
      <c r="A91" s="4" t="inlineStr">
        <is>
          <t>Conversion of series D preferred stock to common stock, shares</t>
        </is>
      </c>
      <c r="C91" s="5" t="n">
        <v>-398350</v>
      </c>
    </row>
    <row r="92">
      <c r="A92" s="4" t="inlineStr">
        <is>
          <t>Net income (loss)</t>
        </is>
      </c>
      <c r="B92" s="4" t="inlineStr">
        <is>
          <t xml:space="preserve"> </t>
        </is>
      </c>
      <c r="C92" s="4" t="inlineStr">
        <is>
          <t xml:space="preserve"> </t>
        </is>
      </c>
      <c r="D92" s="4" t="inlineStr">
        <is>
          <t xml:space="preserve"> </t>
        </is>
      </c>
      <c r="E92" s="4" t="inlineStr">
        <is>
          <t xml:space="preserve"> </t>
        </is>
      </c>
      <c r="F92" s="4" t="inlineStr">
        <is>
          <t xml:space="preserve"> </t>
        </is>
      </c>
      <c r="G92" s="5" t="n">
        <v>6254930</v>
      </c>
      <c r="H92" s="5" t="n">
        <v>6254930</v>
      </c>
    </row>
    <row r="93">
      <c r="A93" s="4" t="inlineStr">
        <is>
          <t>Warrant exercise inducement expense</t>
        </is>
      </c>
      <c r="B93" s="4" t="inlineStr">
        <is>
          <t xml:space="preserve"> </t>
        </is>
      </c>
      <c r="C93" s="4" t="inlineStr">
        <is>
          <t xml:space="preserve"> </t>
        </is>
      </c>
      <c r="D93" s="4" t="inlineStr">
        <is>
          <t xml:space="preserve"> </t>
        </is>
      </c>
      <c r="E93" s="4" t="inlineStr">
        <is>
          <t xml:space="preserve"> </t>
        </is>
      </c>
      <c r="F93" s="5" t="n">
        <v>4193134</v>
      </c>
      <c r="G93" s="4" t="inlineStr">
        <is>
          <t xml:space="preserve"> </t>
        </is>
      </c>
      <c r="H93" s="5" t="n">
        <v>4193134</v>
      </c>
    </row>
    <row r="94">
      <c r="A94" s="4" t="inlineStr">
        <is>
          <t>Ending balance, value at Sep. 30, 2021</t>
        </is>
      </c>
      <c r="B94" s="6" t="n">
        <v>700</v>
      </c>
      <c r="C94" s="6" t="n">
        <v>91</v>
      </c>
      <c r="D94" s="6" t="n">
        <v>2837199</v>
      </c>
      <c r="E94" s="4" t="inlineStr">
        <is>
          <t xml:space="preserve"> </t>
        </is>
      </c>
      <c r="F94" s="6" t="n">
        <v>117063328</v>
      </c>
      <c r="G94" s="6" t="n">
        <v>-115959772</v>
      </c>
      <c r="H94" s="6" t="n">
        <v>3941546</v>
      </c>
    </row>
    <row r="95">
      <c r="A95" s="4" t="inlineStr">
        <is>
          <t>Ending balance, shares at Sep. 30, 2021</t>
        </is>
      </c>
      <c r="B95" s="5" t="n">
        <v>700000</v>
      </c>
      <c r="C95" s="5" t="n">
        <v>91015</v>
      </c>
      <c r="D95" s="5" t="n">
        <v>2837199009</v>
      </c>
      <c r="E9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Sep. 30, 2021</t>
        </is>
      </c>
      <c r="C1" s="2" t="inlineStr">
        <is>
          <t>Dec. 31, 2020</t>
        </is>
      </c>
    </row>
    <row r="2">
      <c r="A2" s="3" t="inlineStr">
        <is>
          <t>Short-term Debt [Line Items]</t>
        </is>
      </c>
    </row>
    <row r="3">
      <c r="A3" s="4" t="inlineStr">
        <is>
          <t>Principal amounts</t>
        </is>
      </c>
      <c r="B3" s="4" t="inlineStr">
        <is>
          <t xml:space="preserve"> </t>
        </is>
      </c>
      <c r="C3" s="6" t="n">
        <v>1062764</v>
      </c>
    </row>
    <row r="4">
      <c r="A4" s="4" t="inlineStr">
        <is>
          <t>Notes payable – long-term</t>
        </is>
      </c>
      <c r="B4" s="5" t="n">
        <v>278985</v>
      </c>
      <c r="C4" s="5" t="n">
        <v>290215</v>
      </c>
    </row>
    <row r="5">
      <c r="A5" s="4" t="inlineStr">
        <is>
          <t>Notes Payable [Member]</t>
        </is>
      </c>
    </row>
    <row r="6">
      <c r="A6" s="3" t="inlineStr">
        <is>
          <t>Short-term Debt [Line Items]</t>
        </is>
      </c>
    </row>
    <row r="7">
      <c r="A7" s="4" t="inlineStr">
        <is>
          <t>Principal amounts</t>
        </is>
      </c>
      <c r="B7" s="5" t="n">
        <v>790773</v>
      </c>
      <c r="C7" s="5" t="n">
        <v>375422</v>
      </c>
    </row>
    <row r="8">
      <c r="A8" s="4" t="inlineStr">
        <is>
          <t>Less: current portion of notes payable</t>
        </is>
      </c>
      <c r="B8" s="5" t="n">
        <v>-511788</v>
      </c>
      <c r="C8" s="5" t="n">
        <v>-85207</v>
      </c>
    </row>
    <row r="9">
      <c r="A9" s="4" t="inlineStr">
        <is>
          <t>Notes payable – long-term</t>
        </is>
      </c>
      <c r="B9" s="6" t="n">
        <v>278985</v>
      </c>
      <c r="C9" s="6" t="n">
        <v>2902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68" customWidth="1" min="1" max="1"/>
    <col width="80" customWidth="1" min="2" max="2"/>
    <col width="80" customWidth="1" min="3" max="3"/>
    <col width="21" customWidth="1" min="4" max="4"/>
    <col width="15" customWidth="1" min="5" max="5"/>
    <col width="28" customWidth="1" min="6" max="6"/>
    <col width="21" customWidth="1" min="7" max="7"/>
    <col width="21" customWidth="1" min="8" max="8"/>
    <col width="21" customWidth="1" min="9" max="9"/>
  </cols>
  <sheetData>
    <row r="1">
      <c r="A1" s="1" t="inlineStr">
        <is>
          <t>NOTES PAYABLE (Details Narrative)</t>
        </is>
      </c>
      <c r="B1" s="2" t="inlineStr">
        <is>
          <t>Mar. 24, 2021USD ($)Integer</t>
        </is>
      </c>
      <c r="C1" s="2" t="inlineStr">
        <is>
          <t>Jan. 15, 2021USD ($)Integer</t>
        </is>
      </c>
      <c r="D1" s="2" t="inlineStr">
        <is>
          <t>Nov. 30, 2019USD ($)</t>
        </is>
      </c>
      <c r="E1" s="2" t="inlineStr">
        <is>
          <t>Jul. 03, 2019</t>
        </is>
      </c>
      <c r="F1" s="2" t="inlineStr">
        <is>
          <t>Nov. 30, 2019USD ($)Integer</t>
        </is>
      </c>
      <c r="G1" s="2" t="inlineStr">
        <is>
          <t>Sep. 30, 2021USD ($)</t>
        </is>
      </c>
      <c r="H1" s="2" t="inlineStr">
        <is>
          <t>Sep. 30, 2020USD ($)</t>
        </is>
      </c>
      <c r="I1" s="2" t="inlineStr">
        <is>
          <t>Dec. 31, 2020USD ($)</t>
        </is>
      </c>
    </row>
    <row r="2">
      <c r="A2" s="3" t="inlineStr">
        <is>
          <t>Short-term Debt [Line Items]</t>
        </is>
      </c>
    </row>
    <row r="3">
      <c r="A3" s="4" t="inlineStr">
        <is>
          <t>Debt principal balance</t>
        </is>
      </c>
      <c r="G3" s="4" t="inlineStr">
        <is>
          <t xml:space="preserve"> </t>
        </is>
      </c>
      <c r="I3" s="6" t="n">
        <v>1062764</v>
      </c>
    </row>
    <row r="4">
      <c r="A4" s="4" t="inlineStr">
        <is>
          <t>Line of credit percentage</t>
        </is>
      </c>
      <c r="G4" s="4" t="inlineStr">
        <is>
          <t>20.00%</t>
        </is>
      </c>
    </row>
    <row r="5">
      <c r="A5" s="4" t="inlineStr">
        <is>
          <t>Outstanding amount</t>
        </is>
      </c>
      <c r="G5" s="6" t="n">
        <v>4888</v>
      </c>
    </row>
    <row r="6">
      <c r="A6" s="4" t="inlineStr">
        <is>
          <t>Amortization of debt discounts</t>
        </is>
      </c>
      <c r="G6" s="5" t="n">
        <v>83548</v>
      </c>
      <c r="H6" s="6" t="n">
        <v>4664605</v>
      </c>
    </row>
    <row r="7">
      <c r="A7" s="4" t="inlineStr">
        <is>
          <t>Cougar Express [Member]</t>
        </is>
      </c>
    </row>
    <row r="8">
      <c r="A8" s="3" t="inlineStr">
        <is>
          <t>Short-term Debt [Line Items]</t>
        </is>
      </c>
    </row>
    <row r="9">
      <c r="A9" s="4" t="inlineStr">
        <is>
          <t>Line of credit with bank</t>
        </is>
      </c>
      <c r="G9" s="5" t="n">
        <v>5000</v>
      </c>
    </row>
    <row r="10">
      <c r="A10" s="4" t="inlineStr">
        <is>
          <t>Promissory Notes [Member]</t>
        </is>
      </c>
    </row>
    <row r="11">
      <c r="A11" s="3" t="inlineStr">
        <is>
          <t>Short-term Debt [Line Items]</t>
        </is>
      </c>
    </row>
    <row r="12">
      <c r="A12" s="4" t="inlineStr">
        <is>
          <t>Debt instrument interest rate</t>
        </is>
      </c>
      <c r="E12" s="4" t="inlineStr">
        <is>
          <t>20.00%</t>
        </is>
      </c>
    </row>
    <row r="13">
      <c r="A13" s="4" t="inlineStr">
        <is>
          <t>Notes payable</t>
        </is>
      </c>
      <c r="D13" s="6" t="n">
        <v>460510</v>
      </c>
      <c r="F13" s="6" t="n">
        <v>460510</v>
      </c>
    </row>
    <row r="14">
      <c r="A14" s="4" t="inlineStr">
        <is>
          <t>Note maturity date</t>
        </is>
      </c>
      <c r="E14" s="4" t="inlineStr">
        <is>
          <t>Jan. 3,
		2021</t>
        </is>
      </c>
    </row>
    <row r="15">
      <c r="A15" s="4" t="inlineStr">
        <is>
          <t>Sixty Monthly Installments [Member]</t>
        </is>
      </c>
    </row>
    <row r="16">
      <c r="A16" s="3" t="inlineStr">
        <is>
          <t>Short-term Debt [Line Items]</t>
        </is>
      </c>
    </row>
    <row r="17">
      <c r="A17" s="4" t="inlineStr">
        <is>
          <t>Number of installments | Integer</t>
        </is>
      </c>
      <c r="F17" s="5" t="n">
        <v>60</v>
      </c>
    </row>
    <row r="18">
      <c r="A18" s="4" t="inlineStr">
        <is>
          <t>Convertible debt</t>
        </is>
      </c>
      <c r="D18" s="6" t="n">
        <v>9304</v>
      </c>
      <c r="F18" s="6" t="n">
        <v>9304</v>
      </c>
    </row>
    <row r="19">
      <c r="A19" s="4" t="inlineStr">
        <is>
          <t>Remaining Fifty-Nine Payments [Member]</t>
        </is>
      </c>
    </row>
    <row r="20">
      <c r="A20" s="3" t="inlineStr">
        <is>
          <t>Short-term Debt [Line Items]</t>
        </is>
      </c>
    </row>
    <row r="21">
      <c r="A21" s="4" t="inlineStr">
        <is>
          <t>Note maturity date</t>
        </is>
      </c>
      <c r="D21" s="4" t="inlineStr">
        <is>
          <t>Jan. 27,
		2020</t>
        </is>
      </c>
    </row>
    <row r="22">
      <c r="A22" s="4" t="inlineStr">
        <is>
          <t>Equipment Notes Payable One [Member]</t>
        </is>
      </c>
    </row>
    <row r="23">
      <c r="A23" s="3" t="inlineStr">
        <is>
          <t>Short-term Debt [Line Items]</t>
        </is>
      </c>
    </row>
    <row r="24">
      <c r="A24" s="4" t="inlineStr">
        <is>
          <t>Notes and loans payable</t>
        </is>
      </c>
      <c r="G24" s="5" t="n">
        <v>325102</v>
      </c>
      <c r="I24" s="5" t="n">
        <v>375422</v>
      </c>
    </row>
    <row r="25">
      <c r="A25" s="4" t="inlineStr">
        <is>
          <t>Cougar PPP Loan [Member] | Paycheck Protection Program [Member]</t>
        </is>
      </c>
    </row>
    <row r="26">
      <c r="A26" s="3" t="inlineStr">
        <is>
          <t>Short-term Debt [Line Items]</t>
        </is>
      </c>
    </row>
    <row r="27">
      <c r="A27" s="4" t="inlineStr">
        <is>
          <t>Debt principal balance</t>
        </is>
      </c>
      <c r="I27" s="6" t="n">
        <v>622240</v>
      </c>
    </row>
    <row r="28">
      <c r="A28" s="4" t="inlineStr">
        <is>
          <t>Notes payable</t>
        </is>
      </c>
      <c r="G28" s="5" t="n">
        <v>622240</v>
      </c>
    </row>
    <row r="29">
      <c r="A29" s="4" t="inlineStr">
        <is>
          <t>Notes Payable [Member]</t>
        </is>
      </c>
    </row>
    <row r="30">
      <c r="A30" s="3" t="inlineStr">
        <is>
          <t>Short-term Debt [Line Items]</t>
        </is>
      </c>
    </row>
    <row r="31">
      <c r="A31" s="4" t="inlineStr">
        <is>
          <t>Amortization of debt discounts</t>
        </is>
      </c>
      <c r="G31" s="5" t="n">
        <v>0</v>
      </c>
      <c r="H31" s="6" t="n">
        <v>605763</v>
      </c>
    </row>
    <row r="32">
      <c r="A32" s="4" t="inlineStr">
        <is>
          <t>Double D Trucking, Inc. [Member] | Promissory Notes [Member]</t>
        </is>
      </c>
    </row>
    <row r="33">
      <c r="A33" s="3" t="inlineStr">
        <is>
          <t>Short-term Debt [Line Items]</t>
        </is>
      </c>
    </row>
    <row r="34">
      <c r="A34" s="4" t="inlineStr">
        <is>
          <t>Promissory notes</t>
        </is>
      </c>
      <c r="C34" s="6" t="n">
        <v>400000</v>
      </c>
      <c r="G34" s="5" t="n">
        <v>200000</v>
      </c>
    </row>
    <row r="35">
      <c r="A35" s="4" t="inlineStr">
        <is>
          <t>Debt description</t>
        </is>
      </c>
      <c r="C35" s="4" t="inlineStr">
        <is>
          <t>The principal
amount of $400,000 is payable in four installments of $100,000 plus accrued interest as follows: $100,000 plus accrued interest was due
and paid on April 15, 2021, $100,000 plus accrued interest was due and paid on July 15, 2021, $100,000 plus accrued interest is due on
October 15, 2021 and $100,000 plus all remaining accrued interest is due on January 15, 2022.</t>
        </is>
      </c>
    </row>
    <row r="36">
      <c r="A36" s="4" t="inlineStr">
        <is>
          <t>Debt principal balance</t>
        </is>
      </c>
      <c r="C36" s="6" t="n">
        <v>400000</v>
      </c>
    </row>
    <row r="37">
      <c r="A37" s="4" t="inlineStr">
        <is>
          <t>Number of installments | Integer</t>
        </is>
      </c>
      <c r="C37" s="5" t="n">
        <v>4</v>
      </c>
    </row>
    <row r="38">
      <c r="A38" s="4" t="inlineStr">
        <is>
          <t>Debt instrument, periodic payment</t>
        </is>
      </c>
      <c r="C38" s="6" t="n">
        <v>100000</v>
      </c>
    </row>
    <row r="39">
      <c r="A39" s="4" t="inlineStr">
        <is>
          <t>Debt instrument interest rate</t>
        </is>
      </c>
      <c r="C39" s="4" t="inlineStr">
        <is>
          <t>4.00%</t>
        </is>
      </c>
    </row>
    <row r="40">
      <c r="A40" s="4" t="inlineStr">
        <is>
          <t>Double D Trucking, Inc. [Member] | Truck Notes Payable [Member]</t>
        </is>
      </c>
    </row>
    <row r="41">
      <c r="A41" s="3" t="inlineStr">
        <is>
          <t>Short-term Debt [Line Items]</t>
        </is>
      </c>
    </row>
    <row r="42">
      <c r="A42" s="4" t="inlineStr">
        <is>
          <t>Notes and loans payable</t>
        </is>
      </c>
      <c r="G42" s="5" t="n">
        <v>79526</v>
      </c>
    </row>
    <row r="43">
      <c r="A43" s="4" t="inlineStr">
        <is>
          <t>Cougar Express, Inc [Member]</t>
        </is>
      </c>
    </row>
    <row r="44">
      <c r="A44" s="3" t="inlineStr">
        <is>
          <t>Short-term Debt [Line Items]</t>
        </is>
      </c>
    </row>
    <row r="45">
      <c r="A45" s="4" t="inlineStr">
        <is>
          <t>Debt principal balance</t>
        </is>
      </c>
      <c r="B45" s="6" t="n">
        <v>350000</v>
      </c>
    </row>
    <row r="46">
      <c r="A46" s="4" t="inlineStr">
        <is>
          <t>Cougar Express, Inc [Member] | Promissory Notes [Member]</t>
        </is>
      </c>
    </row>
    <row r="47">
      <c r="A47" s="3" t="inlineStr">
        <is>
          <t>Short-term Debt [Line Items]</t>
        </is>
      </c>
    </row>
    <row r="48">
      <c r="A48" s="4" t="inlineStr">
        <is>
          <t>Promissory notes</t>
        </is>
      </c>
      <c r="B48" s="6" t="n">
        <v>350000</v>
      </c>
      <c r="G48" s="5" t="n">
        <v>175000</v>
      </c>
    </row>
    <row r="49">
      <c r="A49" s="4" t="inlineStr">
        <is>
          <t>Debt description</t>
        </is>
      </c>
      <c r="B49" s="4" t="inlineStr">
        <is>
          <t>The principal amount of $350,000 is payable in two installments of $175,000 plus accrued interest as follows: $175,000 plus accrued interest
was due and paid on September 23, 2021 and $175,000 plus all remaining accrued interest is due on March 23, 2022.</t>
        </is>
      </c>
    </row>
    <row r="50">
      <c r="A50" s="4" t="inlineStr">
        <is>
          <t>Debt principal balance</t>
        </is>
      </c>
      <c r="B50" s="6" t="n">
        <v>350000</v>
      </c>
    </row>
    <row r="51">
      <c r="A51" s="4" t="inlineStr">
        <is>
          <t>Number of installments | Integer</t>
        </is>
      </c>
      <c r="B51" s="5" t="n">
        <v>2</v>
      </c>
    </row>
    <row r="52">
      <c r="A52" s="4" t="inlineStr">
        <is>
          <t>Debt instrument, periodic payment</t>
        </is>
      </c>
      <c r="B52" s="6" t="n">
        <v>175000</v>
      </c>
    </row>
    <row r="53">
      <c r="A53" s="4" t="inlineStr">
        <is>
          <t>Debt instrument interest rate</t>
        </is>
      </c>
      <c r="B53" s="4" t="inlineStr">
        <is>
          <t>6.00%</t>
        </is>
      </c>
    </row>
    <row r="54">
      <c r="A54" s="4" t="inlineStr">
        <is>
          <t>Cougar Express, Inc [Member] | Equipment Notes Payable One [Member]</t>
        </is>
      </c>
    </row>
    <row r="55">
      <c r="A55" s="3" t="inlineStr">
        <is>
          <t>Short-term Debt [Line Items]</t>
        </is>
      </c>
    </row>
    <row r="56">
      <c r="A56" s="4" t="inlineStr">
        <is>
          <t>Notes and loans payable</t>
        </is>
      </c>
      <c r="G56" s="6" t="n">
        <v>625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UMMARY OF WARRANT ACTIVITIES (Details) - Warrant [Member]</t>
        </is>
      </c>
      <c r="B1" s="2" t="inlineStr">
        <is>
          <t>9 Months Ended</t>
        </is>
      </c>
    </row>
    <row r="2">
      <c r="B2" s="2" t="inlineStr">
        <is>
          <t>Sep. 30, 2021USD ($)$ / sharesshares</t>
        </is>
      </c>
    </row>
    <row r="3">
      <c r="A3" s="3" t="inlineStr">
        <is>
          <t>Accumulated Other Comprehensive Income (Loss) [Line Items]</t>
        </is>
      </c>
    </row>
    <row r="4">
      <c r="A4" s="4" t="inlineStr">
        <is>
          <t>Number of Warrants Balance Outstanding Beginning | shares</t>
        </is>
      </c>
      <c r="B4" s="5" t="n">
        <v>147112603</v>
      </c>
    </row>
    <row r="5">
      <c r="A5" s="4" t="inlineStr">
        <is>
          <t>Weighted Average Exercise Price Balance Outstanding Beginning | $ / shares</t>
        </is>
      </c>
      <c r="B5" s="7" t="n">
        <v>0.052</v>
      </c>
    </row>
    <row r="6">
      <c r="A6" s="4" t="inlineStr">
        <is>
          <t>Weighted Average Remaining Contractual Term (Years) Balance Outstanding Beginning</t>
        </is>
      </c>
      <c r="B6" s="4" t="inlineStr">
        <is>
          <t>4 years 9 months 29 days</t>
        </is>
      </c>
    </row>
    <row r="7">
      <c r="A7" s="4" t="inlineStr">
        <is>
          <t>Aggregate Intrinsic Value Balance Outstanding Beginning | $</t>
        </is>
      </c>
      <c r="B7" s="6" t="n">
        <v>1780356</v>
      </c>
    </row>
    <row r="8">
      <c r="A8" s="4" t="inlineStr">
        <is>
          <t>Number of Warrants Granted | shares</t>
        </is>
      </c>
      <c r="B8" s="5" t="n">
        <v>549257147</v>
      </c>
    </row>
    <row r="9">
      <c r="A9" s="4" t="inlineStr">
        <is>
          <t>Weighted Average Exercise Price Granted | $ / shares</t>
        </is>
      </c>
      <c r="B9" s="8" t="n">
        <v>0.01</v>
      </c>
    </row>
    <row r="10">
      <c r="A10" s="4" t="inlineStr">
        <is>
          <t>Number of Inducement Warrants Granted | shares</t>
        </is>
      </c>
      <c r="B10" s="5" t="n">
        <v>191341147</v>
      </c>
    </row>
    <row r="11">
      <c r="A11" s="4" t="inlineStr">
        <is>
          <t>Weighted Average Exercise Price Inducement warrants granted | $ / shares</t>
        </is>
      </c>
      <c r="B11" s="8" t="n">
        <v>0.01</v>
      </c>
    </row>
    <row r="12">
      <c r="A12" s="4" t="inlineStr">
        <is>
          <t>Number of Warrants Increase in warrants related to price protection | shares</t>
        </is>
      </c>
      <c r="B12" s="5" t="n">
        <v>71965500</v>
      </c>
    </row>
    <row r="13">
      <c r="A13" s="4" t="inlineStr">
        <is>
          <t>Weighted Average Exercise Price Increase in warrants related to price protection | $ / shares</t>
        </is>
      </c>
      <c r="B13" s="8" t="n">
        <v>0.01</v>
      </c>
    </row>
    <row r="14">
      <c r="A14" s="4" t="inlineStr">
        <is>
          <t>Number of Warrants Exercises | shares</t>
        </is>
      </c>
      <c r="B14" s="5" t="n">
        <v>-492668288</v>
      </c>
    </row>
    <row r="15">
      <c r="A15" s="4" t="inlineStr">
        <is>
          <t>Weighted Average Exercise Price Exercises | $ / shares</t>
        </is>
      </c>
      <c r="B15" s="8" t="n">
        <v>0.01</v>
      </c>
    </row>
    <row r="16">
      <c r="A16" s="4" t="inlineStr">
        <is>
          <t>Number of Warrants Balance Outstanding Ending | shares</t>
        </is>
      </c>
      <c r="B16" s="5" t="n">
        <v>467008109</v>
      </c>
    </row>
    <row r="17">
      <c r="A17" s="4" t="inlineStr">
        <is>
          <t>Weighted Average Exercise Price Balance Outstanding Ending | $ / shares</t>
        </is>
      </c>
      <c r="B17" s="8" t="n">
        <v>0.02</v>
      </c>
    </row>
    <row r="18">
      <c r="A18" s="4" t="inlineStr">
        <is>
          <t>Weighted Average Remaining Contractual Term (Years) Balance Outstanding Ending</t>
        </is>
      </c>
      <c r="B18" s="4" t="inlineStr">
        <is>
          <t>4 years 6 months 14 days</t>
        </is>
      </c>
    </row>
    <row r="19">
      <c r="A19" s="4" t="inlineStr">
        <is>
          <t>Aggregate Intrinsic Value Balance Outstanding Ending | $</t>
        </is>
      </c>
      <c r="B19" s="6" t="n">
        <v>7291764</v>
      </c>
    </row>
    <row r="20">
      <c r="A20" s="4" t="inlineStr">
        <is>
          <t>Number of Warrants Exercisable Ending Balance | shares</t>
        </is>
      </c>
      <c r="B20" s="5" t="n">
        <v>467008109</v>
      </c>
    </row>
    <row r="21">
      <c r="A21" s="4" t="inlineStr">
        <is>
          <t>Weighted Average Exercise Price Exercisable Ending Balance | $ / shares</t>
        </is>
      </c>
      <c r="B21" s="8" t="n">
        <v>0.02</v>
      </c>
    </row>
    <row r="22">
      <c r="A22" s="4" t="inlineStr">
        <is>
          <t>Weighted Average Remaining Contractual Term (Years) Exercisable Ending Balance</t>
        </is>
      </c>
      <c r="B22" s="4" t="inlineStr">
        <is>
          <t>4 years 6 months 14 days</t>
        </is>
      </c>
    </row>
    <row r="23">
      <c r="A23" s="4" t="inlineStr">
        <is>
          <t>Aggregate Intrinsic Value Exercisable Ending Balance | $</t>
        </is>
      </c>
      <c r="B23" s="6" t="n">
        <v>729176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UMMARY OF STOCK OPTION ACTIVITIES (Details)</t>
        </is>
      </c>
      <c r="B1" s="2" t="inlineStr">
        <is>
          <t>9 Months Ended</t>
        </is>
      </c>
    </row>
    <row r="2">
      <c r="B2" s="2" t="inlineStr">
        <is>
          <t>Sep. 30, 2021USD ($)$ / sharesshares</t>
        </is>
      </c>
    </row>
    <row r="3">
      <c r="A3" s="3" t="inlineStr">
        <is>
          <t>Equity [Abstract]</t>
        </is>
      </c>
    </row>
    <row r="4">
      <c r="A4" s="4" t="inlineStr">
        <is>
          <t>Number of Options Outstanding, Beginning Balance | shares</t>
        </is>
      </c>
      <c r="B4" s="5" t="n">
        <v>80000</v>
      </c>
    </row>
    <row r="5">
      <c r="A5" s="4" t="inlineStr">
        <is>
          <t>Weighted Average Exercise Price, Beginning Balance | $ / shares</t>
        </is>
      </c>
      <c r="B5" s="8" t="n">
        <v>8.84</v>
      </c>
    </row>
    <row r="6">
      <c r="A6" s="4" t="inlineStr">
        <is>
          <t>Weighted Average Remaining Contractual Term (Years), Beginning Balance</t>
        </is>
      </c>
      <c r="B6" s="4" t="inlineStr">
        <is>
          <t>3 years 6 months 29 days</t>
        </is>
      </c>
    </row>
    <row r="7">
      <c r="A7" s="4" t="inlineStr">
        <is>
          <t>Aggregate Intrinsic Value, Beginning Balance | $</t>
        </is>
      </c>
      <c r="B7" s="4" t="inlineStr">
        <is>
          <t xml:space="preserve"> </t>
        </is>
      </c>
    </row>
    <row r="8">
      <c r="A8" s="4" t="inlineStr">
        <is>
          <t>Number of Options Outstanding, Granted | shares</t>
        </is>
      </c>
      <c r="B8" s="4" t="inlineStr">
        <is>
          <t xml:space="preserve"> </t>
        </is>
      </c>
    </row>
    <row r="9">
      <c r="A9" s="4" t="inlineStr">
        <is>
          <t>Number of Options Outstanding, Granted | $ / shares</t>
        </is>
      </c>
      <c r="B9" s="4" t="inlineStr">
        <is>
          <t xml:space="preserve"> </t>
        </is>
      </c>
    </row>
    <row r="10">
      <c r="A10" s="4" t="inlineStr">
        <is>
          <t>Share-based Compensation Arrangement by Share-based Payment Award, Options, Forfeitures and Expirations in Period | shares</t>
        </is>
      </c>
      <c r="B10" s="4" t="inlineStr">
        <is>
          <t xml:space="preserve"> </t>
        </is>
      </c>
    </row>
    <row r="11">
      <c r="A11" s="4" t="inlineStr">
        <is>
          <t>Share-based Compensation Arrangement by Share-based Payment Award, Options, Forfeitures and Expirations in Period, Weighted Average Exercise Price | $ / shares</t>
        </is>
      </c>
      <c r="B11" s="4" t="inlineStr">
        <is>
          <t xml:space="preserve"> </t>
        </is>
      </c>
    </row>
    <row r="12">
      <c r="A12" s="4" t="inlineStr">
        <is>
          <t>Number of Options Outstanding, Ending Balance | shares</t>
        </is>
      </c>
      <c r="B12" s="5" t="n">
        <v>80000</v>
      </c>
    </row>
    <row r="13">
      <c r="A13" s="4" t="inlineStr">
        <is>
          <t>Weighted Average Exercise Price, Ending Balance | $ / shares</t>
        </is>
      </c>
      <c r="B13" s="8" t="n">
        <v>8.84</v>
      </c>
    </row>
    <row r="14">
      <c r="A14" s="4" t="inlineStr">
        <is>
          <t>Weighted Average Remaining Contractual Term (Years), Ending Balance</t>
        </is>
      </c>
      <c r="B14" s="4" t="inlineStr">
        <is>
          <t>2 years 7 months 2 days</t>
        </is>
      </c>
    </row>
    <row r="15">
      <c r="A15" s="4" t="inlineStr">
        <is>
          <t>Aggregate Intrinsic Value, Ending Balance | $</t>
        </is>
      </c>
      <c r="B15" s="4" t="inlineStr">
        <is>
          <t xml:space="preserve"> </t>
        </is>
      </c>
    </row>
    <row r="16">
      <c r="A16" s="4" t="inlineStr">
        <is>
          <t>Number of Options Outstanding, Exercisable | shares</t>
        </is>
      </c>
      <c r="B16" s="5" t="n">
        <v>40000</v>
      </c>
    </row>
    <row r="17">
      <c r="A17" s="4" t="inlineStr">
        <is>
          <t>Weighted Average Exercise Price, Exercisable | $ / shares</t>
        </is>
      </c>
      <c r="B17" s="8" t="n">
        <v>8.84</v>
      </c>
    </row>
    <row r="18">
      <c r="A18" s="4" t="inlineStr">
        <is>
          <t>Weighted Average Remaining Contractual Term (Years), Exercisable</t>
        </is>
      </c>
      <c r="B18" s="4" t="inlineStr">
        <is>
          <t>2 years 7 months 2 days</t>
        </is>
      </c>
    </row>
    <row r="19">
      <c r="A19" s="4" t="inlineStr">
        <is>
          <t>Aggregate Intrinsic Value, exercisable | $</t>
        </is>
      </c>
      <c r="B1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G1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80" customWidth="1" min="8" max="8"/>
    <col width="14" customWidth="1" min="9" max="9"/>
    <col width="14" customWidth="1" min="10" max="10"/>
    <col width="80" customWidth="1" min="11" max="11"/>
    <col width="14" customWidth="1" min="12" max="12"/>
    <col width="14" customWidth="1" min="13" max="13"/>
    <col width="14" customWidth="1" min="14" max="14"/>
    <col width="13" customWidth="1" min="15" max="15"/>
    <col width="13"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80" customWidth="1" min="26" max="26"/>
    <col width="14" customWidth="1" min="27" max="27"/>
    <col width="80" customWidth="1" min="28" max="28"/>
    <col width="14" customWidth="1" min="29" max="29"/>
    <col width="80" customWidth="1" min="30" max="30"/>
    <col width="14" customWidth="1" min="31" max="31"/>
    <col width="14" customWidth="1" min="32" max="32"/>
    <col width="14" customWidth="1" min="33" max="33"/>
  </cols>
  <sheetData>
    <row r="1">
      <c r="A1" s="1" t="inlineStr">
        <is>
          <t>STOCKHOLDERS’ EQUITY (DEFICIT) (Details Narrative) - USD ($)</t>
        </is>
      </c>
      <c r="B1" s="2" t="inlineStr">
        <is>
          <t>Apr. 09, 2021</t>
        </is>
      </c>
      <c r="C1" s="2" t="inlineStr">
        <is>
          <t>Feb. 22, 2021</t>
        </is>
      </c>
      <c r="D1" s="2" t="inlineStr">
        <is>
          <t>Jan. 11, 2021</t>
        </is>
      </c>
      <c r="E1" s="2" t="inlineStr">
        <is>
          <t>Dec. 30, 2020</t>
        </is>
      </c>
      <c r="F1" s="2" t="inlineStr">
        <is>
          <t>Dec. 08, 2020</t>
        </is>
      </c>
      <c r="G1" s="2" t="inlineStr">
        <is>
          <t>Oct. 08, 2020</t>
        </is>
      </c>
      <c r="H1" s="2" t="inlineStr">
        <is>
          <t>Oct. 06, 2020</t>
        </is>
      </c>
      <c r="I1" s="2" t="inlineStr">
        <is>
          <t>Jul. 24, 2020</t>
        </is>
      </c>
      <c r="J1" s="2" t="inlineStr">
        <is>
          <t>Jul. 22, 2020</t>
        </is>
      </c>
      <c r="K1" s="2" t="inlineStr">
        <is>
          <t>Jul. 20, 2020</t>
        </is>
      </c>
      <c r="L1" s="2" t="inlineStr">
        <is>
          <t>Aug. 16, 2019</t>
        </is>
      </c>
      <c r="M1" s="2" t="inlineStr">
        <is>
          <t>Sep. 30, 2021</t>
        </is>
      </c>
      <c r="N1" s="2" t="inlineStr">
        <is>
          <t>Jun. 30, 2021</t>
        </is>
      </c>
      <c r="O1" s="2" t="inlineStr">
        <is>
          <t>May 31, 2021</t>
        </is>
      </c>
      <c r="P1" s="2" t="inlineStr">
        <is>
          <t>May 30, 2021</t>
        </is>
      </c>
      <c r="Q1" s="2" t="inlineStr">
        <is>
          <t>Apr. 30, 2021</t>
        </is>
      </c>
      <c r="R1" s="2" t="inlineStr">
        <is>
          <t>Sep. 30, 2021</t>
        </is>
      </c>
      <c r="S1" s="2" t="inlineStr">
        <is>
          <t>Jun. 30, 2021</t>
        </is>
      </c>
      <c r="T1" s="2" t="inlineStr">
        <is>
          <t>Mar. 31, 2021</t>
        </is>
      </c>
      <c r="U1" s="2" t="inlineStr">
        <is>
          <t>Sep. 30, 2020</t>
        </is>
      </c>
      <c r="V1" s="2" t="inlineStr">
        <is>
          <t>Jun. 30, 2020</t>
        </is>
      </c>
      <c r="W1" s="2" t="inlineStr">
        <is>
          <t>Mar. 31, 2020</t>
        </is>
      </c>
      <c r="X1" s="2" t="inlineStr">
        <is>
          <t>Sep. 30, 2021</t>
        </is>
      </c>
      <c r="Y1" s="2" t="inlineStr">
        <is>
          <t>Jun. 30, 2021</t>
        </is>
      </c>
      <c r="Z1" s="2" t="inlineStr">
        <is>
          <t>Dec. 31, 2020</t>
        </is>
      </c>
      <c r="AA1" s="2" t="inlineStr">
        <is>
          <t>Jun. 30, 2020</t>
        </is>
      </c>
      <c r="AB1" s="2" t="inlineStr">
        <is>
          <t>Sep. 30, 2021</t>
        </is>
      </c>
      <c r="AC1" s="2" t="inlineStr">
        <is>
          <t>Sep. 30, 2020</t>
        </is>
      </c>
      <c r="AD1" s="2" t="inlineStr">
        <is>
          <t>Dec. 31, 2020</t>
        </is>
      </c>
      <c r="AE1" s="2" t="inlineStr">
        <is>
          <t>Feb. 23, 2021</t>
        </is>
      </c>
      <c r="AF1" s="2" t="inlineStr">
        <is>
          <t>Oct. 31, 2020</t>
        </is>
      </c>
      <c r="AG1" s="2" t="inlineStr">
        <is>
          <t>Aug. 31, 2019</t>
        </is>
      </c>
    </row>
    <row r="2">
      <c r="A2" s="3" t="inlineStr">
        <is>
          <t>Class of Stock [Line Items]</t>
        </is>
      </c>
    </row>
    <row r="3">
      <c r="A3" s="4" t="inlineStr">
        <is>
          <t>Preferred stock, authorized</t>
        </is>
      </c>
      <c r="M3" s="5" t="n">
        <v>10000000</v>
      </c>
      <c r="R3" s="5" t="n">
        <v>10000000</v>
      </c>
      <c r="X3" s="5" t="n">
        <v>10000000</v>
      </c>
      <c r="Z3" s="5" t="n">
        <v>10000000</v>
      </c>
      <c r="AB3" s="5" t="n">
        <v>10000000</v>
      </c>
      <c r="AD3" s="5" t="n">
        <v>10000000</v>
      </c>
    </row>
    <row r="4">
      <c r="A4" s="4" t="inlineStr">
        <is>
          <t>Preferred stock, par value</t>
        </is>
      </c>
      <c r="M4" s="7" t="n">
        <v>0.001</v>
      </c>
      <c r="R4" s="7" t="n">
        <v>0.001</v>
      </c>
      <c r="X4" s="7" t="n">
        <v>0.001</v>
      </c>
      <c r="Z4" s="7" t="n">
        <v>0.001</v>
      </c>
      <c r="AB4" s="7" t="n">
        <v>0.001</v>
      </c>
      <c r="AD4" s="7" t="n">
        <v>0.001</v>
      </c>
    </row>
    <row r="5">
      <c r="A5" s="4" t="inlineStr">
        <is>
          <t>Debt principal balance</t>
        </is>
      </c>
      <c r="M5" s="4" t="inlineStr">
        <is>
          <t xml:space="preserve"> </t>
        </is>
      </c>
      <c r="R5" s="4" t="inlineStr">
        <is>
          <t xml:space="preserve"> </t>
        </is>
      </c>
      <c r="X5" s="4" t="inlineStr">
        <is>
          <t xml:space="preserve"> </t>
        </is>
      </c>
      <c r="Z5" s="6" t="n">
        <v>1062764</v>
      </c>
      <c r="AB5" s="4" t="inlineStr">
        <is>
          <t xml:space="preserve"> </t>
        </is>
      </c>
      <c r="AD5" s="6" t="n">
        <v>1062764</v>
      </c>
    </row>
    <row r="6">
      <c r="A6" s="4" t="inlineStr">
        <is>
          <t>Gain (loss) on debt extinguishment</t>
        </is>
      </c>
      <c r="K6" s="6" t="n">
        <v>502742</v>
      </c>
      <c r="R6" s="4" t="inlineStr">
        <is>
          <t xml:space="preserve"> </t>
        </is>
      </c>
      <c r="U6" s="6" t="n">
        <v>907447</v>
      </c>
      <c r="AB6" s="5" t="n">
        <v>1564941</v>
      </c>
      <c r="AC6" s="6" t="n">
        <v>7151041</v>
      </c>
    </row>
    <row r="7">
      <c r="A7" s="4" t="inlineStr">
        <is>
          <t>Ownership percentage</t>
        </is>
      </c>
      <c r="AE7" s="4" t="inlineStr">
        <is>
          <t>51.00%</t>
        </is>
      </c>
    </row>
    <row r="8">
      <c r="A8" s="4" t="inlineStr">
        <is>
          <t>Deemed dividend</t>
        </is>
      </c>
      <c r="R8" s="6" t="n">
        <v>21386</v>
      </c>
      <c r="U8" s="4" t="inlineStr">
        <is>
          <t xml:space="preserve"> </t>
        </is>
      </c>
      <c r="AB8" s="6" t="n">
        <v>1007319</v>
      </c>
      <c r="AC8" s="4" t="inlineStr">
        <is>
          <t xml:space="preserve"> </t>
        </is>
      </c>
    </row>
    <row r="9">
      <c r="A9" s="4" t="inlineStr">
        <is>
          <t>Sale fo stock value</t>
        </is>
      </c>
      <c r="S9" s="6" t="n">
        <v>332500</v>
      </c>
      <c r="T9" s="6" t="n">
        <v>3258000</v>
      </c>
    </row>
    <row r="10">
      <c r="A10" s="4" t="inlineStr">
        <is>
          <t>Common stock, shares authorized</t>
        </is>
      </c>
      <c r="M10" s="5" t="n">
        <v>10000000000</v>
      </c>
      <c r="R10" s="5" t="n">
        <v>10000000000</v>
      </c>
      <c r="X10" s="5" t="n">
        <v>10000000000</v>
      </c>
      <c r="Z10" s="5" t="n">
        <v>10000000000</v>
      </c>
      <c r="AB10" s="5" t="n">
        <v>10000000000</v>
      </c>
      <c r="AD10" s="5" t="n">
        <v>10000000000</v>
      </c>
      <c r="AE10" s="5" t="n">
        <v>10000000000</v>
      </c>
    </row>
    <row r="11">
      <c r="A11" s="4" t="inlineStr">
        <is>
          <t>Common stock, par value</t>
        </is>
      </c>
      <c r="M11" s="7" t="n">
        <v>0.001</v>
      </c>
      <c r="R11" s="7" t="n">
        <v>0.001</v>
      </c>
      <c r="X11" s="7" t="n">
        <v>0.001</v>
      </c>
      <c r="Z11" s="7" t="n">
        <v>0.001</v>
      </c>
      <c r="AB11" s="7" t="n">
        <v>0.001</v>
      </c>
      <c r="AD11" s="7" t="n">
        <v>0.001</v>
      </c>
      <c r="AE11" s="7" t="n">
        <v>0.001</v>
      </c>
    </row>
    <row r="12">
      <c r="A12" s="4" t="inlineStr">
        <is>
          <t>Number of shares of common stock upon conversion of debt, shares</t>
        </is>
      </c>
      <c r="S12" s="5" t="n">
        <v>15923322</v>
      </c>
    </row>
    <row r="13">
      <c r="A13" s="4" t="inlineStr">
        <is>
          <t>Number of shares of common stock upon conversion of debt</t>
        </is>
      </c>
      <c r="S13" s="6" t="n">
        <v>373456</v>
      </c>
      <c r="T13" s="5" t="n">
        <v>170000</v>
      </c>
      <c r="W13" s="6" t="n">
        <v>341519</v>
      </c>
    </row>
    <row r="14">
      <c r="A14" s="4" t="inlineStr">
        <is>
          <t>Proceeds from Warrant Exercises</t>
        </is>
      </c>
      <c r="AB14" s="6" t="n">
        <v>3940669</v>
      </c>
      <c r="AC14" s="4" t="inlineStr">
        <is>
          <t xml:space="preserve"> </t>
        </is>
      </c>
    </row>
    <row r="15">
      <c r="A15" s="4" t="inlineStr">
        <is>
          <t>Stock issued during period for settlement, shares</t>
        </is>
      </c>
      <c r="K15" s="5" t="n">
        <v>10281018</v>
      </c>
    </row>
    <row r="16">
      <c r="A16" s="4" t="inlineStr">
        <is>
          <t>Stock issued during period for settlement, value</t>
        </is>
      </c>
      <c r="K16" s="6" t="n">
        <v>502742</v>
      </c>
    </row>
    <row r="17">
      <c r="A17" s="4" t="inlineStr">
        <is>
          <t>Price per share</t>
        </is>
      </c>
      <c r="K17" s="7" t="n">
        <v>0.049</v>
      </c>
    </row>
    <row r="18">
      <c r="A18" s="4" t="inlineStr">
        <is>
          <t>Convertible Notes Payable [Member]</t>
        </is>
      </c>
    </row>
    <row r="19">
      <c r="A19" s="3" t="inlineStr">
        <is>
          <t>Class of Stock [Line Items]</t>
        </is>
      </c>
    </row>
    <row r="20">
      <c r="A20" s="4" t="inlineStr">
        <is>
          <t>Gain (loss) on debt extinguishment</t>
        </is>
      </c>
      <c r="AC20" s="6" t="n">
        <v>512366</v>
      </c>
    </row>
    <row r="21">
      <c r="A21" s="4" t="inlineStr">
        <is>
          <t>Number of shares of common stock upon conversion of debt, shares</t>
        </is>
      </c>
      <c r="D21" s="5" t="n">
        <v>15454545</v>
      </c>
      <c r="AC21" s="5" t="n">
        <v>477682407</v>
      </c>
    </row>
    <row r="22">
      <c r="A22" s="4" t="inlineStr">
        <is>
          <t>Number of shares of common stock upon conversion of debt</t>
        </is>
      </c>
      <c r="D22" s="6" t="n">
        <v>170000</v>
      </c>
    </row>
    <row r="23">
      <c r="A23" s="4" t="inlineStr">
        <is>
          <t>April 20 Note [Member]</t>
        </is>
      </c>
    </row>
    <row r="24">
      <c r="A24" s="3" t="inlineStr">
        <is>
          <t>Class of Stock [Line Items]</t>
        </is>
      </c>
    </row>
    <row r="25">
      <c r="A25" s="4" t="inlineStr">
        <is>
          <t>Number of shares of common stock upon conversion of debt, shares</t>
        </is>
      </c>
      <c r="R25" s="5" t="n">
        <v>15923322</v>
      </c>
    </row>
    <row r="26">
      <c r="A26" s="4" t="inlineStr">
        <is>
          <t>Payments of principal and interest</t>
        </is>
      </c>
      <c r="R26" s="6" t="n">
        <v>95540</v>
      </c>
    </row>
    <row r="27">
      <c r="A27" s="4" t="inlineStr">
        <is>
          <t>Common Stock [Member]</t>
        </is>
      </c>
    </row>
    <row r="28">
      <c r="A28" s="3" t="inlineStr">
        <is>
          <t>Class of Stock [Line Items]</t>
        </is>
      </c>
    </row>
    <row r="29">
      <c r="A29" s="4" t="inlineStr">
        <is>
          <t>Number of shares of common stock issued upon conversion</t>
        </is>
      </c>
      <c r="M29" s="5" t="n">
        <v>25725519</v>
      </c>
      <c r="N29" s="5" t="n">
        <v>571296287</v>
      </c>
      <c r="R29" s="5" t="n">
        <v>25725519</v>
      </c>
      <c r="S29" s="5" t="n">
        <v>571296287</v>
      </c>
      <c r="X29" s="5" t="n">
        <v>25725519</v>
      </c>
      <c r="Y29" s="5" t="n">
        <v>571296287</v>
      </c>
      <c r="AB29" s="5" t="n">
        <v>25725519</v>
      </c>
    </row>
    <row r="30">
      <c r="A30" s="4" t="inlineStr">
        <is>
          <t>Warrant exercise price</t>
        </is>
      </c>
      <c r="M30" s="8" t="n">
        <v>0.01</v>
      </c>
      <c r="R30" s="8" t="n">
        <v>0.01</v>
      </c>
      <c r="X30" s="8" t="n">
        <v>0.01</v>
      </c>
      <c r="AB30" s="8" t="n">
        <v>0.01</v>
      </c>
    </row>
    <row r="31">
      <c r="A31" s="4" t="inlineStr">
        <is>
          <t>Sale fo stock value</t>
        </is>
      </c>
      <c r="S31" s="4" t="inlineStr">
        <is>
          <t xml:space="preserve"> </t>
        </is>
      </c>
      <c r="T31" s="4" t="inlineStr">
        <is>
          <t xml:space="preserve"> </t>
        </is>
      </c>
    </row>
    <row r="32">
      <c r="A32" s="4" t="inlineStr">
        <is>
          <t>Number of shares of common stock upon conversion of debt, shares</t>
        </is>
      </c>
      <c r="S32" s="5" t="n">
        <v>44282163</v>
      </c>
      <c r="T32" s="5" t="n">
        <v>15454546</v>
      </c>
      <c r="W32" s="5" t="n">
        <v>5290406</v>
      </c>
    </row>
    <row r="33">
      <c r="A33" s="4" t="inlineStr">
        <is>
          <t>Number of shares of common stock upon conversion of debt</t>
        </is>
      </c>
      <c r="S33" s="6" t="n">
        <v>44282</v>
      </c>
      <c r="T33" s="6" t="n">
        <v>15454</v>
      </c>
      <c r="W33" s="6" t="n">
        <v>5290</v>
      </c>
    </row>
    <row r="34">
      <c r="A34" s="4" t="inlineStr">
        <is>
          <t>Share issued during period exercised</t>
        </is>
      </c>
      <c r="M34" s="5" t="n">
        <v>325539430</v>
      </c>
      <c r="N34" s="5" t="n">
        <v>68571429</v>
      </c>
      <c r="O34" s="5" t="n">
        <v>68571429</v>
      </c>
      <c r="R34" s="5" t="n">
        <v>325539430</v>
      </c>
      <c r="S34" s="5" t="n">
        <v>52482141</v>
      </c>
      <c r="U34" s="5" t="n">
        <v>85710419</v>
      </c>
      <c r="V34" s="5" t="n">
        <v>52482141</v>
      </c>
      <c r="Y34" s="5" t="n">
        <v>70203889</v>
      </c>
    </row>
    <row r="35">
      <c r="A35" s="4" t="inlineStr">
        <is>
          <t>Proceeds from Warrant Exercises</t>
        </is>
      </c>
      <c r="R35" s="6" t="n">
        <v>3254955</v>
      </c>
    </row>
    <row r="36">
      <c r="A36" s="4" t="inlineStr">
        <is>
          <t>Warrant [Member]</t>
        </is>
      </c>
    </row>
    <row r="37">
      <c r="A37" s="3" t="inlineStr">
        <is>
          <t>Class of Stock [Line Items]</t>
        </is>
      </c>
    </row>
    <row r="38">
      <c r="A38" s="4" t="inlineStr">
        <is>
          <t>Warrant exercise price</t>
        </is>
      </c>
      <c r="M38" s="8" t="n">
        <v>0.01</v>
      </c>
      <c r="N38" s="8" t="n">
        <v>0.01</v>
      </c>
      <c r="O38" s="8" t="n">
        <v>0.01</v>
      </c>
      <c r="R38" s="8" t="n">
        <v>0.01</v>
      </c>
      <c r="S38" s="8" t="n">
        <v>0.01</v>
      </c>
      <c r="X38" s="8" t="n">
        <v>0.01</v>
      </c>
      <c r="Y38" s="8" t="n">
        <v>0.01</v>
      </c>
      <c r="AB38" s="8" t="n">
        <v>0.01</v>
      </c>
    </row>
    <row r="39">
      <c r="A39" s="4" t="inlineStr">
        <is>
          <t>Share issued during period exercised</t>
        </is>
      </c>
      <c r="N39" s="5" t="n">
        <v>68571429</v>
      </c>
      <c r="O39" s="5" t="n">
        <v>68571429</v>
      </c>
      <c r="R39" s="5" t="n">
        <v>325539430</v>
      </c>
      <c r="S39" s="5" t="n">
        <v>98557429</v>
      </c>
      <c r="U39" s="5" t="n">
        <v>83662448</v>
      </c>
      <c r="Y39" s="5" t="n">
        <v>98557429</v>
      </c>
    </row>
    <row r="40">
      <c r="A40" s="4" t="inlineStr">
        <is>
          <t>Proceeds from Warrant Exercises</t>
        </is>
      </c>
      <c r="N40" s="6" t="n">
        <v>685714</v>
      </c>
      <c r="O40" s="6" t="n">
        <v>685714</v>
      </c>
      <c r="P40" s="6" t="n">
        <v>685714</v>
      </c>
      <c r="R40" s="6" t="n">
        <v>3254955</v>
      </c>
      <c r="X40" s="6" t="n">
        <v>394110859</v>
      </c>
    </row>
    <row r="41">
      <c r="A41" s="4" t="inlineStr">
        <is>
          <t>Conversion Debt [Member]</t>
        </is>
      </c>
    </row>
    <row r="42">
      <c r="A42" s="3" t="inlineStr">
        <is>
          <t>Class of Stock [Line Items]</t>
        </is>
      </c>
    </row>
    <row r="43">
      <c r="A43" s="4" t="inlineStr">
        <is>
          <t>Conversion of common stock shares issued</t>
        </is>
      </c>
      <c r="AA43" s="5" t="n">
        <v>417863999</v>
      </c>
    </row>
    <row r="44">
      <c r="A44" s="4" t="inlineStr">
        <is>
          <t>Accrued interest payable</t>
        </is>
      </c>
      <c r="U44" s="6" t="n">
        <v>82852</v>
      </c>
      <c r="V44" s="6" t="n">
        <v>218600</v>
      </c>
      <c r="AA44" s="6" t="n">
        <v>218600</v>
      </c>
      <c r="AC44" s="6" t="n">
        <v>82852</v>
      </c>
    </row>
    <row r="45">
      <c r="A45" s="4" t="inlineStr">
        <is>
          <t>Gain (loss) on debt extinguishment</t>
        </is>
      </c>
      <c r="AA45" s="5" t="n">
        <v>15704425</v>
      </c>
    </row>
    <row r="46">
      <c r="A46" s="4" t="inlineStr">
        <is>
          <t>Value of conversion of shares issued</t>
        </is>
      </c>
      <c r="AA46" s="5" t="n">
        <v>2844979</v>
      </c>
      <c r="AC46" s="5" t="n">
        <v>4215651</v>
      </c>
    </row>
    <row r="47">
      <c r="A47" s="4" t="inlineStr">
        <is>
          <t>Accrued interest payable fee</t>
        </is>
      </c>
      <c r="U47" s="6" t="n">
        <v>900</v>
      </c>
      <c r="V47" s="6" t="n">
        <v>8180</v>
      </c>
      <c r="AA47" s="6" t="n">
        <v>8180</v>
      </c>
      <c r="AC47" s="6" t="n">
        <v>900</v>
      </c>
    </row>
    <row r="48">
      <c r="A48" s="4" t="inlineStr">
        <is>
          <t>Exchange Agreements [Member] | Investor [Member] | August 2019 Warrants [Member]</t>
        </is>
      </c>
    </row>
    <row r="49">
      <c r="A49" s="3" t="inlineStr">
        <is>
          <t>Class of Stock [Line Items]</t>
        </is>
      </c>
    </row>
    <row r="50">
      <c r="A50" s="4" t="inlineStr">
        <is>
          <t>Debt principal balance</t>
        </is>
      </c>
      <c r="J50" s="6" t="n">
        <v>500184</v>
      </c>
    </row>
    <row r="51">
      <c r="A51" s="4" t="inlineStr">
        <is>
          <t>Accrued interest payable</t>
        </is>
      </c>
      <c r="J51" s="6" t="n">
        <v>85827</v>
      </c>
    </row>
    <row r="52">
      <c r="A52" s="4" t="inlineStr">
        <is>
          <t>Warrant to purchase shares of common stock</t>
        </is>
      </c>
      <c r="J52" s="5" t="n">
        <v>423159293</v>
      </c>
    </row>
    <row r="53">
      <c r="A53" s="4" t="inlineStr">
        <is>
          <t>Exchange Agreements [Member] | Investor [Member] | August 2019 Warrants [Member]</t>
        </is>
      </c>
    </row>
    <row r="54">
      <c r="A54" s="3" t="inlineStr">
        <is>
          <t>Class of Stock [Line Items]</t>
        </is>
      </c>
    </row>
    <row r="55">
      <c r="A55" s="4" t="inlineStr">
        <is>
          <t>Gain (loss) on debt extinguishment</t>
        </is>
      </c>
      <c r="J55" s="6" t="n">
        <v>239678</v>
      </c>
    </row>
    <row r="56">
      <c r="A56" s="4" t="inlineStr">
        <is>
          <t>Securities Purchase Agreement [Member]</t>
        </is>
      </c>
    </row>
    <row r="57">
      <c r="A57" s="3" t="inlineStr">
        <is>
          <t>Class of Stock [Line Items]</t>
        </is>
      </c>
    </row>
    <row r="58">
      <c r="A58" s="4" t="inlineStr">
        <is>
          <t>Warrant outstanding</t>
        </is>
      </c>
      <c r="Z58" s="5" t="n">
        <v>827200</v>
      </c>
      <c r="AD58" s="5" t="n">
        <v>827200</v>
      </c>
    </row>
    <row r="59">
      <c r="A59" s="4" t="inlineStr">
        <is>
          <t>Securities Purchase Agreement [Member] | Warrant [Member]</t>
        </is>
      </c>
    </row>
    <row r="60">
      <c r="A60" s="3" t="inlineStr">
        <is>
          <t>Class of Stock [Line Items]</t>
        </is>
      </c>
    </row>
    <row r="61">
      <c r="A61" s="4" t="inlineStr">
        <is>
          <t>Warrant exercise price</t>
        </is>
      </c>
      <c r="Z61" s="8" t="n">
        <v>0.4</v>
      </c>
      <c r="AD61" s="8" t="n">
        <v>0.4</v>
      </c>
    </row>
    <row r="62">
      <c r="A62" s="4" t="inlineStr">
        <is>
          <t>Securities Purchase Agreement [Member] | Investor [Member]</t>
        </is>
      </c>
    </row>
    <row r="63">
      <c r="A63" s="3" t="inlineStr">
        <is>
          <t>Class of Stock [Line Items]</t>
        </is>
      </c>
    </row>
    <row r="64">
      <c r="A64" s="4" t="inlineStr">
        <is>
          <t>Warrant to purchase shares of common stock</t>
        </is>
      </c>
      <c r="E64" s="5" t="n">
        <v>76571429</v>
      </c>
      <c r="G64" s="5" t="n">
        <v>23988500</v>
      </c>
      <c r="N64" s="5" t="n">
        <v>414857146</v>
      </c>
      <c r="Q64" s="5" t="n">
        <v>42857143</v>
      </c>
      <c r="S64" s="5" t="n">
        <v>414857146</v>
      </c>
      <c r="Y64" s="5" t="n">
        <v>414857146</v>
      </c>
    </row>
    <row r="65">
      <c r="A65" s="4" t="inlineStr">
        <is>
          <t>Shares issuable upon conversion percentage</t>
        </is>
      </c>
      <c r="G65" s="4" t="inlineStr">
        <is>
          <t>50.00%</t>
        </is>
      </c>
    </row>
    <row r="66">
      <c r="A66" s="4" t="inlineStr">
        <is>
          <t>Proceeds from common stock</t>
        </is>
      </c>
      <c r="E66" s="6" t="n">
        <v>670000</v>
      </c>
      <c r="G66" s="6" t="n">
        <v>640000</v>
      </c>
      <c r="Q66" s="6" t="n">
        <v>375000</v>
      </c>
      <c r="T66" s="5" t="n">
        <v>3630000</v>
      </c>
    </row>
    <row r="67">
      <c r="A67" s="4" t="inlineStr">
        <is>
          <t>Fees amount</t>
        </is>
      </c>
      <c r="E67" s="5" t="n">
        <v>112000</v>
      </c>
      <c r="G67" s="5" t="n">
        <v>35000</v>
      </c>
      <c r="Q67" s="5" t="n">
        <v>42500</v>
      </c>
      <c r="T67" s="5" t="n">
        <v>372000</v>
      </c>
    </row>
    <row r="68">
      <c r="A68" s="4" t="inlineStr">
        <is>
          <t>Net proceeds from common stock</t>
        </is>
      </c>
      <c r="E68" s="6" t="n">
        <v>558000</v>
      </c>
      <c r="G68" s="6" t="n">
        <v>605000</v>
      </c>
      <c r="Q68" s="6" t="n">
        <v>332500</v>
      </c>
      <c r="T68" s="6" t="n">
        <v>3258000</v>
      </c>
    </row>
    <row r="69">
      <c r="A69" s="4" t="inlineStr">
        <is>
          <t>Warrant exercise price</t>
        </is>
      </c>
      <c r="E69" s="8" t="n">
        <v>0.01</v>
      </c>
      <c r="Q69" s="8" t="n">
        <v>0.01</v>
      </c>
    </row>
    <row r="70">
      <c r="A70" s="4" t="inlineStr">
        <is>
          <t>Warrant exercise price decrease</t>
        </is>
      </c>
      <c r="G70" s="8" t="n">
        <v>0.01</v>
      </c>
    </row>
    <row r="71">
      <c r="A71" s="4" t="inlineStr">
        <is>
          <t>Warrants to purchase each share of common stock</t>
        </is>
      </c>
      <c r="M71" s="5" t="n">
        <v>1334</v>
      </c>
      <c r="N71" s="5" t="n">
        <v>1334</v>
      </c>
      <c r="Q71" s="5" t="n">
        <v>1334</v>
      </c>
      <c r="R71" s="5" t="n">
        <v>1334</v>
      </c>
      <c r="S71" s="5" t="n">
        <v>1334</v>
      </c>
      <c r="X71" s="5" t="n">
        <v>1334</v>
      </c>
      <c r="Y71" s="5" t="n">
        <v>1334</v>
      </c>
      <c r="AB71" s="5" t="n">
        <v>1334</v>
      </c>
    </row>
    <row r="72">
      <c r="A72" s="4" t="inlineStr">
        <is>
          <t>Securities Purchase Agreement [Member] | Placement Agent [Member]</t>
        </is>
      </c>
    </row>
    <row r="73">
      <c r="A73" s="3" t="inlineStr">
        <is>
          <t>Class of Stock [Line Items]</t>
        </is>
      </c>
    </row>
    <row r="74">
      <c r="A74" s="4" t="inlineStr">
        <is>
          <t>Warrant to purchase shares of common stock</t>
        </is>
      </c>
      <c r="N74" s="5" t="n">
        <v>82971429</v>
      </c>
      <c r="Q74" s="5" t="n">
        <v>8571429</v>
      </c>
      <c r="S74" s="5" t="n">
        <v>82971429</v>
      </c>
      <c r="Y74" s="5" t="n">
        <v>82971429</v>
      </c>
    </row>
    <row r="75">
      <c r="A75" s="4" t="inlineStr">
        <is>
          <t>Warrant exercise price</t>
        </is>
      </c>
      <c r="N75" s="8" t="n">
        <v>0.01</v>
      </c>
      <c r="Q75" s="8" t="n">
        <v>0.01</v>
      </c>
      <c r="S75" s="8" t="n">
        <v>0.01</v>
      </c>
      <c r="Y75" s="8" t="n">
        <v>0.01</v>
      </c>
    </row>
    <row r="76">
      <c r="A76" s="4" t="inlineStr">
        <is>
          <t>Engagement Agreement [Member]</t>
        </is>
      </c>
    </row>
    <row r="77">
      <c r="A77" s="3" t="inlineStr">
        <is>
          <t>Class of Stock [Line Items]</t>
        </is>
      </c>
    </row>
    <row r="78">
      <c r="A78" s="4" t="inlineStr">
        <is>
          <t>Warrant to purchase shares of common stock</t>
        </is>
      </c>
      <c r="M78" s="5" t="n">
        <v>91542858</v>
      </c>
      <c r="R78" s="5" t="n">
        <v>91542858</v>
      </c>
      <c r="X78" s="5" t="n">
        <v>91542858</v>
      </c>
      <c r="Z78" s="5" t="n">
        <v>15314285</v>
      </c>
      <c r="AB78" s="5" t="n">
        <v>91542858</v>
      </c>
      <c r="AD78" s="5" t="n">
        <v>15314285</v>
      </c>
    </row>
    <row r="79">
      <c r="A79" s="4" t="inlineStr">
        <is>
          <t>Fees amount</t>
        </is>
      </c>
      <c r="AB79" s="6" t="n">
        <v>385500</v>
      </c>
    </row>
    <row r="80">
      <c r="A80" s="4" t="inlineStr">
        <is>
          <t>Warrant exercise price</t>
        </is>
      </c>
      <c r="U80" s="8" t="n">
        <v>0.01</v>
      </c>
      <c r="Z80" s="8" t="n">
        <v>0.01</v>
      </c>
      <c r="AC80" s="8" t="n">
        <v>0.01</v>
      </c>
      <c r="AD80" s="8" t="n">
        <v>0.01</v>
      </c>
    </row>
    <row r="81">
      <c r="A81" s="4" t="inlineStr">
        <is>
          <t>Engagement agreement transaction description</t>
        </is>
      </c>
      <c r="F81" s="4" t="inlineStr">
        <is>
          <t>On
December 8, 2020 the Company entered into an Engagement Agreement (the “Engagement Agreement”) with a placement agent to
act as an exclusive selling/placement agent for the Company to assist in a financing for the Company. In connection with the engagement
letter, the Company agreed to pay to the placement agent at each full or incremental closing of any equity financing, convertible debt
financing, debt conversion or any instrument convertible or exercisable into the Company’s common stock (the “Securities
Financing”) during the Exclusive Period which is for a period of 90 days from the date of execution of this Letter Agreement; (i)
a cash transaction fee in the amount of 10% of the amount of the Securities Financing; and (ii) warrants (the “Warrants”)
with a 5 year term and cashless exercise, equal to 10% of the amount of securities sold (on an as converted basis) in the Securities
Financing, at an exercise price equal to the investor’s warrant exercise price of the Securities Financing. In connection with
this Engagement Agreement, through December 31, 2020, the Company paid the placement agent cash</t>
        </is>
      </c>
    </row>
    <row r="82">
      <c r="A82" s="4" t="inlineStr">
        <is>
          <t>Payment made to placement agent</t>
        </is>
      </c>
      <c r="AB82" s="6" t="n">
        <v>400500</v>
      </c>
      <c r="AD82" s="6" t="n">
        <v>67000</v>
      </c>
    </row>
    <row r="83">
      <c r="A83" s="4" t="inlineStr">
        <is>
          <t>Letter Agreement [Member] | Investor [Member]</t>
        </is>
      </c>
    </row>
    <row r="84">
      <c r="A84" s="3" t="inlineStr">
        <is>
          <t>Class of Stock [Line Items]</t>
        </is>
      </c>
    </row>
    <row r="85">
      <c r="A85" s="4" t="inlineStr">
        <is>
          <t>Gain (loss) on debt extinguishment</t>
        </is>
      </c>
      <c r="R85" s="6" t="n">
        <v>143872</v>
      </c>
    </row>
    <row r="86">
      <c r="A86" s="4" t="inlineStr">
        <is>
          <t>Letter Agreement [Member] | Investor [Member] | Q1 And Q2 Two Thousand Twenty Note [Member]</t>
        </is>
      </c>
    </row>
    <row r="87">
      <c r="A87" s="3" t="inlineStr">
        <is>
          <t>Class of Stock [Line Items]</t>
        </is>
      </c>
    </row>
    <row r="88">
      <c r="A88" s="4" t="inlineStr">
        <is>
          <t>Gain (loss) on debt extinguishment</t>
        </is>
      </c>
      <c r="R88" s="6" t="n">
        <v>664400</v>
      </c>
      <c r="S88" s="6" t="n">
        <v>664400</v>
      </c>
    </row>
    <row r="89">
      <c r="A89" s="4" t="inlineStr">
        <is>
          <t>Number of shares of common stock upon conversion of debt, shares</t>
        </is>
      </c>
      <c r="R89" s="5" t="n">
        <v>28358841</v>
      </c>
      <c r="S89" s="5" t="n">
        <v>28358841</v>
      </c>
    </row>
    <row r="90">
      <c r="A90" s="4" t="inlineStr">
        <is>
          <t>Reversed accured mandatory penalty amount</t>
        </is>
      </c>
      <c r="R90" s="6" t="n">
        <v>664400</v>
      </c>
      <c r="S90" s="6" t="n">
        <v>664400</v>
      </c>
    </row>
    <row r="91">
      <c r="A91" s="4" t="inlineStr">
        <is>
          <t>Payments of principal and interest</t>
        </is>
      </c>
      <c r="R91" s="6" t="n">
        <v>277916</v>
      </c>
    </row>
    <row r="92">
      <c r="A92" s="4" t="inlineStr">
        <is>
          <t>Prime EFS, LLC [Member]</t>
        </is>
      </c>
    </row>
    <row r="93">
      <c r="A93" s="3" t="inlineStr">
        <is>
          <t>Class of Stock [Line Items]</t>
        </is>
      </c>
    </row>
    <row r="94">
      <c r="A94" s="4" t="inlineStr">
        <is>
          <t>Accrued interest payable</t>
        </is>
      </c>
      <c r="N94" s="6" t="n">
        <v>66297</v>
      </c>
      <c r="S94" s="6" t="n">
        <v>66297</v>
      </c>
      <c r="Y94" s="6" t="n">
        <v>66297</v>
      </c>
    </row>
    <row r="95">
      <c r="A95" s="4" t="inlineStr">
        <is>
          <t>Series B Convertible Preferred Stock [Member]</t>
        </is>
      </c>
    </row>
    <row r="96">
      <c r="A96" s="3" t="inlineStr">
        <is>
          <t>Class of Stock [Line Items]</t>
        </is>
      </c>
    </row>
    <row r="97">
      <c r="A97" s="4" t="inlineStr">
        <is>
          <t>Preferred stock, authorized</t>
        </is>
      </c>
      <c r="AG97" s="5" t="n">
        <v>1700000</v>
      </c>
    </row>
    <row r="98">
      <c r="A98" s="4" t="inlineStr">
        <is>
          <t>Preferred stock, par value</t>
        </is>
      </c>
      <c r="M98" s="7" t="n">
        <v>0.001</v>
      </c>
      <c r="R98" s="7" t="n">
        <v>0.001</v>
      </c>
      <c r="X98" s="7" t="n">
        <v>0.001</v>
      </c>
      <c r="Z98" s="7" t="n">
        <v>0.001</v>
      </c>
      <c r="AB98" s="7" t="n">
        <v>0.001</v>
      </c>
      <c r="AD98" s="7" t="n">
        <v>0.001</v>
      </c>
      <c r="AG98" s="7" t="n">
        <v>0.001</v>
      </c>
    </row>
    <row r="99">
      <c r="A99" s="4" t="inlineStr">
        <is>
          <t>Number of shares of common stock issued upon conversion</t>
        </is>
      </c>
      <c r="L99" s="5" t="n">
        <v>700000</v>
      </c>
    </row>
    <row r="100">
      <c r="A100" s="4" t="inlineStr">
        <is>
          <t>Common stock issuable, shares</t>
        </is>
      </c>
      <c r="L100" s="5" t="n">
        <v>700000</v>
      </c>
    </row>
    <row r="101">
      <c r="A101" s="4" t="inlineStr">
        <is>
          <t>Preferred stock, shares issued</t>
        </is>
      </c>
      <c r="M101" s="5" t="n">
        <v>700000</v>
      </c>
      <c r="R101" s="5" t="n">
        <v>700000</v>
      </c>
      <c r="X101" s="5" t="n">
        <v>700000</v>
      </c>
      <c r="Z101" s="5" t="n">
        <v>700000</v>
      </c>
      <c r="AB101" s="5" t="n">
        <v>700000</v>
      </c>
      <c r="AD101" s="5" t="n">
        <v>700000</v>
      </c>
    </row>
    <row r="102">
      <c r="A102" s="4" t="inlineStr">
        <is>
          <t>Preferred stock, shares outstanding</t>
        </is>
      </c>
      <c r="M102" s="5" t="n">
        <v>700000</v>
      </c>
      <c r="R102" s="5" t="n">
        <v>700000</v>
      </c>
      <c r="X102" s="5" t="n">
        <v>700000</v>
      </c>
      <c r="Z102" s="5" t="n">
        <v>700000</v>
      </c>
      <c r="AB102" s="5" t="n">
        <v>700000</v>
      </c>
      <c r="AD102" s="5" t="n">
        <v>700000</v>
      </c>
    </row>
    <row r="103">
      <c r="A103" s="4" t="inlineStr">
        <is>
          <t>Series B Convertible Preferred Stock [Member] | Prime EFS, LLC [Member]</t>
        </is>
      </c>
    </row>
    <row r="104">
      <c r="A104" s="3" t="inlineStr">
        <is>
          <t>Class of Stock [Line Items]</t>
        </is>
      </c>
    </row>
    <row r="105">
      <c r="A105" s="4" t="inlineStr">
        <is>
          <t>Number of stock issued for service rendered</t>
        </is>
      </c>
      <c r="L105" s="5" t="n">
        <v>1000000</v>
      </c>
    </row>
    <row r="106">
      <c r="A106" s="4" t="inlineStr">
        <is>
          <t>Series B Preferred Stock [Member]</t>
        </is>
      </c>
    </row>
    <row r="107">
      <c r="A107" s="3" t="inlineStr">
        <is>
          <t>Class of Stock [Line Items]</t>
        </is>
      </c>
    </row>
    <row r="108">
      <c r="A108" s="4" t="inlineStr">
        <is>
          <t>Number of share issued for common stock</t>
        </is>
      </c>
      <c r="I108" s="5" t="n">
        <v>1000000</v>
      </c>
    </row>
    <row r="109">
      <c r="A109" s="4" t="inlineStr">
        <is>
          <t>Conversion of common stock shares issued</t>
        </is>
      </c>
      <c r="I109" s="5" t="n">
        <v>1000000</v>
      </c>
    </row>
    <row r="110">
      <c r="A110" s="4" t="inlineStr">
        <is>
          <t>Series D Exchanges [Member] | Board of Directors [Member]</t>
        </is>
      </c>
    </row>
    <row r="111">
      <c r="A111" s="3" t="inlineStr">
        <is>
          <t>Class of Stock [Line Items]</t>
        </is>
      </c>
    </row>
    <row r="112">
      <c r="A112" s="4" t="inlineStr">
        <is>
          <t>Preferred stock, par value</t>
        </is>
      </c>
      <c r="Z112" s="7" t="n">
        <v>0.001</v>
      </c>
      <c r="AD112" s="7" t="n">
        <v>0.001</v>
      </c>
    </row>
    <row r="113">
      <c r="A113" s="4" t="inlineStr">
        <is>
          <t>Preferred stock, shares issued</t>
        </is>
      </c>
      <c r="Z113" s="5" t="n">
        <v>10000000</v>
      </c>
      <c r="AD113" s="5" t="n">
        <v>10000000</v>
      </c>
    </row>
    <row r="114">
      <c r="A114" s="4" t="inlineStr">
        <is>
          <t>Series D Preferred Stock [Member]</t>
        </is>
      </c>
    </row>
    <row r="115">
      <c r="A115" s="3" t="inlineStr">
        <is>
          <t>Class of Stock [Line Items]</t>
        </is>
      </c>
    </row>
    <row r="116">
      <c r="A116" s="4" t="inlineStr">
        <is>
          <t>Preferred stock, par value</t>
        </is>
      </c>
      <c r="K116" s="6" t="n">
        <v>6</v>
      </c>
      <c r="M116" s="7" t="n">
        <v>0.001</v>
      </c>
      <c r="R116" s="7" t="n">
        <v>0.001</v>
      </c>
      <c r="X116" s="7" t="n">
        <v>0.001</v>
      </c>
      <c r="Z116" s="7" t="n">
        <v>0.001</v>
      </c>
      <c r="AB116" s="7" t="n">
        <v>0.001</v>
      </c>
      <c r="AD116" s="7" t="n">
        <v>0.001</v>
      </c>
    </row>
    <row r="117">
      <c r="A117" s="4" t="inlineStr">
        <is>
          <t>Number of share issued for common stock</t>
        </is>
      </c>
      <c r="U117" s="5" t="n">
        <v>398350000</v>
      </c>
      <c r="Z117" s="5" t="n">
        <v>522726000</v>
      </c>
    </row>
    <row r="118">
      <c r="A118" s="4" t="inlineStr">
        <is>
          <t>Conversion of common stock shares issued</t>
        </is>
      </c>
      <c r="U118" s="5" t="n">
        <v>398350</v>
      </c>
    </row>
    <row r="119">
      <c r="A119" s="4" t="inlineStr">
        <is>
          <t>Preferred stock, shares issued</t>
        </is>
      </c>
      <c r="K119" s="5" t="n">
        <v>1250000</v>
      </c>
      <c r="M119" s="5" t="n">
        <v>0</v>
      </c>
      <c r="R119" s="5" t="n">
        <v>0</v>
      </c>
      <c r="X119" s="5" t="n">
        <v>0</v>
      </c>
      <c r="Z119" s="5" t="n">
        <v>0</v>
      </c>
      <c r="AB119" s="5" t="n">
        <v>0</v>
      </c>
      <c r="AD119" s="5" t="n">
        <v>0</v>
      </c>
    </row>
    <row r="120">
      <c r="A120" s="4" t="inlineStr">
        <is>
          <t>Proceeds from subsequent financing percentage</t>
        </is>
      </c>
      <c r="K120" s="4" t="inlineStr">
        <is>
          <t>25.00%</t>
        </is>
      </c>
    </row>
    <row r="121">
      <c r="A121" s="4" t="inlineStr">
        <is>
          <t>Reverse split description</t>
        </is>
      </c>
      <c r="K121" s="4" t="inlineStr">
        <is>
          <t>Subject
to a beneficial ownership limitation and customary adjustments for stock dividends and stock splits, each share of Series D is convertible
into 1,000 shares of common stock. A holder of Series D may not convert any shares of Series D into common stock if the holder (together
with the holder’s affiliates and any persons acting as a group together with the holder or any of the holder’s affiliates)
would beneficially own in excess of 4.99% of the number of shares of common stock outstanding immediately after giving effect to the
conversion, as such percentage ownership is determined in accordance with the terms of the Series D COD. However, upon notice from the
holder to the Company, the holder may decrease or increase the beneficial ownership limitation, which may not exceed 9.99% of the number
of shares of common stock outstanding immediately after giving effect to the exercise, as such percentage ownership is determined in
accordance with the terms of the Series D COD, provided that any such increase or decrease in the beneficial ownership limitation will
not take effect until 61 days following notice to the Company.</t>
        </is>
      </c>
    </row>
    <row r="122">
      <c r="A122" s="4" t="inlineStr">
        <is>
          <t>Conversion of stock</t>
        </is>
      </c>
      <c r="K122" s="5" t="n">
        <v>1000</v>
      </c>
      <c r="Z122" s="5" t="n">
        <v>522726</v>
      </c>
    </row>
    <row r="123">
      <c r="A123" s="4" t="inlineStr">
        <is>
          <t>Common stock outstanding shares percentage</t>
        </is>
      </c>
      <c r="K123" s="4" t="inlineStr">
        <is>
          <t>4.99%</t>
        </is>
      </c>
    </row>
    <row r="124">
      <c r="A124" s="4" t="inlineStr">
        <is>
          <t>Conversion ratio description</t>
        </is>
      </c>
      <c r="Z124" s="4" t="inlineStr">
        <is>
          <t>The conversion ratio was 1,000 shares of common stock for each share of Series D based on the Series D
COD. Accordingly, as of September 30, 2021 and December 31, 2020, no shares of Series D were outstanding.</t>
        </is>
      </c>
    </row>
    <row r="125">
      <c r="A125" s="4" t="inlineStr">
        <is>
          <t>Preferred stock, shares outstanding</t>
        </is>
      </c>
      <c r="M125" s="5" t="n">
        <v>0</v>
      </c>
      <c r="R125" s="5" t="n">
        <v>0</v>
      </c>
      <c r="X125" s="5" t="n">
        <v>0</v>
      </c>
      <c r="Z125" s="5" t="n">
        <v>0</v>
      </c>
      <c r="AB125" s="5" t="n">
        <v>0</v>
      </c>
      <c r="AD125" s="5" t="n">
        <v>0</v>
      </c>
    </row>
    <row r="126">
      <c r="A126" s="4" t="inlineStr">
        <is>
          <t>Series D Preferred Stock [Member] | Exchange Agreements [Member] | Investor [Member] | August 2019 Warrants [Member]</t>
        </is>
      </c>
    </row>
    <row r="127">
      <c r="A127" s="3" t="inlineStr">
        <is>
          <t>Class of Stock [Line Items]</t>
        </is>
      </c>
    </row>
    <row r="128">
      <c r="A128" s="4" t="inlineStr">
        <is>
          <t>Warrant to purchase shares of common stock</t>
        </is>
      </c>
      <c r="J128" s="5" t="n">
        <v>522726</v>
      </c>
    </row>
    <row r="129">
      <c r="A129" s="4" t="inlineStr">
        <is>
          <t>Series E Convertible Preferred Stock [Member]</t>
        </is>
      </c>
    </row>
    <row r="130">
      <c r="A130" s="3" t="inlineStr">
        <is>
          <t>Class of Stock [Line Items]</t>
        </is>
      </c>
    </row>
    <row r="131">
      <c r="A131" s="4" t="inlineStr">
        <is>
          <t>Preferred stock, par value</t>
        </is>
      </c>
      <c r="H131" s="8" t="n">
        <v>13.34</v>
      </c>
    </row>
    <row r="132">
      <c r="A132" s="4" t="inlineStr">
        <is>
          <t>Proceeds from subsequent financing percentage</t>
        </is>
      </c>
      <c r="H132" s="4" t="inlineStr">
        <is>
          <t>25.00%</t>
        </is>
      </c>
    </row>
    <row r="133">
      <c r="A133" s="4" t="inlineStr">
        <is>
          <t>Reverse split description</t>
        </is>
      </c>
      <c r="H133" s="4" t="inlineStr">
        <is>
          <t>A
holder of Series E may not convert any shares of Series E into Common Stock if the holder (together with the holder’s affiliates
and any persons acting as a group together with the holder or any of the holder’s affiliates) would beneficially own in excess
of 4.99% of the number of shares of Common Stock outstanding immediately after giving effect to the conversion, as such percentage ownership
is determined in accordance with the terms of the Series E COD. However, upon notice from the holder to the Company, the holder may decrease
or increase the beneficial ownership limitation, which may not exceed 9.99% of the number of shares of Common Stock outstanding immediately
after giving effect to the exercise, as such percentage ownership is determined in accordance with the terms of the Amended Series E
COD, provided that any such increase or decrease in the beneficial ownership limitation will not take effect until 61 days following
notice to the Company.</t>
        </is>
      </c>
    </row>
    <row r="134">
      <c r="A134" s="4" t="inlineStr">
        <is>
          <t>Redemption price precentage</t>
        </is>
      </c>
      <c r="H134" s="4" t="inlineStr">
        <is>
          <t>115.00%</t>
        </is>
      </c>
    </row>
    <row r="135">
      <c r="A135" s="4" t="inlineStr">
        <is>
          <t>Triggering event conversion amount percentage</t>
        </is>
      </c>
      <c r="H135" s="4" t="inlineStr">
        <is>
          <t>125.00%</t>
        </is>
      </c>
    </row>
    <row r="136">
      <c r="A136" s="4" t="inlineStr">
        <is>
          <t>Triggering event conversion price</t>
        </is>
      </c>
      <c r="H136" s="7" t="n">
        <v>0.006</v>
      </c>
    </row>
    <row r="137">
      <c r="A137" s="4" t="inlineStr">
        <is>
          <t>Preferred Stock, Dividend Rate, Percentage</t>
        </is>
      </c>
      <c r="H137" s="4" t="inlineStr">
        <is>
          <t>6.00%</t>
        </is>
      </c>
    </row>
    <row r="138">
      <c r="A138" s="4" t="inlineStr">
        <is>
          <t>Dividends Payable</t>
        </is>
      </c>
      <c r="M138" s="6" t="n">
        <v>125276</v>
      </c>
      <c r="R138" s="6" t="n">
        <v>125276</v>
      </c>
      <c r="X138" s="6" t="n">
        <v>125276</v>
      </c>
      <c r="AB138" s="6" t="n">
        <v>125276</v>
      </c>
    </row>
    <row r="139">
      <c r="A139" s="4" t="inlineStr">
        <is>
          <t>Ownership percentage</t>
        </is>
      </c>
      <c r="H139" s="4" t="inlineStr">
        <is>
          <t>50.00%</t>
        </is>
      </c>
    </row>
    <row r="140">
      <c r="A140" s="4" t="inlineStr">
        <is>
          <t>Series E Convertible Preferred Stock [Member] | Maximum [Member]</t>
        </is>
      </c>
    </row>
    <row r="141">
      <c r="A141" s="3" t="inlineStr">
        <is>
          <t>Class of Stock [Line Items]</t>
        </is>
      </c>
    </row>
    <row r="142">
      <c r="A142" s="4" t="inlineStr">
        <is>
          <t>Preferred stock, authorized</t>
        </is>
      </c>
      <c r="H142" s="5" t="n">
        <v>562250</v>
      </c>
    </row>
    <row r="143">
      <c r="A143" s="4" t="inlineStr">
        <is>
          <t>Series E Convertible Preferred Stock [Member] | Securities Purchase Agreement [Member] | Investor [Member]</t>
        </is>
      </c>
    </row>
    <row r="144">
      <c r="A144" s="3" t="inlineStr">
        <is>
          <t>Class of Stock [Line Items]</t>
        </is>
      </c>
    </row>
    <row r="145">
      <c r="A145" s="4" t="inlineStr">
        <is>
          <t>Preferred stock, par value</t>
        </is>
      </c>
      <c r="E145" s="8" t="n">
        <v>11.67</v>
      </c>
      <c r="G145" s="8" t="n">
        <v>13.34</v>
      </c>
      <c r="N145" s="8" t="n">
        <v>11.67</v>
      </c>
      <c r="Q145" s="8" t="n">
        <v>11.67</v>
      </c>
      <c r="S145" s="8" t="n">
        <v>11.67</v>
      </c>
      <c r="Y145" s="8" t="n">
        <v>11.67</v>
      </c>
    </row>
    <row r="146">
      <c r="A146" s="4" t="inlineStr">
        <is>
          <t>Number of share issued for common stock</t>
        </is>
      </c>
      <c r="E146" s="5" t="n">
        <v>57400</v>
      </c>
      <c r="G146" s="5" t="n">
        <v>47977</v>
      </c>
      <c r="Q146" s="5" t="n">
        <v>32126</v>
      </c>
      <c r="T146" s="5" t="n">
        <v>310992</v>
      </c>
    </row>
    <row r="147">
      <c r="A147" s="4" t="inlineStr">
        <is>
          <t>Warrant to purchase shares of common stock</t>
        </is>
      </c>
      <c r="G147" s="5" t="n">
        <v>95954000</v>
      </c>
    </row>
    <row r="148">
      <c r="A148" s="4" t="inlineStr">
        <is>
          <t>Warrant exercise price</t>
        </is>
      </c>
      <c r="G148" s="8" t="n">
        <v>0.04</v>
      </c>
    </row>
    <row r="149">
      <c r="A149" s="4" t="inlineStr">
        <is>
          <t>Deemed dividend</t>
        </is>
      </c>
      <c r="B149" s="6" t="n">
        <v>104533</v>
      </c>
      <c r="E149" s="6" t="n">
        <v>527230</v>
      </c>
      <c r="T149" s="6" t="n">
        <v>777510</v>
      </c>
    </row>
    <row r="150">
      <c r="A150" s="4" t="inlineStr">
        <is>
          <t>Series E Convertible Preferred Stock [Member] | Board of Directors [Member]</t>
        </is>
      </c>
    </row>
    <row r="151">
      <c r="A151" s="3" t="inlineStr">
        <is>
          <t>Class of Stock [Line Items]</t>
        </is>
      </c>
    </row>
    <row r="152">
      <c r="A152" s="4" t="inlineStr">
        <is>
          <t>Preferred stock, par value</t>
        </is>
      </c>
      <c r="Z152" s="7" t="n">
        <v>0.001</v>
      </c>
      <c r="AD152" s="7" t="n">
        <v>0.001</v>
      </c>
    </row>
    <row r="153">
      <c r="A153" s="4" t="inlineStr">
        <is>
          <t>Number of share issued for common stock</t>
        </is>
      </c>
      <c r="AD153" s="5" t="n">
        <v>10000000</v>
      </c>
    </row>
    <row r="154">
      <c r="A154" s="4" t="inlineStr">
        <is>
          <t>[custom:StockUnissuedDuringPeriodShares]</t>
        </is>
      </c>
      <c r="AD154" s="5" t="n">
        <v>7049999</v>
      </c>
    </row>
    <row r="155">
      <c r="A155" s="4" t="inlineStr">
        <is>
          <t>Preferred Stock, Voting Rights</t>
        </is>
      </c>
      <c r="AD155" s="4" t="inlineStr">
        <is>
          <t>The Company’s Amended and Restated Articles of Incorporation explicitly authorize the Board to issue
any or all of such shares of preferred stock in one (1) or more classes or series and to fix the designations, powers, preferences and
rights, the qualifications, limitations or restrictions thereof, including dividend rights, dividend rates, conversion rights, voting
rights, terms of redemption, redemption prices, liquidation preferences and the number of shares constituting any class or series, without
further vote or action by the stockholders.</t>
        </is>
      </c>
    </row>
    <row r="156">
      <c r="A156" s="4" t="inlineStr">
        <is>
          <t>Series E Convertible Preferred Stock [Member] | Secretary [Member]</t>
        </is>
      </c>
    </row>
    <row r="157">
      <c r="A157" s="3" t="inlineStr">
        <is>
          <t>Class of Stock [Line Items]</t>
        </is>
      </c>
    </row>
    <row r="158">
      <c r="A158" s="4" t="inlineStr">
        <is>
          <t>Preferred stock, authorized</t>
        </is>
      </c>
      <c r="H158" s="5" t="n">
        <v>562250</v>
      </c>
    </row>
    <row r="159">
      <c r="A159" s="4" t="inlineStr">
        <is>
          <t>Series E Preferred Stock [Member]</t>
        </is>
      </c>
    </row>
    <row r="160">
      <c r="A160" s="3" t="inlineStr">
        <is>
          <t>Class of Stock [Line Items]</t>
        </is>
      </c>
    </row>
    <row r="161">
      <c r="A161" s="4" t="inlineStr">
        <is>
          <t>Preferred stock, par value</t>
        </is>
      </c>
      <c r="M161" s="7" t="n">
        <v>0.001</v>
      </c>
      <c r="R161" s="7" t="n">
        <v>0.001</v>
      </c>
      <c r="X161" s="7" t="n">
        <v>0.001</v>
      </c>
      <c r="Z161" s="7" t="n">
        <v>0.001</v>
      </c>
      <c r="AB161" s="7" t="n">
        <v>0.001</v>
      </c>
      <c r="AD161" s="7" t="n">
        <v>0.001</v>
      </c>
    </row>
    <row r="162">
      <c r="A162" s="4" t="inlineStr">
        <is>
          <t>Number of share issued for common stock</t>
        </is>
      </c>
      <c r="AB162" s="5" t="n">
        <v>3590500</v>
      </c>
    </row>
    <row r="163">
      <c r="A163" s="4" t="inlineStr">
        <is>
          <t>Preferred stock, shares issued</t>
        </is>
      </c>
      <c r="M163" s="5" t="n">
        <v>91015</v>
      </c>
      <c r="R163" s="5" t="n">
        <v>91015</v>
      </c>
      <c r="X163" s="5" t="n">
        <v>91015</v>
      </c>
      <c r="Z163" s="5" t="n">
        <v>105378</v>
      </c>
      <c r="AB163" s="5" t="n">
        <v>91015</v>
      </c>
      <c r="AD163" s="5" t="n">
        <v>105378</v>
      </c>
    </row>
    <row r="164">
      <c r="A164" s="4" t="inlineStr">
        <is>
          <t>Common stock outstanding shares percentage</t>
        </is>
      </c>
      <c r="H164" s="4" t="inlineStr">
        <is>
          <t>4.99%</t>
        </is>
      </c>
    </row>
    <row r="165">
      <c r="A165" s="4" t="inlineStr">
        <is>
          <t>Preferred stock, shares outstanding</t>
        </is>
      </c>
      <c r="M165" s="5" t="n">
        <v>91015</v>
      </c>
      <c r="R165" s="5" t="n">
        <v>91015</v>
      </c>
      <c r="X165" s="5" t="n">
        <v>91015</v>
      </c>
      <c r="Z165" s="5" t="n">
        <v>105378</v>
      </c>
      <c r="AB165" s="5" t="n">
        <v>91015</v>
      </c>
      <c r="AD165" s="5" t="n">
        <v>105378</v>
      </c>
    </row>
    <row r="166">
      <c r="A166" s="4" t="inlineStr">
        <is>
          <t>Number of shares converted</t>
        </is>
      </c>
      <c r="M166" s="5" t="n">
        <v>17135</v>
      </c>
      <c r="N166" s="5" t="n">
        <v>340346</v>
      </c>
      <c r="R166" s="5" t="n">
        <v>17135</v>
      </c>
      <c r="S166" s="5" t="n">
        <v>340346</v>
      </c>
      <c r="X166" s="5" t="n">
        <v>17135</v>
      </c>
      <c r="Y166" s="5" t="n">
        <v>340346</v>
      </c>
      <c r="AB166" s="5" t="n">
        <v>17135</v>
      </c>
    </row>
    <row r="167">
      <c r="A167" s="4" t="inlineStr">
        <is>
          <t>Series F Preferred Stock [Member]</t>
        </is>
      </c>
    </row>
    <row r="168">
      <c r="A168" s="3" t="inlineStr">
        <is>
          <t>Class of Stock [Line Items]</t>
        </is>
      </c>
    </row>
    <row r="169">
      <c r="A169" s="4" t="inlineStr">
        <is>
          <t>Sale of stock, percentage of ownership before transaction</t>
        </is>
      </c>
      <c r="AB169" s="4" t="inlineStr">
        <is>
          <t>51.00%</t>
        </is>
      </c>
    </row>
    <row r="170">
      <c r="A170" s="4" t="inlineStr">
        <is>
          <t>Series F Preferred Stock [Member] | John Mercadante [Member]</t>
        </is>
      </c>
    </row>
    <row r="171">
      <c r="A171" s="3" t="inlineStr">
        <is>
          <t>Class of Stock [Line Items]</t>
        </is>
      </c>
    </row>
    <row r="172">
      <c r="A172" s="4" t="inlineStr">
        <is>
          <t>Sale of stock, percentage of ownership before transaction</t>
        </is>
      </c>
      <c r="AB172" s="4" t="inlineStr">
        <is>
          <t>On
February 22, 2021, the Company sold to John Mercadante, for $10, one share of Series F Preferred Stock which has voting power equal to
51% of the number of votes eligible to vote at any special or annual meeting of the Company’s stockholders (with the power to take
action by written consent in lieu of a stockholders meeting) for the sole purpose of amending the Company’s Amended and Restated
Articles of Incorporation to increase the number of shares of common stock that the Company is authorized to issue. Upon the effectiveness
of the amendment on April 15, 2021, the Series F Preferred Stock was automatically cancelled.</t>
        </is>
      </c>
    </row>
    <row r="173">
      <c r="A173" s="4" t="inlineStr">
        <is>
          <t>Sale fo stock value</t>
        </is>
      </c>
      <c r="C173" s="6" t="n">
        <v>10</v>
      </c>
    </row>
    <row r="174">
      <c r="A174" s="4" t="inlineStr">
        <is>
          <t>Series E Warrants [Member]</t>
        </is>
      </c>
    </row>
    <row r="175">
      <c r="A175" s="3" t="inlineStr">
        <is>
          <t>Class of Stock [Line Items]</t>
        </is>
      </c>
    </row>
    <row r="176">
      <c r="A176" s="4" t="inlineStr">
        <is>
          <t>Warrant to purchase shares of common stock</t>
        </is>
      </c>
      <c r="M176" s="5" t="n">
        <v>457714289</v>
      </c>
      <c r="R176" s="5" t="n">
        <v>457714289</v>
      </c>
      <c r="X176" s="5" t="n">
        <v>457714289</v>
      </c>
      <c r="AB176" s="5" t="n">
        <v>457714289</v>
      </c>
    </row>
    <row r="177">
      <c r="A177" s="4" t="inlineStr">
        <is>
          <t>Warrant exercise price</t>
        </is>
      </c>
      <c r="M177" s="8" t="n">
        <v>0.01</v>
      </c>
      <c r="R177" s="8" t="n">
        <v>0.01</v>
      </c>
      <c r="X177" s="8" t="n">
        <v>0.01</v>
      </c>
      <c r="AB177" s="8" t="n">
        <v>0.01</v>
      </c>
    </row>
    <row r="178">
      <c r="A178" s="4" t="inlineStr">
        <is>
          <t>Warrant outstanding</t>
        </is>
      </c>
      <c r="AF178" s="5" t="n">
        <v>71965500</v>
      </c>
    </row>
    <row r="179">
      <c r="A179" s="4" t="inlineStr">
        <is>
          <t>Series E Warrants [Member] | Placement Agent [Member]</t>
        </is>
      </c>
    </row>
    <row r="180">
      <c r="A180" s="3" t="inlineStr">
        <is>
          <t>Class of Stock [Line Items]</t>
        </is>
      </c>
    </row>
    <row r="181">
      <c r="A181" s="4" t="inlineStr">
        <is>
          <t>Warrant to purchase shares of common stock</t>
        </is>
      </c>
      <c r="M181" s="5" t="n">
        <v>91542858</v>
      </c>
      <c r="R181" s="5" t="n">
        <v>91542858</v>
      </c>
      <c r="X181" s="5" t="n">
        <v>91542858</v>
      </c>
      <c r="AB181" s="5" t="n">
        <v>91542858</v>
      </c>
    </row>
    <row r="182">
      <c r="A182" s="4" t="inlineStr">
        <is>
          <t>Warrant exercise price</t>
        </is>
      </c>
      <c r="M182" s="8" t="n">
        <v>0.01</v>
      </c>
      <c r="R182" s="8" t="n">
        <v>0.01</v>
      </c>
      <c r="X182" s="8" t="n">
        <v>0.01</v>
      </c>
      <c r="AB182" s="8" t="n">
        <v>0.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THE ASSIGNMENT OF GAIN ON DECONSOLIDATION OF SUBSIDIARIES (Details) - USD ($)</t>
        </is>
      </c>
      <c r="B1" s="2" t="inlineStr">
        <is>
          <t>9 Months Ended</t>
        </is>
      </c>
    </row>
    <row r="2">
      <c r="B2" s="2" t="inlineStr">
        <is>
          <t>Sep. 30, 2021</t>
        </is>
      </c>
      <c r="C2" s="2" t="inlineStr">
        <is>
          <t>Sep. 30, 2020</t>
        </is>
      </c>
      <c r="D2" s="2" t="inlineStr">
        <is>
          <t>Dec. 31, 2020</t>
        </is>
      </c>
    </row>
    <row r="3">
      <c r="A3" s="4" t="inlineStr">
        <is>
          <t>Accounts payable</t>
        </is>
      </c>
      <c r="B3" s="6" t="n">
        <v>369812</v>
      </c>
      <c r="D3" s="6" t="n">
        <v>465581</v>
      </c>
    </row>
    <row r="4">
      <c r="A4" s="4" t="inlineStr">
        <is>
          <t>Accrued expenses</t>
        </is>
      </c>
      <c r="B4" s="5" t="n">
        <v>247606</v>
      </c>
      <c r="D4" s="5" t="n">
        <v>254095</v>
      </c>
    </row>
    <row r="5">
      <c r="A5" s="4" t="inlineStr">
        <is>
          <t>Insurance payable</t>
        </is>
      </c>
      <c r="B5" s="5" t="n">
        <v>183892</v>
      </c>
      <c r="D5" s="5" t="n">
        <v>26794</v>
      </c>
    </row>
    <row r="6">
      <c r="A6" s="4" t="inlineStr">
        <is>
          <t>Lease liabilities, current portion</t>
        </is>
      </c>
      <c r="B6" s="5" t="n">
        <v>18910</v>
      </c>
      <c r="D6" s="4" t="inlineStr">
        <is>
          <t xml:space="preserve"> </t>
        </is>
      </c>
    </row>
    <row r="7">
      <c r="A7" s="4" t="inlineStr">
        <is>
          <t>Accrued compensation and related benefits</t>
        </is>
      </c>
      <c r="B7" s="5" t="n">
        <v>78333</v>
      </c>
      <c r="D7" s="5" t="n">
        <v>2670</v>
      </c>
    </row>
    <row r="8">
      <c r="A8" s="4" t="inlineStr">
        <is>
          <t>Total liabilities deconsolidated</t>
        </is>
      </c>
      <c r="B8" s="5" t="n">
        <v>2438699</v>
      </c>
      <c r="D8" s="5" t="n">
        <v>19547112</v>
      </c>
    </row>
    <row r="9">
      <c r="A9" s="4" t="inlineStr">
        <is>
          <t>Cash</t>
        </is>
      </c>
      <c r="B9" s="5" t="n">
        <v>2668329</v>
      </c>
      <c r="D9" s="5" t="n">
        <v>579283</v>
      </c>
    </row>
    <row r="10">
      <c r="A10" s="4" t="inlineStr">
        <is>
          <t>Accounts receivable</t>
        </is>
      </c>
      <c r="B10" s="5" t="n">
        <v>474318</v>
      </c>
      <c r="D10" s="4" t="inlineStr">
        <is>
          <t xml:space="preserve"> </t>
        </is>
      </c>
    </row>
    <row r="11">
      <c r="A11" s="4" t="inlineStr">
        <is>
          <t>Property and equipment, net</t>
        </is>
      </c>
      <c r="B11" s="5" t="n">
        <v>562990</v>
      </c>
      <c r="D11" s="5" t="n">
        <v>472670</v>
      </c>
    </row>
    <row r="12">
      <c r="A12" s="4" t="inlineStr">
        <is>
          <t>Total assets deconsolidated</t>
        </is>
      </c>
      <c r="B12" s="5" t="n">
        <v>6380245</v>
      </c>
      <c r="D12" s="6" t="n">
        <v>3533696</v>
      </c>
    </row>
    <row r="13">
      <c r="A13" s="4" t="inlineStr">
        <is>
          <t>Subordinated Liabilities, Additions</t>
        </is>
      </c>
      <c r="B13" s="5" t="n">
        <v>504940</v>
      </c>
      <c r="C13" s="6" t="n">
        <v>36233</v>
      </c>
    </row>
    <row r="14">
      <c r="A14" s="4" t="inlineStr">
        <is>
          <t>Subsidiaries [Member]</t>
        </is>
      </c>
    </row>
    <row r="15">
      <c r="A15" s="4" t="inlineStr">
        <is>
          <t>Notes payable (a)</t>
        </is>
      </c>
      <c r="B15" s="5" t="n">
        <v>3908050</v>
      </c>
    </row>
    <row r="16">
      <c r="A16" s="4" t="inlineStr">
        <is>
          <t>Accounts payable</t>
        </is>
      </c>
      <c r="B16" s="5" t="n">
        <v>1242421</v>
      </c>
    </row>
    <row r="17">
      <c r="A17" s="4" t="inlineStr">
        <is>
          <t>Accrued expenses</t>
        </is>
      </c>
      <c r="B17" s="5" t="n">
        <v>314927</v>
      </c>
    </row>
    <row r="18">
      <c r="A18" s="4" t="inlineStr">
        <is>
          <t>Insurance payable</t>
        </is>
      </c>
      <c r="B18" s="5" t="n">
        <v>1678556</v>
      </c>
    </row>
    <row r="19">
      <c r="A19" s="4" t="inlineStr">
        <is>
          <t>Contingency liabilities</t>
        </is>
      </c>
      <c r="B19" s="5" t="n">
        <v>3311272</v>
      </c>
    </row>
    <row r="20">
      <c r="A20" s="4" t="inlineStr">
        <is>
          <t>Lease liabilities, current portion</t>
        </is>
      </c>
      <c r="B20" s="5" t="n">
        <v>1263494</v>
      </c>
    </row>
    <row r="21">
      <c r="A21" s="4" t="inlineStr">
        <is>
          <t>Accrued compensation and related benefits</t>
        </is>
      </c>
      <c r="B21" s="5" t="n">
        <v>827753</v>
      </c>
    </row>
    <row r="22">
      <c r="A22" s="4" t="inlineStr">
        <is>
          <t>Total liabilities deconsolidated</t>
        </is>
      </c>
      <c r="B22" s="5" t="n">
        <v>12546473</v>
      </c>
    </row>
    <row r="23">
      <c r="A23" s="4" t="inlineStr">
        <is>
          <t>Cash</t>
        </is>
      </c>
      <c r="B23" s="5" t="n">
        <v>21679</v>
      </c>
    </row>
    <row r="24">
      <c r="A24" s="4" t="inlineStr">
        <is>
          <t>Accounts receivable</t>
        </is>
      </c>
      <c r="B24" s="5" t="n">
        <v>1078</v>
      </c>
    </row>
    <row r="25">
      <c r="A25" s="4" t="inlineStr">
        <is>
          <t>Property and equipment, net</t>
        </is>
      </c>
      <c r="B25" s="5" t="n">
        <v>96496</v>
      </c>
    </row>
    <row r="26">
      <c r="A26" s="4" t="inlineStr">
        <is>
          <t>Total assets deconsolidated</t>
        </is>
      </c>
      <c r="B26" s="5" t="n">
        <v>119253</v>
      </c>
    </row>
    <row r="27">
      <c r="A27" s="4" t="inlineStr">
        <is>
          <t>Subordinated Liabilities, Additions</t>
        </is>
      </c>
      <c r="B27" s="6" t="n">
        <v>1242722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THE ASSIGNMENT FOR BENEFIT OF ASSETS AND LIABILITIES OF CREDITORS (Details) - USD ($)</t>
        </is>
      </c>
      <c r="B1" s="2" t="inlineStr">
        <is>
          <t>Sep. 30, 2021</t>
        </is>
      </c>
      <c r="C1" s="2" t="inlineStr">
        <is>
          <t>Dec. 31, 2020</t>
        </is>
      </c>
    </row>
    <row r="2">
      <c r="A2" s="4" t="inlineStr">
        <is>
          <t>Accounts receivable, net</t>
        </is>
      </c>
      <c r="B2" s="6" t="n">
        <v>474318</v>
      </c>
      <c r="C2" s="4" t="inlineStr">
        <is>
          <t xml:space="preserve"> </t>
        </is>
      </c>
    </row>
    <row r="3">
      <c r="A3" s="4" t="inlineStr">
        <is>
          <t>Prepaid expenses and other</t>
        </is>
      </c>
      <c r="B3" s="5" t="n">
        <v>291802</v>
      </c>
      <c r="C3" s="5" t="n">
        <v>75951</v>
      </c>
    </row>
    <row r="4">
      <c r="A4" s="4" t="inlineStr">
        <is>
          <t>Total Current Assets</t>
        </is>
      </c>
      <c r="B4" s="5" t="n">
        <v>3434449</v>
      </c>
      <c r="C4" s="5" t="n">
        <v>1395615</v>
      </c>
    </row>
    <row r="5">
      <c r="A5" s="4" t="inlineStr">
        <is>
          <t>Security deposit</t>
        </is>
      </c>
      <c r="B5" s="5" t="n">
        <v>33340</v>
      </c>
      <c r="C5" s="4" t="inlineStr">
        <is>
          <t xml:space="preserve"> </t>
        </is>
      </c>
    </row>
    <row r="6">
      <c r="A6" s="4" t="inlineStr">
        <is>
          <t>Property and equipment, net</t>
        </is>
      </c>
      <c r="B6" s="5" t="n">
        <v>562990</v>
      </c>
      <c r="C6" s="5" t="n">
        <v>472670</v>
      </c>
    </row>
    <row r="7">
      <c r="A7" s="4" t="inlineStr">
        <is>
          <t>Right of use assets, net</t>
        </is>
      </c>
      <c r="B7" s="5" t="n">
        <v>27276</v>
      </c>
      <c r="C7" s="4" t="inlineStr">
        <is>
          <t xml:space="preserve"> </t>
        </is>
      </c>
    </row>
    <row r="8">
      <c r="A8" s="4" t="inlineStr">
        <is>
          <t>Total Other Assets</t>
        </is>
      </c>
      <c r="B8" s="5" t="n">
        <v>2945796</v>
      </c>
      <c r="C8" s="5" t="n">
        <v>2138081</v>
      </c>
    </row>
    <row r="9">
      <c r="A9" s="4" t="inlineStr">
        <is>
          <t>TOTAL ASSETS</t>
        </is>
      </c>
      <c r="B9" s="5" t="n">
        <v>6380245</v>
      </c>
      <c r="C9" s="5" t="n">
        <v>3533696</v>
      </c>
    </row>
    <row r="10">
      <c r="A10" s="4" t="inlineStr">
        <is>
          <t>Notes payable (a)</t>
        </is>
      </c>
      <c r="B10" s="5" t="n">
        <v>511788</v>
      </c>
      <c r="C10" s="5" t="n">
        <v>85207</v>
      </c>
    </row>
    <row r="11">
      <c r="A11" s="4" t="inlineStr">
        <is>
          <t>Accounts payable</t>
        </is>
      </c>
      <c r="B11" s="5" t="n">
        <v>369812</v>
      </c>
      <c r="C11" s="5" t="n">
        <v>465581</v>
      </c>
    </row>
    <row r="12">
      <c r="A12" s="4" t="inlineStr">
        <is>
          <t>Accrued expenses</t>
        </is>
      </c>
      <c r="B12" s="5" t="n">
        <v>247606</v>
      </c>
      <c r="C12" s="5" t="n">
        <v>254095</v>
      </c>
    </row>
    <row r="13">
      <c r="A13" s="4" t="inlineStr">
        <is>
          <t>Insurance payable</t>
        </is>
      </c>
      <c r="B13" s="5" t="n">
        <v>183892</v>
      </c>
      <c r="C13" s="5" t="n">
        <v>26794</v>
      </c>
    </row>
    <row r="14">
      <c r="A14" s="4" t="inlineStr">
        <is>
          <t>Lease liabilities, current portion</t>
        </is>
      </c>
      <c r="B14" s="5" t="n">
        <v>18910</v>
      </c>
      <c r="C14" s="4" t="inlineStr">
        <is>
          <t xml:space="preserve"> </t>
        </is>
      </c>
    </row>
    <row r="15">
      <c r="A15" s="4" t="inlineStr">
        <is>
          <t>Due to related parties</t>
        </is>
      </c>
      <c r="B15" s="5" t="n">
        <v>241007</v>
      </c>
      <c r="C15" s="5" t="n">
        <v>173692</v>
      </c>
    </row>
    <row r="16">
      <c r="A16" s="4" t="inlineStr">
        <is>
          <t>Accrued compensation and related benefits</t>
        </is>
      </c>
      <c r="B16" s="5" t="n">
        <v>78333</v>
      </c>
      <c r="C16" s="5" t="n">
        <v>2670</v>
      </c>
    </row>
    <row r="17">
      <c r="A17" s="4" t="inlineStr">
        <is>
          <t>Total Current Liabilities</t>
        </is>
      </c>
      <c r="B17" s="5" t="n">
        <v>2151348</v>
      </c>
      <c r="C17" s="5" t="n">
        <v>18006901</v>
      </c>
    </row>
    <row r="18">
      <c r="A18" s="4" t="inlineStr">
        <is>
          <t>Notes payable, net of current portion (a)</t>
        </is>
      </c>
      <c r="B18" s="5" t="n">
        <v>278985</v>
      </c>
      <c r="C18" s="5" t="n">
        <v>290215</v>
      </c>
    </row>
    <row r="19">
      <c r="A19" s="4" t="inlineStr">
        <is>
          <t>Lease liabilities, net of current portion</t>
        </is>
      </c>
      <c r="B19" s="5" t="n">
        <v>8366</v>
      </c>
      <c r="C19" s="4" t="inlineStr">
        <is>
          <t xml:space="preserve"> </t>
        </is>
      </c>
    </row>
    <row r="20">
      <c r="A20" s="4" t="inlineStr">
        <is>
          <t>Total Long-term Liabilities</t>
        </is>
      </c>
      <c r="B20" s="5" t="n">
        <v>287351</v>
      </c>
      <c r="C20" s="5" t="n">
        <v>1540211</v>
      </c>
    </row>
    <row r="21">
      <c r="A21" s="4" t="inlineStr">
        <is>
          <t>Total Liabilities</t>
        </is>
      </c>
      <c r="B21" s="6" t="n">
        <v>2438699</v>
      </c>
      <c r="C21" s="5" t="n">
        <v>19547112</v>
      </c>
    </row>
    <row r="22">
      <c r="A22" s="4" t="inlineStr">
        <is>
          <t>Creditors [Member]</t>
        </is>
      </c>
    </row>
    <row r="23">
      <c r="A23" s="4" t="inlineStr">
        <is>
          <t>Accounts receivable, net</t>
        </is>
      </c>
      <c r="C23" s="5" t="n">
        <v>372922</v>
      </c>
    </row>
    <row r="24">
      <c r="A24" s="4" t="inlineStr">
        <is>
          <t>Prepaid expenses and other</t>
        </is>
      </c>
      <c r="C24" s="5" t="n">
        <v>367459</v>
      </c>
    </row>
    <row r="25">
      <c r="A25" s="4" t="inlineStr">
        <is>
          <t>Total Current Assets</t>
        </is>
      </c>
      <c r="C25" s="5" t="n">
        <v>740381</v>
      </c>
    </row>
    <row r="26">
      <c r="A26" s="4" t="inlineStr">
        <is>
          <t>Security deposit</t>
        </is>
      </c>
      <c r="C26" s="5" t="n">
        <v>94000</v>
      </c>
    </row>
    <row r="27">
      <c r="A27" s="4" t="inlineStr">
        <is>
          <t>Property and equipment, net</t>
        </is>
      </c>
      <c r="C27" s="5" t="n">
        <v>126137</v>
      </c>
    </row>
    <row r="28">
      <c r="A28" s="4" t="inlineStr">
        <is>
          <t>Right of use assets, net</t>
        </is>
      </c>
      <c r="C28" s="5" t="n">
        <v>1445274</v>
      </c>
    </row>
    <row r="29">
      <c r="A29" s="4" t="inlineStr">
        <is>
          <t>Total Other Assets</t>
        </is>
      </c>
      <c r="C29" s="5" t="n">
        <v>1665411</v>
      </c>
    </row>
    <row r="30">
      <c r="A30" s="4" t="inlineStr">
        <is>
          <t>TOTAL ASSETS</t>
        </is>
      </c>
      <c r="C30" s="5" t="n">
        <v>2405792</v>
      </c>
    </row>
    <row r="31">
      <c r="A31" s="4" t="inlineStr">
        <is>
          <t>Notes payable (a)</t>
        </is>
      </c>
      <c r="C31" s="5" t="n">
        <v>3834337</v>
      </c>
    </row>
    <row r="32">
      <c r="A32" s="4" t="inlineStr">
        <is>
          <t>Accounts payable</t>
        </is>
      </c>
      <c r="C32" s="5" t="n">
        <v>638682</v>
      </c>
    </row>
    <row r="33">
      <c r="A33" s="4" t="inlineStr">
        <is>
          <t>Accrued expenses</t>
        </is>
      </c>
      <c r="C33" s="5" t="n">
        <v>170500</v>
      </c>
    </row>
    <row r="34">
      <c r="A34" s="4" t="inlineStr">
        <is>
          <t>Insurance payable</t>
        </is>
      </c>
      <c r="C34" s="5" t="n">
        <v>1959099</v>
      </c>
    </row>
    <row r="35">
      <c r="A35" s="4" t="inlineStr">
        <is>
          <t>Contingency liabilities</t>
        </is>
      </c>
      <c r="C35" s="5" t="n">
        <v>3311272</v>
      </c>
    </row>
    <row r="36">
      <c r="A36" s="4" t="inlineStr">
        <is>
          <t>Lease liabilities, current portion</t>
        </is>
      </c>
      <c r="C36" s="5" t="n">
        <v>380843</v>
      </c>
    </row>
    <row r="37">
      <c r="A37" s="4" t="inlineStr">
        <is>
          <t>Due to related parties</t>
        </is>
      </c>
      <c r="C37" s="5" t="n">
        <v>124000</v>
      </c>
    </row>
    <row r="38">
      <c r="A38" s="4" t="inlineStr">
        <is>
          <t>Accrued compensation and related benefits</t>
        </is>
      </c>
      <c r="C38" s="5" t="n">
        <v>919726</v>
      </c>
    </row>
    <row r="39">
      <c r="A39" s="4" t="inlineStr">
        <is>
          <t>Total Current Liabilities</t>
        </is>
      </c>
      <c r="C39" s="5" t="n">
        <v>11338459</v>
      </c>
    </row>
    <row r="40">
      <c r="A40" s="4" t="inlineStr">
        <is>
          <t>Notes payable, net of current portion (a)</t>
        </is>
      </c>
      <c r="C40" s="5" t="n">
        <v>147379</v>
      </c>
    </row>
    <row r="41">
      <c r="A41" s="4" t="inlineStr">
        <is>
          <t>Lease liabilities, net of current portion</t>
        </is>
      </c>
      <c r="C41" s="5" t="n">
        <v>1102617</v>
      </c>
    </row>
    <row r="42">
      <c r="A42" s="4" t="inlineStr">
        <is>
          <t>Total Long-term Liabilities</t>
        </is>
      </c>
      <c r="C42" s="5" t="n">
        <v>1249996</v>
      </c>
    </row>
    <row r="43">
      <c r="A43" s="4" t="inlineStr">
        <is>
          <t>Total Liabilities</t>
        </is>
      </c>
      <c r="C43" s="6" t="n">
        <v>1258845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OTES PAYABLE SUBJECT TO ASSIGNMENT FOR BENEFIT OF CREDITORS (Details) - USD ($)</t>
        </is>
      </c>
      <c r="B1" s="2" t="inlineStr">
        <is>
          <t>Sep. 30, 2021</t>
        </is>
      </c>
      <c r="C1" s="2" t="inlineStr">
        <is>
          <t>Dec. 31, 2020</t>
        </is>
      </c>
    </row>
    <row r="2">
      <c r="A2" s="4" t="inlineStr">
        <is>
          <t>Principal amounts</t>
        </is>
      </c>
      <c r="B2" s="4" t="inlineStr">
        <is>
          <t xml:space="preserve"> </t>
        </is>
      </c>
      <c r="C2" s="6" t="n">
        <v>1062764</v>
      </c>
    </row>
    <row r="3">
      <c r="A3" s="4" t="inlineStr">
        <is>
          <t>Notes payable, net of current portion</t>
        </is>
      </c>
      <c r="B3" s="5" t="n">
        <v>278985</v>
      </c>
      <c r="C3" s="5" t="n">
        <v>290215</v>
      </c>
    </row>
    <row r="4">
      <c r="A4" s="4" t="inlineStr">
        <is>
          <t>Notes Payable [Member]</t>
        </is>
      </c>
    </row>
    <row r="5">
      <c r="A5" s="4" t="inlineStr">
        <is>
          <t>Principal amounts</t>
        </is>
      </c>
      <c r="B5" s="5" t="n">
        <v>790773</v>
      </c>
      <c r="C5" s="5" t="n">
        <v>375422</v>
      </c>
    </row>
    <row r="6">
      <c r="A6" s="4" t="inlineStr">
        <is>
          <t>Less: current portion of notes payable</t>
        </is>
      </c>
      <c r="B6" s="5" t="n">
        <v>-511788</v>
      </c>
      <c r="C6" s="5" t="n">
        <v>-85207</v>
      </c>
    </row>
    <row r="7">
      <c r="A7" s="4" t="inlineStr">
        <is>
          <t>Notes payable, net of current portion</t>
        </is>
      </c>
      <c r="B7" s="6" t="n">
        <v>278985</v>
      </c>
      <c r="C7" s="5" t="n">
        <v>290215</v>
      </c>
    </row>
    <row r="8">
      <c r="A8" s="4" t="inlineStr">
        <is>
          <t>Creditors [Member]</t>
        </is>
      </c>
    </row>
    <row r="9">
      <c r="A9" s="4" t="inlineStr">
        <is>
          <t>Notes payable, net of current portion</t>
        </is>
      </c>
      <c r="C9" s="5" t="n">
        <v>147379</v>
      </c>
    </row>
    <row r="10">
      <c r="A10" s="4" t="inlineStr">
        <is>
          <t>Creditors [Member] | Notes Payable [Member]</t>
        </is>
      </c>
    </row>
    <row r="11">
      <c r="A11" s="4" t="inlineStr">
        <is>
          <t>Principal amounts</t>
        </is>
      </c>
      <c r="C11" s="5" t="n">
        <v>3981716</v>
      </c>
    </row>
    <row r="12">
      <c r="A12" s="4" t="inlineStr">
        <is>
          <t>Less: current portion of notes payable</t>
        </is>
      </c>
      <c r="C12" s="5" t="n">
        <v>-3834337</v>
      </c>
    </row>
    <row r="13">
      <c r="A13" s="4" t="inlineStr">
        <is>
          <t>Notes payable, net of current portion</t>
        </is>
      </c>
      <c r="C13" s="6" t="n">
        <v>14737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14" customWidth="1" min="2" max="2"/>
    <col width="16" customWidth="1" min="3" max="3"/>
    <col width="80" customWidth="1" min="4" max="4"/>
    <col width="14" customWidth="1" min="5" max="5"/>
    <col width="14" customWidth="1" min="6" max="6"/>
    <col width="14" customWidth="1" min="7" max="7"/>
    <col width="14" customWidth="1" min="8" max="8"/>
    <col width="80" customWidth="1" min="9" max="9"/>
    <col width="14" customWidth="1" min="10" max="10"/>
  </cols>
  <sheetData>
    <row r="1">
      <c r="A1" s="1" t="inlineStr">
        <is>
          <t>ASSIGNMENT FOR THE BENEFIT OF CREDITORS (Details Narrative) - USD ($)</t>
        </is>
      </c>
      <c r="B1" s="2" t="inlineStr">
        <is>
          <t>Aug. 28, 2020</t>
        </is>
      </c>
      <c r="C1" s="2" t="inlineStr">
        <is>
          <t>Apr. 15, 2020</t>
        </is>
      </c>
      <c r="D1" s="2" t="inlineStr">
        <is>
          <t>Mar. 31, 2021</t>
        </is>
      </c>
      <c r="E1" s="2" t="inlineStr">
        <is>
          <t>Dec. 31, 2020</t>
        </is>
      </c>
      <c r="F1" s="2" t="inlineStr">
        <is>
          <t>Sep. 30, 2021</t>
        </is>
      </c>
      <c r="G1" s="2" t="inlineStr">
        <is>
          <t>Sep. 30, 2020</t>
        </is>
      </c>
      <c r="H1" s="2" t="inlineStr">
        <is>
          <t>Dec. 31, 2020</t>
        </is>
      </c>
      <c r="I1" s="2" t="inlineStr">
        <is>
          <t>Dec. 31, 2019</t>
        </is>
      </c>
      <c r="J1" s="2" t="inlineStr">
        <is>
          <t>Dec. 31, 2018</t>
        </is>
      </c>
    </row>
    <row r="2">
      <c r="A2" s="4" t="inlineStr">
        <is>
          <t>Creditors liability</t>
        </is>
      </c>
      <c r="F2" s="6" t="n">
        <v>504940</v>
      </c>
      <c r="G2" s="6" t="n">
        <v>36233</v>
      </c>
    </row>
    <row r="3">
      <c r="A3" s="4" t="inlineStr">
        <is>
          <t>Proceeds from promissory notes</t>
        </is>
      </c>
      <c r="F3" s="4" t="inlineStr">
        <is>
          <t xml:space="preserve"> </t>
        </is>
      </c>
      <c r="G3" s="5" t="n">
        <v>4479662</v>
      </c>
    </row>
    <row r="4">
      <c r="A4" s="4" t="inlineStr">
        <is>
          <t>Unamortized debt discount</t>
        </is>
      </c>
      <c r="E4" s="6" t="n">
        <v>83548</v>
      </c>
      <c r="F4" s="4" t="inlineStr">
        <is>
          <t xml:space="preserve"> </t>
        </is>
      </c>
      <c r="H4" s="6" t="n">
        <v>83548</v>
      </c>
    </row>
    <row r="5">
      <c r="A5" s="4" t="inlineStr">
        <is>
          <t>Payment of notes payable</t>
        </is>
      </c>
      <c r="F5" s="5" t="n">
        <v>496291</v>
      </c>
      <c r="G5" s="6" t="n">
        <v>2956366</v>
      </c>
    </row>
    <row r="6">
      <c r="A6" s="4" t="inlineStr">
        <is>
          <t>Conversion of notes payable</t>
        </is>
      </c>
      <c r="E6" s="5" t="n">
        <v>979216</v>
      </c>
      <c r="F6" s="4" t="inlineStr">
        <is>
          <t xml:space="preserve"> </t>
        </is>
      </c>
      <c r="H6" s="5" t="n">
        <v>979216</v>
      </c>
    </row>
    <row r="7">
      <c r="A7" s="4" t="inlineStr">
        <is>
          <t>Debt principal balance</t>
        </is>
      </c>
      <c r="E7" s="5" t="n">
        <v>1062764</v>
      </c>
      <c r="F7" s="4" t="inlineStr">
        <is>
          <t xml:space="preserve"> </t>
        </is>
      </c>
      <c r="H7" s="5" t="n">
        <v>1062764</v>
      </c>
    </row>
    <row r="8">
      <c r="A8" s="4" t="inlineStr">
        <is>
          <t>Promissory Notes [Member] | Entities or Individuals [Member] | Minimum [Member]</t>
        </is>
      </c>
    </row>
    <row r="9">
      <c r="A9" s="4" t="inlineStr">
        <is>
          <t>Debt instrument interest rate</t>
        </is>
      </c>
      <c r="F9" s="4" t="inlineStr">
        <is>
          <t>7.00%</t>
        </is>
      </c>
    </row>
    <row r="10">
      <c r="A10" s="4" t="inlineStr">
        <is>
          <t>Promissory Notes [Member] | Entities or Individuals [Member] | Maximum [Member]</t>
        </is>
      </c>
    </row>
    <row r="11">
      <c r="A11" s="4" t="inlineStr">
        <is>
          <t>Debt instrument interest rate</t>
        </is>
      </c>
      <c r="F11" s="4" t="inlineStr">
        <is>
          <t>10.00%</t>
        </is>
      </c>
    </row>
    <row r="12">
      <c r="A12" s="4" t="inlineStr">
        <is>
          <t>New Promissory Notes [Member]</t>
        </is>
      </c>
    </row>
    <row r="13">
      <c r="A13" s="4" t="inlineStr">
        <is>
          <t>Creditors liability</t>
        </is>
      </c>
      <c r="F13" s="6" t="n">
        <v>40000</v>
      </c>
    </row>
    <row r="14">
      <c r="A14" s="4" t="inlineStr">
        <is>
          <t>New Promissory Notes [Member] | Entities or Individuals [Member]</t>
        </is>
      </c>
    </row>
    <row r="15">
      <c r="A15" s="4" t="inlineStr">
        <is>
          <t>Notes payable</t>
        </is>
      </c>
      <c r="F15" s="5" t="n">
        <v>40000</v>
      </c>
    </row>
    <row r="16">
      <c r="A16" s="4" t="inlineStr">
        <is>
          <t>Separate Promissory Notes [Member]</t>
        </is>
      </c>
    </row>
    <row r="17">
      <c r="A17" s="4" t="inlineStr">
        <is>
          <t>Creditors liability</t>
        </is>
      </c>
      <c r="F17" s="5" t="n">
        <v>220000</v>
      </c>
    </row>
    <row r="18">
      <c r="A18" s="4" t="inlineStr">
        <is>
          <t>Notes payable</t>
        </is>
      </c>
      <c r="E18" s="5" t="n">
        <v>220000</v>
      </c>
      <c r="H18" s="5" t="n">
        <v>220000</v>
      </c>
    </row>
    <row r="19">
      <c r="A19" s="4" t="inlineStr">
        <is>
          <t>Separate Promissory Notes [Member] | Several Individuals [Member]</t>
        </is>
      </c>
    </row>
    <row r="20">
      <c r="A20" s="4" t="inlineStr">
        <is>
          <t>Notes payable</t>
        </is>
      </c>
      <c r="E20" s="5" t="n">
        <v>443000</v>
      </c>
      <c r="H20" s="5" t="n">
        <v>443000</v>
      </c>
      <c r="I20" s="6" t="n">
        <v>2517150</v>
      </c>
    </row>
    <row r="21">
      <c r="A21" s="4" t="inlineStr">
        <is>
          <t>Proceeds from promissory notes</t>
        </is>
      </c>
      <c r="H21" s="5" t="n">
        <v>423000</v>
      </c>
      <c r="I21" s="5" t="n">
        <v>2238900</v>
      </c>
    </row>
    <row r="22">
      <c r="A22" s="4" t="inlineStr">
        <is>
          <t>Unamortized debt discount</t>
        </is>
      </c>
      <c r="I22" s="6" t="n">
        <v>238250</v>
      </c>
    </row>
    <row r="23">
      <c r="A23" s="4" t="inlineStr">
        <is>
          <t>Debt due date, description</t>
        </is>
      </c>
      <c r="I23" s="4" t="inlineStr">
        <is>
          <t>These notes were due between 45 and 273 days from the respective note issuance date.</t>
        </is>
      </c>
    </row>
    <row r="24">
      <c r="A24" s="4" t="inlineStr">
        <is>
          <t>Payment of notes payable</t>
        </is>
      </c>
      <c r="H24" s="5" t="n">
        <v>320500</v>
      </c>
      <c r="I24" s="6" t="n">
        <v>1118400</v>
      </c>
    </row>
    <row r="25">
      <c r="A25" s="4" t="inlineStr">
        <is>
          <t>Debt original issue discount</t>
        </is>
      </c>
      <c r="E25" s="5" t="n">
        <v>20000</v>
      </c>
      <c r="H25" s="5" t="n">
        <v>20000</v>
      </c>
    </row>
    <row r="26">
      <c r="A26" s="4" t="inlineStr">
        <is>
          <t>Debt principal balance</t>
        </is>
      </c>
      <c r="E26" s="5" t="n">
        <v>195000</v>
      </c>
      <c r="H26" s="5" t="n">
        <v>195000</v>
      </c>
    </row>
    <row r="27">
      <c r="A27" s="4" t="inlineStr">
        <is>
          <t>Separate Promissory Notes [Member] | Several Individuals [Member] | Warrants One [Member]</t>
        </is>
      </c>
    </row>
    <row r="28">
      <c r="A28" s="4" t="inlineStr">
        <is>
          <t>Class of Warrant or Right, Number of Securities Called by Each Warrant or Right</t>
        </is>
      </c>
      <c r="I28" s="5" t="n">
        <v>439623</v>
      </c>
    </row>
    <row r="29">
      <c r="A29" s="4" t="inlineStr">
        <is>
          <t>Warrant term</t>
        </is>
      </c>
      <c r="I29" s="4" t="inlineStr">
        <is>
          <t>5 years</t>
        </is>
      </c>
    </row>
    <row r="30">
      <c r="A30" s="4" t="inlineStr">
        <is>
          <t>Warrant exercise price</t>
        </is>
      </c>
      <c r="I30" s="8" t="n">
        <v>2.5</v>
      </c>
    </row>
    <row r="31">
      <c r="A31" s="4" t="inlineStr">
        <is>
          <t>Conversion of notes payable</t>
        </is>
      </c>
      <c r="I31" s="6" t="n">
        <v>978750</v>
      </c>
    </row>
    <row r="32">
      <c r="A32" s="4" t="inlineStr">
        <is>
          <t>Accrued interest</t>
        </is>
      </c>
      <c r="I32" s="5" t="n">
        <v>120307</v>
      </c>
    </row>
    <row r="33">
      <c r="A33" s="4" t="inlineStr">
        <is>
          <t>Separate Previous Promissory Notes [Member] | Several Individuals [Member]</t>
        </is>
      </c>
    </row>
    <row r="34">
      <c r="A34" s="4" t="inlineStr">
        <is>
          <t>Notes payable</t>
        </is>
      </c>
      <c r="I34" s="5" t="n">
        <v>40000</v>
      </c>
    </row>
    <row r="35">
      <c r="A35" s="4" t="inlineStr">
        <is>
          <t>One Of These Notes [Member]</t>
        </is>
      </c>
    </row>
    <row r="36">
      <c r="A36" s="4" t="inlineStr">
        <is>
          <t>Accrued interest</t>
        </is>
      </c>
      <c r="E36" s="5" t="n">
        <v>82274</v>
      </c>
      <c r="H36" s="5" t="n">
        <v>82274</v>
      </c>
    </row>
    <row r="37">
      <c r="A37" s="4" t="inlineStr">
        <is>
          <t>Debt principal balance</t>
        </is>
      </c>
      <c r="E37" s="5" t="n">
        <v>150000</v>
      </c>
      <c r="H37" s="5" t="n">
        <v>150000</v>
      </c>
    </row>
    <row r="38">
      <c r="A38" s="4" t="inlineStr">
        <is>
          <t>New Notes [Member]</t>
        </is>
      </c>
    </row>
    <row r="39">
      <c r="A39" s="4" t="inlineStr">
        <is>
          <t>Debt principal balance</t>
        </is>
      </c>
      <c r="E39" s="5" t="n">
        <v>200000</v>
      </c>
      <c r="H39" s="5" t="n">
        <v>200000</v>
      </c>
    </row>
    <row r="40">
      <c r="A40" s="4" t="inlineStr">
        <is>
          <t>Debt instrument, periodic payment</t>
        </is>
      </c>
      <c r="H40" s="5" t="n">
        <v>7500</v>
      </c>
    </row>
    <row r="41">
      <c r="A41" s="4" t="inlineStr">
        <is>
          <t>Repayment of principal amount</t>
        </is>
      </c>
      <c r="H41" s="5" t="n">
        <v>15000</v>
      </c>
    </row>
    <row r="42">
      <c r="A42" s="4" t="inlineStr">
        <is>
          <t>OtherConvertible Debt [Member]</t>
        </is>
      </c>
    </row>
    <row r="43">
      <c r="A43" s="4" t="inlineStr">
        <is>
          <t>Debt principal balance</t>
        </is>
      </c>
      <c r="B43" s="6" t="n">
        <v>185000</v>
      </c>
    </row>
    <row r="44">
      <c r="A44" s="4" t="inlineStr">
        <is>
          <t>Debt instrument, periodic payment</t>
        </is>
      </c>
      <c r="B44" s="6" t="n">
        <v>7500</v>
      </c>
    </row>
    <row r="45">
      <c r="A45" s="4" t="inlineStr">
        <is>
          <t>Equipment Notes Payable [Member]</t>
        </is>
      </c>
    </row>
    <row r="46">
      <c r="A46" s="4" t="inlineStr">
        <is>
          <t>Notes and loans payable</t>
        </is>
      </c>
      <c r="E46" s="5" t="n">
        <v>43364</v>
      </c>
      <c r="H46" s="5" t="n">
        <v>43364</v>
      </c>
    </row>
    <row r="47">
      <c r="A47" s="4" t="inlineStr">
        <is>
          <t>Equipment Notes Payable [Member]</t>
        </is>
      </c>
    </row>
    <row r="48">
      <c r="A48" s="4" t="inlineStr">
        <is>
          <t>Notes and loans payable</t>
        </is>
      </c>
      <c r="E48" s="5" t="n">
        <v>151710</v>
      </c>
      <c r="H48" s="5" t="n">
        <v>151710</v>
      </c>
    </row>
    <row r="49">
      <c r="A49" s="4" t="inlineStr">
        <is>
          <t>PPP Loans [Member]</t>
        </is>
      </c>
    </row>
    <row r="50">
      <c r="A50" s="4" t="inlineStr">
        <is>
          <t>Debt description</t>
        </is>
      </c>
      <c r="D50" s="4" t="inlineStr">
        <is>
          <t>the twenty-four-week period that
commenced on May 1, 2020 and at least 60% of any forgiven amount has been used for covered payroll costs.</t>
        </is>
      </c>
    </row>
    <row r="51">
      <c r="A51" s="4" t="inlineStr">
        <is>
          <t>Secured Merchant Agreements [Member]</t>
        </is>
      </c>
    </row>
    <row r="52">
      <c r="A52" s="4" t="inlineStr">
        <is>
          <t>Promissory notes</t>
        </is>
      </c>
      <c r="E52" s="5" t="n">
        <v>80490</v>
      </c>
      <c r="H52" s="5" t="n">
        <v>80490</v>
      </c>
    </row>
    <row r="53">
      <c r="A53" s="4" t="inlineStr">
        <is>
          <t>Creditors liability</t>
        </is>
      </c>
      <c r="H53" s="5" t="n">
        <v>80490</v>
      </c>
    </row>
    <row r="54">
      <c r="A54" s="4" t="inlineStr">
        <is>
          <t>Auto Financing Agreement [Member] | Equipment Notes Payable [Member]</t>
        </is>
      </c>
    </row>
    <row r="55">
      <c r="A55" s="4" t="inlineStr">
        <is>
          <t>Notes and loans payable</t>
        </is>
      </c>
      <c r="I55" s="6" t="n">
        <v>44905</v>
      </c>
      <c r="J55" s="6" t="n">
        <v>162868</v>
      </c>
    </row>
    <row r="56">
      <c r="A56" s="4" t="inlineStr">
        <is>
          <t>Paycheck Protection Program [Member] | Prime EFS PPP Loan [Member]</t>
        </is>
      </c>
    </row>
    <row r="57">
      <c r="A57" s="4" t="inlineStr">
        <is>
          <t>Debt principal balance</t>
        </is>
      </c>
      <c r="C57" s="6" t="n">
        <v>2941212</v>
      </c>
    </row>
    <row r="58">
      <c r="A58" s="4" t="inlineStr">
        <is>
          <t>Note maturity date</t>
        </is>
      </c>
      <c r="C58" s="4" t="inlineStr">
        <is>
          <t>Apr. 16,
		2022</t>
        </is>
      </c>
    </row>
    <row r="59">
      <c r="A59" s="4" t="inlineStr">
        <is>
          <t>Paycheck Protection Program [Member] | Cougar PPP Loan [Member]</t>
        </is>
      </c>
    </row>
    <row r="60">
      <c r="A60" s="4" t="inlineStr">
        <is>
          <t>Notes payable</t>
        </is>
      </c>
      <c r="F60" s="6" t="n">
        <v>622240</v>
      </c>
    </row>
    <row r="61">
      <c r="A61" s="4" t="inlineStr">
        <is>
          <t>Debt principal balance</t>
        </is>
      </c>
      <c r="E61" s="5" t="n">
        <v>622240</v>
      </c>
      <c r="H61" s="6" t="n">
        <v>622240</v>
      </c>
    </row>
    <row r="62">
      <c r="A62" s="4" t="inlineStr">
        <is>
          <t>Debt forgiveness</t>
        </is>
      </c>
      <c r="E62" s="6" t="n">
        <v>269188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AE1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80"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6" customWidth="1" min="27" max="27"/>
    <col width="14" customWidth="1" min="28" max="28"/>
    <col width="14" customWidth="1" min="29" max="29"/>
    <col width="14" customWidth="1" min="30" max="30"/>
    <col width="14" customWidth="1" min="31" max="31"/>
  </cols>
  <sheetData>
    <row r="1">
      <c r="A1" s="1" t="inlineStr">
        <is>
          <t>COMMITMENTS AND CONTINGENCIES (Details Narrative) - USD ($)</t>
        </is>
      </c>
      <c r="B1" s="2" t="inlineStr">
        <is>
          <t>Jun. 15, 2021</t>
        </is>
      </c>
      <c r="C1" s="2" t="inlineStr">
        <is>
          <t>Jun. 04, 2021</t>
        </is>
      </c>
      <c r="D1" s="2" t="inlineStr">
        <is>
          <t>Mar. 02, 2021</t>
        </is>
      </c>
      <c r="E1" s="2" t="inlineStr">
        <is>
          <t>Jan. 27, 2021</t>
        </is>
      </c>
      <c r="F1" s="2" t="inlineStr">
        <is>
          <t>Jan. 11, 2021</t>
        </is>
      </c>
      <c r="G1" s="2" t="inlineStr">
        <is>
          <t>Dec. 07, 2020</t>
        </is>
      </c>
      <c r="H1" s="2" t="inlineStr">
        <is>
          <t>Nov. 23, 2020</t>
        </is>
      </c>
      <c r="I1" s="2" t="inlineStr">
        <is>
          <t>Oct. 09, 2020</t>
        </is>
      </c>
      <c r="J1" s="2" t="inlineStr">
        <is>
          <t>Sep. 19, 2020</t>
        </is>
      </c>
      <c r="K1" s="2" t="inlineStr">
        <is>
          <t>Aug. 04, 2020</t>
        </is>
      </c>
      <c r="L1" s="2" t="inlineStr">
        <is>
          <t>Jun. 19, 2020</t>
        </is>
      </c>
      <c r="M1" s="2" t="inlineStr">
        <is>
          <t>Jun. 12, 2020</t>
        </is>
      </c>
      <c r="N1" s="2" t="inlineStr">
        <is>
          <t>Jun. 10, 2020</t>
        </is>
      </c>
      <c r="O1" s="2" t="inlineStr">
        <is>
          <t>Jun. 05, 2020</t>
        </is>
      </c>
      <c r="P1" s="2" t="inlineStr">
        <is>
          <t>Mar. 19, 2020</t>
        </is>
      </c>
      <c r="Q1" s="2" t="inlineStr">
        <is>
          <t>Jan. 10, 2020</t>
        </is>
      </c>
      <c r="R1" s="2" t="inlineStr">
        <is>
          <t>Apr. 30, 2021</t>
        </is>
      </c>
      <c r="S1" s="2" t="inlineStr">
        <is>
          <t>Sep. 30, 2021</t>
        </is>
      </c>
      <c r="T1" s="2" t="inlineStr">
        <is>
          <t>Jun. 30, 2021</t>
        </is>
      </c>
      <c r="U1" s="2" t="inlineStr">
        <is>
          <t>Mar. 31, 2021</t>
        </is>
      </c>
      <c r="V1" s="2" t="inlineStr">
        <is>
          <t>Sep. 30, 2020</t>
        </is>
      </c>
      <c r="W1" s="2" t="inlineStr">
        <is>
          <t>Mar. 31, 2020</t>
        </is>
      </c>
      <c r="X1" s="2" t="inlineStr">
        <is>
          <t>Mar. 31, 2020</t>
        </is>
      </c>
      <c r="Y1" s="2" t="inlineStr">
        <is>
          <t>Sep. 30, 2021</t>
        </is>
      </c>
      <c r="Z1" s="2" t="inlineStr">
        <is>
          <t>Sep. 30, 2020</t>
        </is>
      </c>
      <c r="AA1" s="2" t="inlineStr">
        <is>
          <t>Dec. 31, 2020</t>
        </is>
      </c>
      <c r="AB1" s="2" t="inlineStr">
        <is>
          <t>Oct. 16, 2020</t>
        </is>
      </c>
      <c r="AC1" s="2" t="inlineStr">
        <is>
          <t>Jun. 04, 2020</t>
        </is>
      </c>
      <c r="AD1" s="2" t="inlineStr">
        <is>
          <t>Apr. 24, 2019</t>
        </is>
      </c>
      <c r="AE1" s="2" t="inlineStr">
        <is>
          <t>Feb. 13, 2019</t>
        </is>
      </c>
    </row>
    <row r="2">
      <c r="A2" s="3" t="inlineStr">
        <is>
          <t>Loss Contingencies [Line Items]</t>
        </is>
      </c>
    </row>
    <row r="3">
      <c r="A3" s="4" t="inlineStr">
        <is>
          <t>Accrued contingency liability</t>
        </is>
      </c>
      <c r="S3" s="6" t="n">
        <v>2871272</v>
      </c>
      <c r="Y3" s="6" t="n">
        <v>2871272</v>
      </c>
      <c r="AA3" s="6" t="n">
        <v>2871272</v>
      </c>
    </row>
    <row r="4">
      <c r="A4" s="4" t="inlineStr">
        <is>
          <t>Number of shares issued</t>
        </is>
      </c>
      <c r="T4" s="5" t="n">
        <v>15923322</v>
      </c>
    </row>
    <row r="5">
      <c r="A5" s="4" t="inlineStr">
        <is>
          <t>Common stock issued for debt conversion</t>
        </is>
      </c>
      <c r="T5" s="6" t="n">
        <v>373456</v>
      </c>
      <c r="U5" s="6" t="n">
        <v>170000</v>
      </c>
      <c r="W5" s="6" t="n">
        <v>341519</v>
      </c>
    </row>
    <row r="6">
      <c r="A6" s="4" t="inlineStr">
        <is>
          <t>Debt principal balance</t>
        </is>
      </c>
      <c r="S6" s="4" t="inlineStr">
        <is>
          <t xml:space="preserve"> </t>
        </is>
      </c>
      <c r="Y6" s="4" t="inlineStr">
        <is>
          <t xml:space="preserve"> </t>
        </is>
      </c>
      <c r="AA6" s="5" t="n">
        <v>1062764</v>
      </c>
    </row>
    <row r="7">
      <c r="A7" s="4" t="inlineStr">
        <is>
          <t>Retention amount</t>
        </is>
      </c>
      <c r="S7" s="5" t="n">
        <v>250000</v>
      </c>
      <c r="Y7" s="5" t="n">
        <v>250000</v>
      </c>
    </row>
    <row r="8">
      <c r="A8" s="4" t="inlineStr">
        <is>
          <t>Consulting fee</t>
        </is>
      </c>
      <c r="S8" s="5" t="n">
        <v>487473</v>
      </c>
      <c r="V8" s="6" t="n">
        <v>621105</v>
      </c>
      <c r="Y8" s="5" t="n">
        <v>1470926</v>
      </c>
      <c r="Z8" s="6" t="n">
        <v>3523811</v>
      </c>
    </row>
    <row r="9">
      <c r="A9" s="4" t="inlineStr">
        <is>
          <t>Consideration price for purchase of shares</t>
        </is>
      </c>
      <c r="Y9" s="5" t="n">
        <v>2929281</v>
      </c>
    </row>
    <row r="10">
      <c r="A10" s="4" t="inlineStr">
        <is>
          <t>Sal Son Logistics Inc. [Member]</t>
        </is>
      </c>
    </row>
    <row r="11">
      <c r="A11" s="3" t="inlineStr">
        <is>
          <t>Loss Contingencies [Line Items]</t>
        </is>
      </c>
    </row>
    <row r="12">
      <c r="A12" s="4" t="inlineStr">
        <is>
          <t>Annual revenue</t>
        </is>
      </c>
      <c r="B12" s="6" t="n">
        <v>1000000</v>
      </c>
    </row>
    <row r="13">
      <c r="A13" s="4" t="inlineStr">
        <is>
          <t>Ryder Truck Rental, Inc. [Member]</t>
        </is>
      </c>
    </row>
    <row r="14">
      <c r="A14" s="3" t="inlineStr">
        <is>
          <t>Loss Contingencies [Line Items]</t>
        </is>
      </c>
    </row>
    <row r="15">
      <c r="A15" s="4" t="inlineStr">
        <is>
          <t>Sought damages value</t>
        </is>
      </c>
      <c r="D15" s="6" t="n">
        <v>2871272</v>
      </c>
    </row>
    <row r="16">
      <c r="A16" s="4" t="inlineStr">
        <is>
          <t>Contingent liability</t>
        </is>
      </c>
      <c r="S16" s="5" t="n">
        <v>2871272</v>
      </c>
      <c r="Y16" s="5" t="n">
        <v>2871272</v>
      </c>
      <c r="AA16" s="5" t="n">
        <v>2871272</v>
      </c>
    </row>
    <row r="17">
      <c r="A17" s="4" t="inlineStr">
        <is>
          <t>Security deposits</t>
        </is>
      </c>
      <c r="AA17" s="5" t="n">
        <v>164565</v>
      </c>
    </row>
    <row r="18">
      <c r="A18" s="4" t="inlineStr">
        <is>
          <t>Contingency loss</t>
        </is>
      </c>
      <c r="D18" s="6" t="n">
        <v>3035837</v>
      </c>
    </row>
    <row r="19">
      <c r="A19" s="4" t="inlineStr">
        <is>
          <t>Mr. Mazzola [Member]</t>
        </is>
      </c>
    </row>
    <row r="20">
      <c r="A20" s="3" t="inlineStr">
        <is>
          <t>Loss Contingencies [Line Items]</t>
        </is>
      </c>
    </row>
    <row r="21">
      <c r="A21" s="4" t="inlineStr">
        <is>
          <t>Sought damages value</t>
        </is>
      </c>
      <c r="E21" s="6" t="n">
        <v>168750</v>
      </c>
    </row>
    <row r="22">
      <c r="A22" s="4" t="inlineStr">
        <is>
          <t>Seeking compensation payment</t>
        </is>
      </c>
      <c r="F22" s="6" t="n">
        <v>1111833</v>
      </c>
    </row>
    <row r="23">
      <c r="A23" s="4" t="inlineStr">
        <is>
          <t>Mr. Frank Mazzola [Member]</t>
        </is>
      </c>
    </row>
    <row r="24">
      <c r="A24" s="3" t="inlineStr">
        <is>
          <t>Loss Contingencies [Line Items]</t>
        </is>
      </c>
    </row>
    <row r="25">
      <c r="A25" s="4" t="inlineStr">
        <is>
          <t>Sought damages value</t>
        </is>
      </c>
      <c r="J25" s="6" t="n">
        <v>94000</v>
      </c>
    </row>
    <row r="26">
      <c r="A26" s="4" t="inlineStr">
        <is>
          <t>Contingent liability</t>
        </is>
      </c>
      <c r="J26" s="5" t="n">
        <v>94000</v>
      </c>
    </row>
    <row r="27">
      <c r="A27" s="4" t="inlineStr">
        <is>
          <t>Repayment to debt</t>
        </is>
      </c>
      <c r="J27" s="6" t="n">
        <v>94000</v>
      </c>
    </row>
    <row r="28">
      <c r="A28" s="4" t="inlineStr">
        <is>
          <t>Ms. Mazzola [Member]</t>
        </is>
      </c>
    </row>
    <row r="29">
      <c r="A29" s="3" t="inlineStr">
        <is>
          <t>Loss Contingencies [Line Items]</t>
        </is>
      </c>
    </row>
    <row r="30">
      <c r="A30" s="4" t="inlineStr">
        <is>
          <t>Sought damages value</t>
        </is>
      </c>
      <c r="H30" s="6" t="n">
        <v>209000</v>
      </c>
    </row>
    <row r="31">
      <c r="A31" s="4" t="inlineStr">
        <is>
          <t>Contingent liability</t>
        </is>
      </c>
      <c r="H31" s="6" t="n">
        <v>94000</v>
      </c>
    </row>
    <row r="32">
      <c r="A32" s="4" t="inlineStr">
        <is>
          <t>Rosemary Mazzola [Member]</t>
        </is>
      </c>
    </row>
    <row r="33">
      <c r="A33" s="3" t="inlineStr">
        <is>
          <t>Loss Contingencies [Line Items]</t>
        </is>
      </c>
    </row>
    <row r="34">
      <c r="A34" s="4" t="inlineStr">
        <is>
          <t>Contingent liability</t>
        </is>
      </c>
      <c r="AA34" s="5" t="n">
        <v>94000</v>
      </c>
    </row>
    <row r="35">
      <c r="A35" s="4" t="inlineStr">
        <is>
          <t>Exchange Agreement [Member] | John Mercadante [Member]</t>
        </is>
      </c>
    </row>
    <row r="36">
      <c r="A36" s="3" t="inlineStr">
        <is>
          <t>Loss Contingencies [Line Items]</t>
        </is>
      </c>
    </row>
    <row r="37">
      <c r="A37" s="4" t="inlineStr">
        <is>
          <t>Sought damages value</t>
        </is>
      </c>
      <c r="Y37" s="6" t="n">
        <v>447500</v>
      </c>
    </row>
    <row r="38">
      <c r="A38" s="4" t="inlineStr">
        <is>
          <t>Exchange Agreement [Member] | John Mercadante [Member] | Series A Preferred Stock [Member]</t>
        </is>
      </c>
    </row>
    <row r="39">
      <c r="A39" s="3" t="inlineStr">
        <is>
          <t>Loss Contingencies [Line Items]</t>
        </is>
      </c>
    </row>
    <row r="40">
      <c r="A40" s="4" t="inlineStr">
        <is>
          <t>Number of shares issued</t>
        </is>
      </c>
      <c r="Y40" s="5" t="n">
        <v>31500</v>
      </c>
    </row>
    <row r="41">
      <c r="A41" s="4" t="inlineStr">
        <is>
          <t>Common stock issued for debt conversion</t>
        </is>
      </c>
      <c r="Y41" s="6" t="n">
        <v>57960</v>
      </c>
    </row>
    <row r="42">
      <c r="A42" s="4" t="inlineStr">
        <is>
          <t>Exchange Agreement [Member] | John Mercadante [Member] | Fifth Claim [Member]</t>
        </is>
      </c>
    </row>
    <row r="43">
      <c r="A43" s="3" t="inlineStr">
        <is>
          <t>Loss Contingencies [Line Items]</t>
        </is>
      </c>
    </row>
    <row r="44">
      <c r="A44" s="4" t="inlineStr">
        <is>
          <t>Sought damages value</t>
        </is>
      </c>
      <c r="Y44" s="5" t="n">
        <v>447500</v>
      </c>
    </row>
    <row r="45">
      <c r="A45" s="4" t="inlineStr">
        <is>
          <t>Six Month Consulting Agreement [Member]</t>
        </is>
      </c>
    </row>
    <row r="46">
      <c r="A46" s="3" t="inlineStr">
        <is>
          <t>Loss Contingencies [Line Items]</t>
        </is>
      </c>
    </row>
    <row r="47">
      <c r="A47" s="4" t="inlineStr">
        <is>
          <t>Sought damages value</t>
        </is>
      </c>
      <c r="X47" s="6" t="n">
        <v>42000</v>
      </c>
    </row>
    <row r="48">
      <c r="A48" s="4" t="inlineStr">
        <is>
          <t>Executive Employment Agreement [Member] | Mr. Mazzola [Member]</t>
        </is>
      </c>
    </row>
    <row r="49">
      <c r="A49" s="3" t="inlineStr">
        <is>
          <t>Loss Contingencies [Line Items]</t>
        </is>
      </c>
    </row>
    <row r="50">
      <c r="A50" s="4" t="inlineStr">
        <is>
          <t>Sought damages value</t>
        </is>
      </c>
      <c r="G50" s="6" t="n">
        <v>2000000</v>
      </c>
    </row>
    <row r="51">
      <c r="A51" s="4" t="inlineStr">
        <is>
          <t>Allegation severance amount</t>
        </is>
      </c>
      <c r="G51" s="6" t="n">
        <v>1040000</v>
      </c>
    </row>
    <row r="52">
      <c r="A52" s="4" t="inlineStr">
        <is>
          <t>Securities Purchase And Sale Agreement [Member] | Sal Son Logistics Inc. [Member]</t>
        </is>
      </c>
    </row>
    <row r="53">
      <c r="A53" s="3" t="inlineStr">
        <is>
          <t>Loss Contingencies [Line Items]</t>
        </is>
      </c>
    </row>
    <row r="54">
      <c r="A54" s="4" t="inlineStr">
        <is>
          <t>Consideration price for purchase of shares</t>
        </is>
      </c>
      <c r="B54" s="6" t="n">
        <v>90000000</v>
      </c>
    </row>
    <row r="55">
      <c r="A55" s="4" t="inlineStr">
        <is>
          <t>Percentage of outstanding shares</t>
        </is>
      </c>
      <c r="B55" s="4" t="inlineStr">
        <is>
          <t>19.90%</t>
        </is>
      </c>
    </row>
    <row r="56">
      <c r="A56" s="4" t="inlineStr">
        <is>
          <t>Immediate available fund amount</t>
        </is>
      </c>
      <c r="B56" s="6" t="n">
        <v>50000000</v>
      </c>
    </row>
    <row r="57">
      <c r="A57" s="4" t="inlineStr">
        <is>
          <t>Finacing description</t>
        </is>
      </c>
      <c r="B57" s="4" t="inlineStr">
        <is>
          <t>The
Company expects that it will need to raise the aggregate of approximately $60 million in financing (including approximately $6 million
in equity financing) to fund the cash portion of the purchase price, investment banking fees, transaction costs and working capital for
SalSon and the Company’s other operations. If the financing is completed, the Company also will be required to issue up common
stock equal in value to up to 5% of the value aggregate debt financing and warrants (with a 5-year term and cashless exercise) to purchase
shares equal in value to up to 10% of the aggregate debt financed in common stock as investment banking fees, if completed. securities
financing.</t>
        </is>
      </c>
    </row>
    <row r="58">
      <c r="A58" s="4" t="inlineStr">
        <is>
          <t>Aggregate finacing value</t>
        </is>
      </c>
      <c r="B58" s="6" t="n">
        <v>60000000</v>
      </c>
    </row>
    <row r="59">
      <c r="A59" s="4" t="inlineStr">
        <is>
          <t>Securities Purchase And Sale Agreement [Member] | Mr.Berritto [Member] | Sal Son Logistics Inc. [Member]</t>
        </is>
      </c>
    </row>
    <row r="60">
      <c r="A60" s="3" t="inlineStr">
        <is>
          <t>Loss Contingencies [Line Items]</t>
        </is>
      </c>
    </row>
    <row r="61">
      <c r="A61" s="4" t="inlineStr">
        <is>
          <t>Percentage of issued and outstanding capital stock purchased</t>
        </is>
      </c>
      <c r="B61" s="4" t="inlineStr">
        <is>
          <t>100.00%</t>
        </is>
      </c>
    </row>
    <row r="62">
      <c r="A62" s="4" t="inlineStr">
        <is>
          <t>Condition for consideration price</t>
        </is>
      </c>
      <c r="B62" s="4" t="inlineStr">
        <is>
          <t>Consideration
for the purchase of the shares of SalSon shall be $90 Million (the “Purchase Price”). If the verifiable earnings before interest,
taxes, depreciation and amortization (“EBITDA”) of SalSon for the full 12 calendar month period ending prior to the month
of the closing is less than $12 Million, then the Purchase Price shall be reduced to 7.5 times verifiable 12 months trailing EBITDA.</t>
        </is>
      </c>
    </row>
    <row r="63">
      <c r="A63" s="4" t="inlineStr">
        <is>
          <t>June 2018 Note [Member]</t>
        </is>
      </c>
    </row>
    <row r="64">
      <c r="A64" s="3" t="inlineStr">
        <is>
          <t>Loss Contingencies [Line Items]</t>
        </is>
      </c>
    </row>
    <row r="65">
      <c r="A65" s="4" t="inlineStr">
        <is>
          <t>Debt principal balance</t>
        </is>
      </c>
      <c r="S65" s="6" t="n">
        <v>1664995</v>
      </c>
      <c r="Y65" s="5" t="n">
        <v>1664995</v>
      </c>
    </row>
    <row r="66">
      <c r="A66" s="4" t="inlineStr">
        <is>
          <t>Debt peroidic principal amount</t>
        </is>
      </c>
      <c r="Y66" s="6" t="n">
        <v>2413999</v>
      </c>
    </row>
    <row r="67">
      <c r="A67" s="4" t="inlineStr">
        <is>
          <t>Original discount discount rate</t>
        </is>
      </c>
      <c r="S67" s="4" t="inlineStr">
        <is>
          <t>33.33%</t>
        </is>
      </c>
      <c r="Y67" s="4" t="inlineStr">
        <is>
          <t>33.33%</t>
        </is>
      </c>
    </row>
    <row r="68">
      <c r="A68" s="4" t="inlineStr">
        <is>
          <t>Debt instrument interest rate</t>
        </is>
      </c>
      <c r="S68" s="4" t="inlineStr">
        <is>
          <t>10.00%</t>
        </is>
      </c>
      <c r="Y68" s="4" t="inlineStr">
        <is>
          <t>10.00%</t>
        </is>
      </c>
    </row>
    <row r="69">
      <c r="A69" s="4" t="inlineStr">
        <is>
          <t>December 2018 Note [Member]</t>
        </is>
      </c>
    </row>
    <row r="70">
      <c r="A70" s="3" t="inlineStr">
        <is>
          <t>Loss Contingencies [Line Items]</t>
        </is>
      </c>
    </row>
    <row r="71">
      <c r="A71" s="4" t="inlineStr">
        <is>
          <t>Sought damages value</t>
        </is>
      </c>
      <c r="Y71" s="6" t="n">
        <v>196699</v>
      </c>
    </row>
    <row r="72">
      <c r="A72" s="4" t="inlineStr">
        <is>
          <t>Debt principal balance</t>
        </is>
      </c>
      <c r="S72" s="6" t="n">
        <v>300000</v>
      </c>
      <c r="Y72" s="5" t="n">
        <v>300000</v>
      </c>
    </row>
    <row r="73">
      <c r="A73" s="4" t="inlineStr">
        <is>
          <t>Debt peroidic principal amount</t>
        </is>
      </c>
      <c r="Y73" s="6" t="n">
        <v>330000</v>
      </c>
    </row>
    <row r="74">
      <c r="A74" s="4" t="inlineStr">
        <is>
          <t>Original discount discount rate</t>
        </is>
      </c>
      <c r="S74" s="4" t="inlineStr">
        <is>
          <t>10.00%</t>
        </is>
      </c>
      <c r="Y74" s="4" t="inlineStr">
        <is>
          <t>10.00%</t>
        </is>
      </c>
    </row>
    <row r="75">
      <c r="A75" s="4" t="inlineStr">
        <is>
          <t>Debt instrument interest rate</t>
        </is>
      </c>
      <c r="S75" s="4" t="inlineStr">
        <is>
          <t>10.00%</t>
        </is>
      </c>
      <c r="Y75" s="4" t="inlineStr">
        <is>
          <t>10.00%</t>
        </is>
      </c>
    </row>
    <row r="76">
      <c r="A76" s="4" t="inlineStr">
        <is>
          <t>Debt term</t>
        </is>
      </c>
      <c r="Y76" s="4" t="inlineStr">
        <is>
          <t>90 days</t>
        </is>
      </c>
    </row>
    <row r="77">
      <c r="A77" s="4" t="inlineStr">
        <is>
          <t>Increase in principal amount</t>
        </is>
      </c>
      <c r="Y77" s="4" t="inlineStr">
        <is>
          <t>30.00%</t>
        </is>
      </c>
    </row>
    <row r="78">
      <c r="A78" s="4" t="inlineStr">
        <is>
          <t>Term of the Note</t>
        </is>
      </c>
      <c r="Y78" s="4" t="inlineStr">
        <is>
          <t>90 days</t>
        </is>
      </c>
    </row>
    <row r="79">
      <c r="A79" s="4" t="inlineStr">
        <is>
          <t>Secured Promissory Note [Member] | Securities Purchase And Sale Agreement [Member] | Sal Son Logistics Inc. [Member]</t>
        </is>
      </c>
    </row>
    <row r="80">
      <c r="A80" s="3" t="inlineStr">
        <is>
          <t>Loss Contingencies [Line Items]</t>
        </is>
      </c>
    </row>
    <row r="81">
      <c r="A81" s="4" t="inlineStr">
        <is>
          <t>Debt instrument interest rate</t>
        </is>
      </c>
      <c r="B81" s="4" t="inlineStr">
        <is>
          <t>1.07%</t>
        </is>
      </c>
    </row>
    <row r="82">
      <c r="A82" s="4" t="inlineStr">
        <is>
          <t>Debt term</t>
        </is>
      </c>
      <c r="B82" s="4" t="inlineStr">
        <is>
          <t>60 months</t>
        </is>
      </c>
    </row>
    <row r="83">
      <c r="A83" s="4" t="inlineStr">
        <is>
          <t>Principal amount</t>
        </is>
      </c>
      <c r="B83" s="6" t="n">
        <v>20000000</v>
      </c>
    </row>
    <row r="84">
      <c r="A84" s="4" t="inlineStr">
        <is>
          <t>Term of the Note</t>
        </is>
      </c>
      <c r="B84" s="4" t="inlineStr">
        <is>
          <t>60 months</t>
        </is>
      </c>
    </row>
    <row r="85">
      <c r="A85" s="4" t="inlineStr">
        <is>
          <t>Frequency of periodic payment</t>
        </is>
      </c>
      <c r="B85" s="4" t="inlineStr">
        <is>
          <t>monthly basis</t>
        </is>
      </c>
    </row>
    <row r="86">
      <c r="A86" s="4" t="inlineStr">
        <is>
          <t>Amortization period</t>
        </is>
      </c>
      <c r="B86" s="4" t="inlineStr">
        <is>
          <t>25 years</t>
        </is>
      </c>
    </row>
    <row r="87">
      <c r="A87" s="4" t="inlineStr">
        <is>
          <t>Convertible Debt [Member] | June 2018 Note [Member]</t>
        </is>
      </c>
    </row>
    <row r="88">
      <c r="A88" s="3" t="inlineStr">
        <is>
          <t>Loss Contingencies [Line Items]</t>
        </is>
      </c>
    </row>
    <row r="89">
      <c r="A89" s="4" t="inlineStr">
        <is>
          <t>Sought damages value</t>
        </is>
      </c>
      <c r="Y89" s="6" t="n">
        <v>539114</v>
      </c>
    </row>
    <row r="90">
      <c r="A90" s="4" t="inlineStr">
        <is>
          <t>Debt interest, costs and expenses</t>
        </is>
      </c>
      <c r="Y90" s="5" t="n">
        <v>343000</v>
      </c>
    </row>
    <row r="91">
      <c r="A91" s="4" t="inlineStr">
        <is>
          <t>June and December 2018 Note [Member] | Bellridge [Member]</t>
        </is>
      </c>
    </row>
    <row r="92">
      <c r="A92" s="3" t="inlineStr">
        <is>
          <t>Loss Contingencies [Line Items]</t>
        </is>
      </c>
    </row>
    <row r="93">
      <c r="A93" s="4" t="inlineStr">
        <is>
          <t>Proceeds from Sale, Maturity and Collection of Investments</t>
        </is>
      </c>
      <c r="C93" s="6" t="n">
        <v>500000</v>
      </c>
    </row>
    <row r="94">
      <c r="A94" s="4" t="inlineStr">
        <is>
          <t>Investment Owned, at Fair Value</t>
        </is>
      </c>
      <c r="C94" s="6" t="n">
        <v>1920000</v>
      </c>
    </row>
    <row r="95">
      <c r="A95" s="4" t="inlineStr">
        <is>
          <t>Maximum [Member] | Mr. Mazzola [Member]</t>
        </is>
      </c>
    </row>
    <row r="96">
      <c r="A96" s="3" t="inlineStr">
        <is>
          <t>Loss Contingencies [Line Items]</t>
        </is>
      </c>
    </row>
    <row r="97">
      <c r="A97" s="4" t="inlineStr">
        <is>
          <t>Sought damages value</t>
        </is>
      </c>
      <c r="F97" s="5" t="n">
        <v>500000</v>
      </c>
    </row>
    <row r="98">
      <c r="A98" s="4" t="inlineStr">
        <is>
          <t>Seeking compensation payment</t>
        </is>
      </c>
      <c r="F98" s="6" t="n">
        <v>925492</v>
      </c>
    </row>
    <row r="99">
      <c r="A99" s="4" t="inlineStr">
        <is>
          <t>Prime EFS, LLC [Member]</t>
        </is>
      </c>
    </row>
    <row r="100">
      <c r="A100" s="3" t="inlineStr">
        <is>
          <t>Loss Contingencies [Line Items]</t>
        </is>
      </c>
    </row>
    <row r="101">
      <c r="A101" s="4" t="inlineStr">
        <is>
          <t>Payment of deductible and uninsured damages</t>
        </is>
      </c>
      <c r="P101" s="6" t="n">
        <v>387392</v>
      </c>
    </row>
    <row r="102">
      <c r="A102" s="4" t="inlineStr">
        <is>
          <t>Interest payable</t>
        </is>
      </c>
      <c r="T102" s="5" t="n">
        <v>66297</v>
      </c>
    </row>
    <row r="103">
      <c r="A103" s="4" t="inlineStr">
        <is>
          <t>Notes Payable</t>
        </is>
      </c>
      <c r="T103" s="6" t="n">
        <v>220000</v>
      </c>
    </row>
    <row r="104">
      <c r="A104" s="4" t="inlineStr">
        <is>
          <t>Prime EFS, LLC [Member] | Creditors [Member]</t>
        </is>
      </c>
    </row>
    <row r="105">
      <c r="A105" s="3" t="inlineStr">
        <is>
          <t>Loss Contingencies [Line Items]</t>
        </is>
      </c>
    </row>
    <row r="106">
      <c r="A106" s="4" t="inlineStr">
        <is>
          <t>Debt principal balance</t>
        </is>
      </c>
      <c r="AC106" s="6" t="n">
        <v>2038556</v>
      </c>
    </row>
    <row r="107">
      <c r="A107" s="4" t="inlineStr">
        <is>
          <t>Repayment to debt</t>
        </is>
      </c>
      <c r="M107" s="6" t="n">
        <v>75000</v>
      </c>
      <c r="O107" s="6" t="n">
        <v>75000</v>
      </c>
    </row>
    <row r="108">
      <c r="A108" s="4" t="inlineStr">
        <is>
          <t>Payment description</t>
        </is>
      </c>
      <c r="L108" s="4" t="inlineStr">
        <is>
          <t>the Payment Plan, beginning on June 19, 2020, Prime EFS was obligated to make weekly payments of $15,000 to the Creditors each
Friday for 125 weeks ending with a final payment of $13,556 on November 18, 2022.</t>
        </is>
      </c>
    </row>
    <row r="109">
      <c r="A109" s="4" t="inlineStr">
        <is>
          <t>Prime EFS, LLC [Member] | Valesky [Member]</t>
        </is>
      </c>
    </row>
    <row r="110">
      <c r="A110" s="3" t="inlineStr">
        <is>
          <t>Loss Contingencies [Line Items]</t>
        </is>
      </c>
    </row>
    <row r="111">
      <c r="A111" s="4" t="inlineStr">
        <is>
          <t>Payment for legal settlement</t>
        </is>
      </c>
      <c r="R111" s="6" t="n">
        <v>35000</v>
      </c>
    </row>
    <row r="112">
      <c r="A112" s="4" t="inlineStr">
        <is>
          <t>Prime EFS, LLC [Member] | Settlement Agreement [Member]</t>
        </is>
      </c>
    </row>
    <row r="113">
      <c r="A113" s="3" t="inlineStr">
        <is>
          <t>Loss Contingencies [Line Items]</t>
        </is>
      </c>
    </row>
    <row r="114">
      <c r="A114" s="4" t="inlineStr">
        <is>
          <t>Debt instrument interest rate</t>
        </is>
      </c>
      <c r="AB114" s="4" t="inlineStr">
        <is>
          <t>9.00%</t>
        </is>
      </c>
    </row>
    <row r="115">
      <c r="A115" s="4" t="inlineStr">
        <is>
          <t>Amount owed to creditors</t>
        </is>
      </c>
      <c r="AB115" s="6" t="n">
        <v>1678556</v>
      </c>
    </row>
    <row r="116">
      <c r="A116" s="4" t="inlineStr">
        <is>
          <t>Prime EFS, LLC [Member] | 10% Senior Secured Demand Promissory Note [Member] | Patrick Nicholson [Member]</t>
        </is>
      </c>
    </row>
    <row r="117">
      <c r="A117" s="3" t="inlineStr">
        <is>
          <t>Loss Contingencies [Line Items]</t>
        </is>
      </c>
    </row>
    <row r="118">
      <c r="A118" s="4" t="inlineStr">
        <is>
          <t>Debt principal balance</t>
        </is>
      </c>
      <c r="AD118" s="6" t="n">
        <v>55000</v>
      </c>
      <c r="AE118" s="6" t="n">
        <v>165000</v>
      </c>
    </row>
    <row r="119">
      <c r="A119" s="4" t="inlineStr">
        <is>
          <t>Interest payable</t>
        </is>
      </c>
      <c r="I119" s="6" t="n">
        <v>332702</v>
      </c>
    </row>
    <row r="120">
      <c r="A120" s="4" t="inlineStr">
        <is>
          <t>Prime EFS, LLC [Member] | Maximum [Member]</t>
        </is>
      </c>
    </row>
    <row r="121">
      <c r="A121" s="3" t="inlineStr">
        <is>
          <t>Loss Contingencies [Line Items]</t>
        </is>
      </c>
    </row>
    <row r="122">
      <c r="A122" s="4" t="inlineStr">
        <is>
          <t>Sought damages value</t>
        </is>
      </c>
      <c r="Q122" s="6" t="n">
        <v>382000</v>
      </c>
    </row>
    <row r="123">
      <c r="A123" s="4" t="inlineStr">
        <is>
          <t>Payment for arbitration</t>
        </is>
      </c>
      <c r="N123" s="6" t="n">
        <v>327000</v>
      </c>
    </row>
    <row r="124">
      <c r="A124" s="4" t="inlineStr">
        <is>
          <t>Prime EFS, LLC [Member] | Minimum [Member]</t>
        </is>
      </c>
    </row>
    <row r="125">
      <c r="A125" s="3" t="inlineStr">
        <is>
          <t>Loss Contingencies [Line Items]</t>
        </is>
      </c>
    </row>
    <row r="126">
      <c r="A126" s="4" t="inlineStr">
        <is>
          <t>Sought damages value</t>
        </is>
      </c>
      <c r="Q126" s="6" t="n">
        <v>58000</v>
      </c>
    </row>
    <row r="127">
      <c r="A127" s="4" t="inlineStr">
        <is>
          <t>Enterprise PA [Member]</t>
        </is>
      </c>
    </row>
    <row r="128">
      <c r="A128" s="3" t="inlineStr">
        <is>
          <t>Loss Contingencies [Line Items]</t>
        </is>
      </c>
    </row>
    <row r="129">
      <c r="A129" s="4" t="inlineStr">
        <is>
          <t>Sought damages value</t>
        </is>
      </c>
      <c r="I129" s="5" t="n">
        <v>256000</v>
      </c>
    </row>
    <row r="130">
      <c r="A130" s="4" t="inlineStr">
        <is>
          <t>Liability to prime</t>
        </is>
      </c>
      <c r="I130" s="5" t="n">
        <v>327000</v>
      </c>
    </row>
    <row r="131">
      <c r="A131" s="4" t="inlineStr">
        <is>
          <t>Insurance claim amount</t>
        </is>
      </c>
      <c r="I131" s="5" t="n">
        <v>62000</v>
      </c>
    </row>
    <row r="132">
      <c r="A132" s="4" t="inlineStr">
        <is>
          <t>Contingent liability</t>
        </is>
      </c>
      <c r="I132" s="5" t="n">
        <v>440000</v>
      </c>
    </row>
    <row r="133">
      <c r="A133" s="4" t="inlineStr">
        <is>
          <t>Accrued contingency liability</t>
        </is>
      </c>
      <c r="S133" s="6" t="n">
        <v>440000</v>
      </c>
      <c r="Y133" s="5" t="n">
        <v>440000</v>
      </c>
    </row>
    <row r="134">
      <c r="A134" s="4" t="inlineStr">
        <is>
          <t>Elrac LLC [Member]</t>
        </is>
      </c>
    </row>
    <row r="135">
      <c r="A135" s="3" t="inlineStr">
        <is>
          <t>Loss Contingencies [Line Items]</t>
        </is>
      </c>
    </row>
    <row r="136">
      <c r="A136" s="4" t="inlineStr">
        <is>
          <t>Sought damages value</t>
        </is>
      </c>
      <c r="I136" s="6" t="n">
        <v>382000</v>
      </c>
    </row>
    <row r="137">
      <c r="A137" s="4" t="inlineStr">
        <is>
          <t>Bellridge Capital, L.P [Member] | Exchange Agreement [Member]</t>
        </is>
      </c>
    </row>
    <row r="138">
      <c r="A138" s="3" t="inlineStr">
        <is>
          <t>Loss Contingencies [Line Items]</t>
        </is>
      </c>
    </row>
    <row r="139">
      <c r="A139" s="4" t="inlineStr">
        <is>
          <t>Sought damages value</t>
        </is>
      </c>
      <c r="Y139" s="6" t="n">
        <v>3337500</v>
      </c>
    </row>
    <row r="140">
      <c r="A140" s="4" t="inlineStr">
        <is>
          <t>Shypdirect LLC [Member]</t>
        </is>
      </c>
    </row>
    <row r="141">
      <c r="A141" s="3" t="inlineStr">
        <is>
          <t>Loss Contingencies [Line Items]</t>
        </is>
      </c>
    </row>
    <row r="142">
      <c r="A142" s="4" t="inlineStr">
        <is>
          <t>Plaintiff exceeding amount</t>
        </is>
      </c>
      <c r="K142" s="6" t="n">
        <v>789000</v>
      </c>
    </row>
    <row r="143">
      <c r="A143" s="4" t="inlineStr">
        <is>
          <t>Ascentaur, LLC [Member] | Consulting Agreement [Member]</t>
        </is>
      </c>
    </row>
    <row r="144">
      <c r="A144" s="3" t="inlineStr">
        <is>
          <t>Loss Contingencies [Line Items]</t>
        </is>
      </c>
    </row>
    <row r="145">
      <c r="A145" s="4" t="inlineStr">
        <is>
          <t>Debt interest, costs and expenses</t>
        </is>
      </c>
      <c r="AA145" s="6" t="n">
        <v>12500</v>
      </c>
    </row>
    <row r="146">
      <c r="A146" s="4" t="inlineStr">
        <is>
          <t>Agrement expiration date</t>
        </is>
      </c>
      <c r="AA146" s="4" t="inlineStr">
        <is>
          <t>Jan. 31,
		2023</t>
        </is>
      </c>
    </row>
    <row r="147">
      <c r="A147" s="4" t="inlineStr">
        <is>
          <t>Consulting fee</t>
        </is>
      </c>
      <c r="AA147" s="6" t="n">
        <v>300000</v>
      </c>
    </row>
    <row r="148">
      <c r="A148" s="4" t="inlineStr">
        <is>
          <t>Exercise price of warrants</t>
        </is>
      </c>
      <c r="AA148" s="8" t="n">
        <v>0.06</v>
      </c>
    </row>
    <row r="149">
      <c r="A149" s="4" t="inlineStr">
        <is>
          <t>Ascentaur, LLC [Member] | Maximum [Member] | Consulting Agreement [Member]</t>
        </is>
      </c>
    </row>
    <row r="150">
      <c r="A150" s="3" t="inlineStr">
        <is>
          <t>Loss Contingencies [Line Items]</t>
        </is>
      </c>
    </row>
    <row r="151">
      <c r="A151" s="4" t="inlineStr">
        <is>
          <t>Number of warrants issued</t>
        </is>
      </c>
      <c r="AA151" s="5" t="n">
        <v>2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9 Months Ended</t>
        </is>
      </c>
      <c r="H1" s="2" t="inlineStr">
        <is>
          <t>12 Months Ended</t>
        </is>
      </c>
    </row>
    <row r="2">
      <c r="B2" s="2" t="inlineStr">
        <is>
          <t>Sep. 30, 2021</t>
        </is>
      </c>
      <c r="C2" s="2" t="inlineStr">
        <is>
          <t>Mar. 31, 2021</t>
        </is>
      </c>
      <c r="D2" s="2" t="inlineStr">
        <is>
          <t>Sep. 30, 2020</t>
        </is>
      </c>
      <c r="E2" s="2" t="inlineStr">
        <is>
          <t>Mar. 31, 2020</t>
        </is>
      </c>
      <c r="F2" s="2" t="inlineStr">
        <is>
          <t>Sep. 30, 2021</t>
        </is>
      </c>
      <c r="G2" s="2" t="inlineStr">
        <is>
          <t>Sep. 30, 2020</t>
        </is>
      </c>
      <c r="H2" s="2" t="inlineStr">
        <is>
          <t>Dec. 31, 2020</t>
        </is>
      </c>
    </row>
    <row r="3">
      <c r="A3" s="3" t="inlineStr">
        <is>
          <t>CASH FLOWS FROM OPERATING ACTIVITIES:</t>
        </is>
      </c>
    </row>
    <row r="4">
      <c r="A4" s="4" t="inlineStr">
        <is>
          <t>Net income (loss)</t>
        </is>
      </c>
      <c r="B4" s="6" t="n">
        <v>6254930</v>
      </c>
      <c r="C4" s="6" t="n">
        <v>-2269180</v>
      </c>
      <c r="D4" s="6" t="n">
        <v>35602297</v>
      </c>
      <c r="E4" s="6" t="n">
        <v>-3453338</v>
      </c>
      <c r="F4" s="6" t="n">
        <v>7668607</v>
      </c>
      <c r="G4" s="6" t="n">
        <v>-35506373</v>
      </c>
    </row>
    <row r="5">
      <c r="A5" s="3" t="inlineStr">
        <is>
          <t>Adjustments to reconcile net income (loss) to net cash used in operating activities:</t>
        </is>
      </c>
    </row>
    <row r="6">
      <c r="A6" s="4" t="inlineStr">
        <is>
          <t>Depreciation and amortization expense</t>
        </is>
      </c>
      <c r="F6" s="5" t="n">
        <v>498876</v>
      </c>
      <c r="G6" s="5" t="n">
        <v>42101</v>
      </c>
    </row>
    <row r="7">
      <c r="A7" s="4" t="inlineStr">
        <is>
          <t>Amortization of debt discount to interest expense</t>
        </is>
      </c>
      <c r="F7" s="5" t="n">
        <v>83548</v>
      </c>
      <c r="G7" s="5" t="n">
        <v>4664605</v>
      </c>
    </row>
    <row r="8">
      <c r="A8" s="4" t="inlineStr">
        <is>
          <t>Stock-based compensation and consulting fees</t>
        </is>
      </c>
      <c r="F8" s="4" t="inlineStr">
        <is>
          <t xml:space="preserve"> </t>
        </is>
      </c>
      <c r="G8" s="5" t="n">
        <v>1999749</v>
      </c>
    </row>
    <row r="9">
      <c r="A9" s="4" t="inlineStr">
        <is>
          <t>Other non-cash interest and fees</t>
        </is>
      </c>
      <c r="F9" s="4" t="inlineStr">
        <is>
          <t xml:space="preserve"> </t>
        </is>
      </c>
      <c r="G9" s="5" t="n">
        <v>9080</v>
      </c>
    </row>
    <row r="10">
      <c r="A10" s="4" t="inlineStr">
        <is>
          <t>Interest expense related to debt default</t>
        </is>
      </c>
      <c r="F10" s="4" t="inlineStr">
        <is>
          <t xml:space="preserve"> </t>
        </is>
      </c>
      <c r="G10" s="5" t="n">
        <v>1531335</v>
      </c>
    </row>
    <row r="11">
      <c r="A11" s="4" t="inlineStr">
        <is>
          <t>Derivative (income) expense, net</t>
        </is>
      </c>
      <c r="B11" s="4" t="inlineStr">
        <is>
          <t xml:space="preserve"> </t>
        </is>
      </c>
      <c r="D11" s="5" t="n">
        <v>-37826129</v>
      </c>
      <c r="F11" s="5" t="n">
        <v>-3284306</v>
      </c>
      <c r="G11" s="5" t="n">
        <v>31835642</v>
      </c>
    </row>
    <row r="12">
      <c r="A12" s="4" t="inlineStr">
        <is>
          <t>Non-cash portion of gain on extinguishment of debt, net</t>
        </is>
      </c>
      <c r="F12" s="5" t="n">
        <v>-1564941</v>
      </c>
      <c r="G12" s="5" t="n">
        <v>-7203589</v>
      </c>
    </row>
    <row r="13">
      <c r="A13" s="4" t="inlineStr">
        <is>
          <t>Non-cash portion of gain on deconsolidation of subsidiaries</t>
        </is>
      </c>
      <c r="F13" s="5" t="n">
        <v>-12448899</v>
      </c>
      <c r="G13" s="4" t="inlineStr">
        <is>
          <t xml:space="preserve"> </t>
        </is>
      </c>
    </row>
    <row r="14">
      <c r="A14" s="4" t="inlineStr">
        <is>
          <t>Loss on lease abandonment</t>
        </is>
      </c>
      <c r="B14" s="5" t="n">
        <v>607554</v>
      </c>
      <c r="D14" s="4" t="inlineStr">
        <is>
          <t xml:space="preserve"> </t>
        </is>
      </c>
      <c r="F14" s="5" t="n">
        <v>1223628</v>
      </c>
      <c r="G14" s="4" t="inlineStr">
        <is>
          <t xml:space="preserve"> </t>
        </is>
      </c>
    </row>
    <row r="15">
      <c r="A15" s="4" t="inlineStr">
        <is>
          <t>Warrant exercise inducement expense</t>
        </is>
      </c>
      <c r="B15" s="5" t="n">
        <v>4193134</v>
      </c>
      <c r="D15" s="4" t="inlineStr">
        <is>
          <t xml:space="preserve"> </t>
        </is>
      </c>
      <c r="F15" s="5" t="n">
        <v>4193134</v>
      </c>
      <c r="G15" s="4" t="inlineStr">
        <is>
          <t xml:space="preserve"> </t>
        </is>
      </c>
    </row>
    <row r="16">
      <c r="A16" s="4" t="inlineStr">
        <is>
          <t>Rent expense</t>
        </is>
      </c>
      <c r="F16" s="5" t="n">
        <v>1680</v>
      </c>
      <c r="G16" s="5" t="n">
        <v>12911</v>
      </c>
    </row>
    <row r="17">
      <c r="A17" s="4" t="inlineStr">
        <is>
          <t>Bad debt recovery</t>
        </is>
      </c>
      <c r="F17" s="5" t="n">
        <v>-11240</v>
      </c>
      <c r="G17" s="4" t="inlineStr">
        <is>
          <t xml:space="preserve"> </t>
        </is>
      </c>
    </row>
    <row r="18">
      <c r="A18" s="4" t="inlineStr">
        <is>
          <t>Other non-cash gain</t>
        </is>
      </c>
      <c r="F18" s="5" t="n">
        <v>-11806</v>
      </c>
      <c r="G18" s="4" t="inlineStr">
        <is>
          <t xml:space="preserve"> </t>
        </is>
      </c>
    </row>
    <row r="19">
      <c r="A19" s="3" t="inlineStr">
        <is>
          <t>Change in operating assets and liabilities:</t>
        </is>
      </c>
    </row>
    <row r="20">
      <c r="A20" s="4" t="inlineStr">
        <is>
          <t>Accounts receivable</t>
        </is>
      </c>
      <c r="F20" s="5" t="n">
        <v>173941</v>
      </c>
      <c r="G20" s="5" t="n">
        <v>628378</v>
      </c>
    </row>
    <row r="21">
      <c r="A21" s="4" t="inlineStr">
        <is>
          <t>Prepaid expenses and other current assets</t>
        </is>
      </c>
      <c r="F21" s="5" t="n">
        <v>159142</v>
      </c>
      <c r="G21" s="5" t="n">
        <v>-216181</v>
      </c>
    </row>
    <row r="22">
      <c r="A22" s="4" t="inlineStr">
        <is>
          <t>Security deposit</t>
        </is>
      </c>
      <c r="F22" s="5" t="n">
        <v>94000</v>
      </c>
      <c r="G22" s="5" t="n">
        <v>-129750</v>
      </c>
    </row>
    <row r="23">
      <c r="A23" s="4" t="inlineStr">
        <is>
          <t>Accounts payable and accrued expenses</t>
        </is>
      </c>
      <c r="F23" s="5" t="n">
        <v>500908</v>
      </c>
      <c r="G23" s="5" t="n">
        <v>-12623</v>
      </c>
    </row>
    <row r="24">
      <c r="A24" s="4" t="inlineStr">
        <is>
          <t>Insurance payable</t>
        </is>
      </c>
      <c r="F24" s="5" t="n">
        <v>-123445</v>
      </c>
      <c r="G24" s="5" t="n">
        <v>-250961</v>
      </c>
    </row>
    <row r="25">
      <c r="A25" s="4" t="inlineStr">
        <is>
          <t>Accrued compensation and related benefits</t>
        </is>
      </c>
      <c r="F25" s="5" t="n">
        <v>-16310</v>
      </c>
      <c r="G25" s="5" t="n">
        <v>226415</v>
      </c>
    </row>
    <row r="26">
      <c r="A26" s="4" t="inlineStr">
        <is>
          <t>NET CASH USED IN OPERATING ACTIVITIES</t>
        </is>
      </c>
      <c r="F26" s="5" t="n">
        <v>-2863483</v>
      </c>
      <c r="G26" s="5" t="n">
        <v>-2369261</v>
      </c>
    </row>
    <row r="27">
      <c r="A27" s="3" t="inlineStr">
        <is>
          <t>CASH FLOWS FROM INVESTING ACTIVITIES:</t>
        </is>
      </c>
    </row>
    <row r="28">
      <c r="A28" s="4" t="inlineStr">
        <is>
          <t>Purchase of property and equipment</t>
        </is>
      </c>
      <c r="F28" s="4" t="inlineStr">
        <is>
          <t xml:space="preserve"> </t>
        </is>
      </c>
      <c r="G28" s="5" t="n">
        <v>-460510</v>
      </c>
    </row>
    <row r="29">
      <c r="A29" s="4" t="inlineStr">
        <is>
          <t>Proceeds from sale of property and equipment</t>
        </is>
      </c>
      <c r="F29" s="5" t="n">
        <v>3451</v>
      </c>
      <c r="G29" s="4" t="inlineStr">
        <is>
          <t xml:space="preserve"> </t>
        </is>
      </c>
    </row>
    <row r="30">
      <c r="A30" s="4" t="inlineStr">
        <is>
          <t>Cash acquired in acquisition</t>
        </is>
      </c>
      <c r="F30" s="5" t="n">
        <v>10031</v>
      </c>
      <c r="G30" s="4" t="inlineStr">
        <is>
          <t xml:space="preserve"> </t>
        </is>
      </c>
    </row>
    <row r="31">
      <c r="A31" s="4" t="inlineStr">
        <is>
          <t>Cash used for acquisitions</t>
        </is>
      </c>
      <c r="F31" s="5" t="n">
        <v>-2133146</v>
      </c>
      <c r="G31" s="4" t="inlineStr">
        <is>
          <t xml:space="preserve"> </t>
        </is>
      </c>
    </row>
    <row r="32">
      <c r="A32" s="4" t="inlineStr">
        <is>
          <t>NET CASH USED IN INVESTING ACTIVITIES</t>
        </is>
      </c>
      <c r="F32" s="5" t="n">
        <v>-2119664</v>
      </c>
      <c r="G32" s="5" t="n">
        <v>-460510</v>
      </c>
    </row>
    <row r="33">
      <c r="A33" s="3" t="inlineStr">
        <is>
          <t>CASH FLOWS FROM FINANCING ACTIVITIES:</t>
        </is>
      </c>
    </row>
    <row r="34">
      <c r="A34" s="4" t="inlineStr">
        <is>
          <t>Net proceeds from sale of series E preferred share units</t>
        </is>
      </c>
      <c r="F34" s="5" t="n">
        <v>3590500</v>
      </c>
      <c r="G34" s="4" t="inlineStr">
        <is>
          <t xml:space="preserve"> </t>
        </is>
      </c>
    </row>
    <row r="35">
      <c r="A35" s="4" t="inlineStr">
        <is>
          <t>Proceeds from convertible notes payable</t>
        </is>
      </c>
      <c r="F35" s="4" t="inlineStr">
        <is>
          <t xml:space="preserve"> </t>
        </is>
      </c>
      <c r="G35" s="5" t="n">
        <v>1912382</v>
      </c>
    </row>
    <row r="36">
      <c r="A36" s="4" t="inlineStr">
        <is>
          <t>Proceeds from exercise of warrants</t>
        </is>
      </c>
      <c r="F36" s="5" t="n">
        <v>3940669</v>
      </c>
      <c r="G36" s="4" t="inlineStr">
        <is>
          <t xml:space="preserve"> </t>
        </is>
      </c>
    </row>
    <row r="37">
      <c r="A37" s="4" t="inlineStr">
        <is>
          <t>Repayment of convertible notes payable</t>
        </is>
      </c>
      <c r="F37" s="4" t="inlineStr">
        <is>
          <t xml:space="preserve"> </t>
        </is>
      </c>
      <c r="G37" s="5" t="n">
        <v>-257139</v>
      </c>
    </row>
    <row r="38">
      <c r="A38" s="4" t="inlineStr">
        <is>
          <t>Net proceeds from notes payable</t>
        </is>
      </c>
      <c r="F38" s="4" t="inlineStr">
        <is>
          <t xml:space="preserve"> </t>
        </is>
      </c>
      <c r="G38" s="5" t="n">
        <v>4479662</v>
      </c>
    </row>
    <row r="39">
      <c r="A39" s="4" t="inlineStr">
        <is>
          <t>Repayment of notes payable</t>
        </is>
      </c>
      <c r="F39" s="5" t="n">
        <v>-496291</v>
      </c>
      <c r="G39" s="5" t="n">
        <v>-2956366</v>
      </c>
    </row>
    <row r="40">
      <c r="A40" s="4" t="inlineStr">
        <is>
          <t>Net proceeds (payments) on related party advances</t>
        </is>
      </c>
      <c r="F40" s="5" t="n">
        <v>37315</v>
      </c>
      <c r="G40" s="5" t="n">
        <v>-80438</v>
      </c>
    </row>
    <row r="41">
      <c r="A41" s="4" t="inlineStr">
        <is>
          <t>NET CASH PROVIDED BY FINANCING ACTIVITIES</t>
        </is>
      </c>
      <c r="F41" s="5" t="n">
        <v>7072193</v>
      </c>
      <c r="G41" s="5" t="n">
        <v>3098101</v>
      </c>
    </row>
    <row r="42">
      <c r="A42" s="4" t="inlineStr">
        <is>
          <t>NET INCREASE IN CASH</t>
        </is>
      </c>
      <c r="F42" s="5" t="n">
        <v>2089046</v>
      </c>
      <c r="G42" s="5" t="n">
        <v>268330</v>
      </c>
    </row>
    <row r="43">
      <c r="A43" s="4" t="inlineStr">
        <is>
          <t>CASH, beginning of period</t>
        </is>
      </c>
      <c r="C43" s="6" t="n">
        <v>579283</v>
      </c>
      <c r="E43" s="6" t="n">
        <v>50026</v>
      </c>
      <c r="F43" s="5" t="n">
        <v>579283</v>
      </c>
      <c r="G43" s="5" t="n">
        <v>50026</v>
      </c>
      <c r="H43" s="6" t="n">
        <v>50026</v>
      </c>
    </row>
    <row r="44">
      <c r="A44" s="4" t="inlineStr">
        <is>
          <t>CASH, end of period</t>
        </is>
      </c>
      <c r="B44" s="6" t="n">
        <v>2668329</v>
      </c>
      <c r="D44" s="6" t="n">
        <v>318356</v>
      </c>
      <c r="F44" s="5" t="n">
        <v>2668329</v>
      </c>
      <c r="G44" s="5" t="n">
        <v>318356</v>
      </c>
      <c r="H44" s="6" t="n">
        <v>579283</v>
      </c>
    </row>
    <row r="45">
      <c r="A45" s="3" t="inlineStr">
        <is>
          <t>SUPPLEMENTAL DISCLOSURE OF CASH FLOW INFORMATION</t>
        </is>
      </c>
    </row>
    <row r="46">
      <c r="A46" s="4" t="inlineStr">
        <is>
          <t>Interest</t>
        </is>
      </c>
      <c r="F46" s="5" t="n">
        <v>288533</v>
      </c>
      <c r="G46" s="5" t="n">
        <v>1051418</v>
      </c>
    </row>
    <row r="47">
      <c r="A47" s="4" t="inlineStr">
        <is>
          <t>Income taxes</t>
        </is>
      </c>
      <c r="F47" s="4" t="inlineStr">
        <is>
          <t xml:space="preserve"> </t>
        </is>
      </c>
      <c r="G47" s="4" t="inlineStr">
        <is>
          <t xml:space="preserve"> </t>
        </is>
      </c>
    </row>
    <row r="48">
      <c r="A48" s="3" t="inlineStr">
        <is>
          <t>SUPPLEMENTAL DISCLOSURE OF NON-CASH INVESTING AND FINANCING ACTIVITIES:</t>
        </is>
      </c>
    </row>
    <row r="49">
      <c r="A49" s="4" t="inlineStr">
        <is>
          <t>Debt discounts recorded</t>
        </is>
      </c>
      <c r="F49" s="4" t="inlineStr">
        <is>
          <t xml:space="preserve"> </t>
        </is>
      </c>
      <c r="G49" s="5" t="n">
        <v>262872</v>
      </c>
    </row>
    <row r="50">
      <c r="A50" s="4" t="inlineStr">
        <is>
          <t>Increase in derivative liability and debt discount</t>
        </is>
      </c>
      <c r="F50" s="4" t="inlineStr">
        <is>
          <t xml:space="preserve"> </t>
        </is>
      </c>
      <c r="G50" s="5" t="n">
        <v>1702471</v>
      </c>
    </row>
    <row r="51">
      <c r="A51" s="4" t="inlineStr">
        <is>
          <t>Conversion of debt and accrued interest for common stock</t>
        </is>
      </c>
      <c r="F51" s="5" t="n">
        <v>543457</v>
      </c>
      <c r="G51" s="5" t="n">
        <v>7362182</v>
      </c>
    </row>
    <row r="52">
      <c r="A52" s="4" t="inlineStr">
        <is>
          <t>Reclassification of accrued interest to debt</t>
        </is>
      </c>
      <c r="F52" s="4" t="inlineStr">
        <is>
          <t xml:space="preserve"> </t>
        </is>
      </c>
      <c r="G52" s="5" t="n">
        <v>89262</v>
      </c>
    </row>
    <row r="53">
      <c r="A53" s="4" t="inlineStr">
        <is>
          <t>Reclassification of due to related parties to accrued expenses</t>
        </is>
      </c>
      <c r="F53" s="5" t="n">
        <v>94000</v>
      </c>
      <c r="G53" s="4" t="inlineStr">
        <is>
          <t xml:space="preserve"> </t>
        </is>
      </c>
    </row>
    <row r="54">
      <c r="A54" s="4" t="inlineStr">
        <is>
          <t>Decrease in put premium and paid-in capital</t>
        </is>
      </c>
      <c r="F54" s="4" t="inlineStr">
        <is>
          <t xml:space="preserve"> </t>
        </is>
      </c>
      <c r="G54" s="5" t="n">
        <v>385385</v>
      </c>
    </row>
    <row r="55">
      <c r="A55" s="4" t="inlineStr">
        <is>
          <t>Reclassification of warrant value from equity to derivative liabilities</t>
        </is>
      </c>
      <c r="F55" s="4" t="inlineStr">
        <is>
          <t xml:space="preserve"> </t>
        </is>
      </c>
      <c r="G55" s="5" t="n">
        <v>11381885</v>
      </c>
    </row>
    <row r="56">
      <c r="A56" s="4" t="inlineStr">
        <is>
          <t>Deemed dividend related to price protection and beneficial conversion features</t>
        </is>
      </c>
      <c r="F56" s="5" t="n">
        <v>882043</v>
      </c>
      <c r="G56" s="5" t="n">
        <v>18696012</v>
      </c>
    </row>
    <row r="57">
      <c r="A57" s="4" t="inlineStr">
        <is>
          <t>Conversion of debt and accrued interest for Series D preferred stock</t>
        </is>
      </c>
      <c r="F57" s="4" t="inlineStr">
        <is>
          <t xml:space="preserve"> </t>
        </is>
      </c>
      <c r="G57" s="5" t="n">
        <v>586012</v>
      </c>
    </row>
    <row r="58">
      <c r="A58" s="3" t="inlineStr">
        <is>
          <t>Assets acquired:</t>
        </is>
      </c>
    </row>
    <row r="59">
      <c r="A59" s="4" t="inlineStr">
        <is>
          <t>Accounts receivable</t>
        </is>
      </c>
      <c r="F59" s="5" t="n">
        <v>265175</v>
      </c>
      <c r="G59" s="4" t="inlineStr">
        <is>
          <t xml:space="preserve"> </t>
        </is>
      </c>
    </row>
    <row r="60">
      <c r="A60" s="4" t="inlineStr">
        <is>
          <t>Prepaid expenses</t>
        </is>
      </c>
      <c r="F60" s="5" t="n">
        <v>7534</v>
      </c>
      <c r="G60" s="4" t="inlineStr">
        <is>
          <t xml:space="preserve"> </t>
        </is>
      </c>
    </row>
    <row r="61">
      <c r="A61" s="4" t="inlineStr">
        <is>
          <t>Property and equipment</t>
        </is>
      </c>
      <c r="F61" s="5" t="n">
        <v>257416</v>
      </c>
      <c r="G61" s="4" t="inlineStr">
        <is>
          <t xml:space="preserve"> </t>
        </is>
      </c>
    </row>
    <row r="62">
      <c r="A62" s="4" t="inlineStr">
        <is>
          <t>Right of use assets</t>
        </is>
      </c>
      <c r="F62" s="5" t="n">
        <v>44388</v>
      </c>
      <c r="G62" s="4" t="inlineStr">
        <is>
          <t xml:space="preserve"> </t>
        </is>
      </c>
    </row>
    <row r="63">
      <c r="A63" s="4" t="inlineStr">
        <is>
          <t>Other receivable</t>
        </is>
      </c>
      <c r="F63" s="5" t="n">
        <v>622240</v>
      </c>
      <c r="G63" s="4" t="inlineStr">
        <is>
          <t xml:space="preserve"> </t>
        </is>
      </c>
    </row>
    <row r="64">
      <c r="A64" s="4" t="inlineStr">
        <is>
          <t>Security deposits</t>
        </is>
      </c>
      <c r="F64" s="5" t="n">
        <v>33340</v>
      </c>
      <c r="G64" s="4" t="inlineStr">
        <is>
          <t xml:space="preserve"> </t>
        </is>
      </c>
    </row>
    <row r="65">
      <c r="A65" s="4" t="inlineStr">
        <is>
          <t>Total assets acquired</t>
        </is>
      </c>
      <c r="F65" s="5" t="n">
        <v>1230093</v>
      </c>
      <c r="G65" s="4" t="inlineStr">
        <is>
          <t xml:space="preserve"> </t>
        </is>
      </c>
    </row>
    <row r="66">
      <c r="A66" s="3" t="inlineStr">
        <is>
          <t>Less: liabilities assumed:</t>
        </is>
      </c>
    </row>
    <row r="67">
      <c r="A67" s="4" t="inlineStr">
        <is>
          <t>Accounts payable</t>
        </is>
      </c>
      <c r="F67" s="5" t="n">
        <v>132155</v>
      </c>
      <c r="G67" s="4" t="inlineStr">
        <is>
          <t xml:space="preserve"> </t>
        </is>
      </c>
    </row>
    <row r="68">
      <c r="A68" s="4" t="inlineStr">
        <is>
          <t>Accrued expenses</t>
        </is>
      </c>
      <c r="F68" s="5" t="n">
        <v>86194</v>
      </c>
      <c r="G68" s="4" t="inlineStr">
        <is>
          <t xml:space="preserve"> </t>
        </is>
      </c>
    </row>
    <row r="69">
      <c r="A69" s="4" t="inlineStr">
        <is>
          <t>Notes payable</t>
        </is>
      </c>
      <c r="F69" s="5" t="n">
        <v>1491458</v>
      </c>
      <c r="G69" s="4" t="inlineStr">
        <is>
          <t xml:space="preserve"> </t>
        </is>
      </c>
    </row>
    <row r="70">
      <c r="A70" s="4" t="inlineStr">
        <is>
          <t>Lease liabilities</t>
        </is>
      </c>
      <c r="F70" s="5" t="n">
        <v>44388</v>
      </c>
      <c r="G70" s="4" t="inlineStr">
        <is>
          <t xml:space="preserve"> </t>
        </is>
      </c>
    </row>
    <row r="71">
      <c r="A71" s="4" t="inlineStr">
        <is>
          <t>Total liabilities assumed</t>
        </is>
      </c>
      <c r="F71" s="5" t="n">
        <v>1754195</v>
      </c>
    </row>
    <row r="72">
      <c r="A72" s="4" t="inlineStr">
        <is>
          <t>Increase in intangible assets - non-cash</t>
        </is>
      </c>
      <c r="F72" s="6" t="n">
        <v>524102</v>
      </c>
      <c r="G72" s="4" t="inlineStr">
        <is>
          <t xml:space="preserve"> </t>
        </is>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TRANSACTIONS AND BALANCES (Details Narrative) - USD ($)</t>
        </is>
      </c>
      <c r="B1" s="2" t="inlineStr">
        <is>
          <t>Dec. 22, 2020</t>
        </is>
      </c>
      <c r="C1" s="2" t="inlineStr">
        <is>
          <t>Jul. 03, 2019</t>
        </is>
      </c>
      <c r="D1" s="2" t="inlineStr">
        <is>
          <t>Sep. 30, 2021</t>
        </is>
      </c>
      <c r="E1" s="2" t="inlineStr">
        <is>
          <t>Sep. 30, 2021</t>
        </is>
      </c>
      <c r="F1" s="2" t="inlineStr">
        <is>
          <t>Sep. 30, 2020</t>
        </is>
      </c>
      <c r="G1" s="2" t="inlineStr">
        <is>
          <t>Sep. 30, 2021</t>
        </is>
      </c>
      <c r="H1" s="2" t="inlineStr">
        <is>
          <t>Sep. 30, 2020</t>
        </is>
      </c>
      <c r="I1" s="2" t="inlineStr">
        <is>
          <t>Dec. 31, 2020</t>
        </is>
      </c>
      <c r="J1" s="2" t="inlineStr">
        <is>
          <t>Dec. 31, 2019</t>
        </is>
      </c>
      <c r="K1" s="2" t="inlineStr">
        <is>
          <t>Dec. 31, 2018</t>
        </is>
      </c>
      <c r="L1" s="2" t="inlineStr">
        <is>
          <t>Jun. 30, 2021</t>
        </is>
      </c>
    </row>
    <row r="2">
      <c r="A2" s="3" t="inlineStr">
        <is>
          <t>Related Party Transaction [Line Items]</t>
        </is>
      </c>
    </row>
    <row r="3">
      <c r="A3" s="4" t="inlineStr">
        <is>
          <t>Acquired balance due from former majority owner</t>
        </is>
      </c>
      <c r="D3" s="6" t="n">
        <v>40874</v>
      </c>
      <c r="E3" s="6" t="n">
        <v>40874</v>
      </c>
      <c r="G3" s="6" t="n">
        <v>40874</v>
      </c>
    </row>
    <row r="4">
      <c r="A4" s="4" t="inlineStr">
        <is>
          <t>Cash paid for acquisition</t>
        </is>
      </c>
      <c r="G4" s="5" t="n">
        <v>10031</v>
      </c>
      <c r="H4" s="4" t="inlineStr">
        <is>
          <t xml:space="preserve"> </t>
        </is>
      </c>
    </row>
    <row r="5">
      <c r="A5" s="4" t="inlineStr">
        <is>
          <t>Deconsolidated and removed liability</t>
        </is>
      </c>
      <c r="D5" s="5" t="n">
        <v>94000</v>
      </c>
    </row>
    <row r="6">
      <c r="A6" s="4" t="inlineStr">
        <is>
          <t>Interest expense, related party debt</t>
        </is>
      </c>
      <c r="E6" s="5" t="n">
        <v>22685</v>
      </c>
      <c r="F6" s="6" t="n">
        <v>22686</v>
      </c>
      <c r="G6" s="5" t="n">
        <v>67315</v>
      </c>
      <c r="H6" s="5" t="n">
        <v>152262</v>
      </c>
    </row>
    <row r="7">
      <c r="A7" s="4" t="inlineStr">
        <is>
          <t>Notes payable - related party, current</t>
        </is>
      </c>
      <c r="D7" s="5" t="n">
        <v>500000</v>
      </c>
      <c r="E7" s="5" t="n">
        <v>500000</v>
      </c>
      <c r="G7" s="5" t="n">
        <v>500000</v>
      </c>
      <c r="I7" s="6" t="n">
        <v>500000</v>
      </c>
    </row>
    <row r="8">
      <c r="A8" s="4" t="inlineStr">
        <is>
          <t>Promissory Notes [Member]</t>
        </is>
      </c>
    </row>
    <row r="9">
      <c r="A9" s="3" t="inlineStr">
        <is>
          <t>Related Party Transaction [Line Items]</t>
        </is>
      </c>
    </row>
    <row r="10">
      <c r="A10" s="4" t="inlineStr">
        <is>
          <t>Due to related party</t>
        </is>
      </c>
      <c r="C10" s="6" t="n">
        <v>500000</v>
      </c>
    </row>
    <row r="11">
      <c r="A11" s="4" t="inlineStr">
        <is>
          <t>Maturity date</t>
        </is>
      </c>
      <c r="C11" s="4" t="inlineStr">
        <is>
          <t>Jan. 3,
		2021</t>
        </is>
      </c>
    </row>
    <row r="12">
      <c r="A12" s="4" t="inlineStr">
        <is>
          <t>Notes interest rate</t>
        </is>
      </c>
      <c r="C12" s="4" t="inlineStr">
        <is>
          <t>20.00%</t>
        </is>
      </c>
    </row>
    <row r="13">
      <c r="A13" s="4" t="inlineStr">
        <is>
          <t>Promissory Notes 1 [Member]</t>
        </is>
      </c>
    </row>
    <row r="14">
      <c r="A14" s="3" t="inlineStr">
        <is>
          <t>Related Party Transaction [Line Items]</t>
        </is>
      </c>
    </row>
    <row r="15">
      <c r="A15" s="4" t="inlineStr">
        <is>
          <t>Notes interest rate</t>
        </is>
      </c>
      <c r="C15" s="4" t="inlineStr">
        <is>
          <t>18.00%</t>
        </is>
      </c>
    </row>
    <row r="16">
      <c r="A16" s="4" t="inlineStr">
        <is>
          <t>Convertible Promissory Notes [Member]</t>
        </is>
      </c>
    </row>
    <row r="17">
      <c r="A17" s="3" t="inlineStr">
        <is>
          <t>Related Party Transaction [Line Items]</t>
        </is>
      </c>
    </row>
    <row r="18">
      <c r="A18" s="4" t="inlineStr">
        <is>
          <t>Interest expense, related party debt</t>
        </is>
      </c>
      <c r="G18" s="5" t="n">
        <v>67315</v>
      </c>
      <c r="H18" s="6" t="n">
        <v>152262</v>
      </c>
    </row>
    <row r="19">
      <c r="A19" s="4" t="inlineStr">
        <is>
          <t>Chief Executive Officer [Member]</t>
        </is>
      </c>
    </row>
    <row r="20">
      <c r="A20" s="3" t="inlineStr">
        <is>
          <t>Related Party Transaction [Line Items]</t>
        </is>
      </c>
    </row>
    <row r="21">
      <c r="A21" s="4" t="inlineStr">
        <is>
          <t>Due to related party</t>
        </is>
      </c>
      <c r="I21" s="5" t="n">
        <v>30000</v>
      </c>
    </row>
    <row r="22">
      <c r="A22" s="4" t="inlineStr">
        <is>
          <t>Advances to related party</t>
        </is>
      </c>
      <c r="B22" s="6" t="n">
        <v>30000</v>
      </c>
    </row>
    <row r="23">
      <c r="A23" s="4" t="inlineStr">
        <is>
          <t>Spouse Of Company's CEO [Member] | Promissory Notes [Member]</t>
        </is>
      </c>
    </row>
    <row r="24">
      <c r="A24" s="3" t="inlineStr">
        <is>
          <t>Related Party Transaction [Line Items]</t>
        </is>
      </c>
    </row>
    <row r="25">
      <c r="A25" s="4" t="inlineStr">
        <is>
          <t>Accrued interest payable</t>
        </is>
      </c>
      <c r="D25" s="5" t="n">
        <v>241007</v>
      </c>
      <c r="E25" s="5" t="n">
        <v>241007</v>
      </c>
      <c r="G25" s="5" t="n">
        <v>241007</v>
      </c>
      <c r="I25" s="5" t="n">
        <v>173692</v>
      </c>
    </row>
    <row r="26">
      <c r="A26" s="4" t="inlineStr">
        <is>
          <t>Prime EFS, LLC [Member]</t>
        </is>
      </c>
    </row>
    <row r="27">
      <c r="A27" s="3" t="inlineStr">
        <is>
          <t>Related Party Transaction [Line Items]</t>
        </is>
      </c>
    </row>
    <row r="28">
      <c r="A28" s="4" t="inlineStr">
        <is>
          <t>Accrued interest payable</t>
        </is>
      </c>
      <c r="L28" s="6" t="n">
        <v>66297</v>
      </c>
    </row>
    <row r="29">
      <c r="A29" s="4" t="inlineStr">
        <is>
          <t>Former Majority Owner [Member]</t>
        </is>
      </c>
    </row>
    <row r="30">
      <c r="A30" s="3" t="inlineStr">
        <is>
          <t>Related Party Transaction [Line Items]</t>
        </is>
      </c>
    </row>
    <row r="31">
      <c r="A31" s="4" t="inlineStr">
        <is>
          <t>Acquired balance due from former majority owner</t>
        </is>
      </c>
      <c r="I31" s="5" t="n">
        <v>14019</v>
      </c>
    </row>
    <row r="32">
      <c r="A32" s="4" t="inlineStr">
        <is>
          <t>Payment of cash acquired</t>
        </is>
      </c>
      <c r="I32" s="5" t="n">
        <v>489174</v>
      </c>
    </row>
    <row r="33">
      <c r="A33" s="4" t="inlineStr">
        <is>
          <t>Cash paid for acquisition</t>
        </is>
      </c>
      <c r="I33" s="5" t="n">
        <v>489174</v>
      </c>
    </row>
    <row r="34">
      <c r="A34" s="4" t="inlineStr">
        <is>
          <t>Repayment of related party debt</t>
        </is>
      </c>
      <c r="I34" s="5" t="n">
        <v>35000</v>
      </c>
      <c r="J34" s="6" t="n">
        <v>130000</v>
      </c>
      <c r="K34" s="6" t="n">
        <v>216155</v>
      </c>
    </row>
    <row r="35">
      <c r="A35" s="4" t="inlineStr">
        <is>
          <t>Due to related party</t>
        </is>
      </c>
      <c r="I35" s="5" t="n">
        <v>94000</v>
      </c>
    </row>
    <row r="36">
      <c r="A36" s="4" t="inlineStr">
        <is>
          <t>Employee [Member]</t>
        </is>
      </c>
    </row>
    <row r="37">
      <c r="A37" s="3" t="inlineStr">
        <is>
          <t>Related Party Transaction [Line Items]</t>
        </is>
      </c>
    </row>
    <row r="38">
      <c r="A38" s="4" t="inlineStr">
        <is>
          <t>Due to related party</t>
        </is>
      </c>
      <c r="D38" s="5" t="n">
        <v>0</v>
      </c>
      <c r="E38" s="5" t="n">
        <v>0</v>
      </c>
      <c r="G38" s="5" t="n">
        <v>0</v>
      </c>
      <c r="I38" s="5" t="n">
        <v>0</v>
      </c>
    </row>
    <row r="39">
      <c r="A39" s="4" t="inlineStr">
        <is>
          <t>Advances to related party</t>
        </is>
      </c>
      <c r="J39" s="5" t="n">
        <v>88000</v>
      </c>
    </row>
    <row r="40">
      <c r="A40" s="4" t="inlineStr">
        <is>
          <t>Interest expense, related party debt</t>
        </is>
      </c>
      <c r="I40" s="5" t="n">
        <v>57200</v>
      </c>
    </row>
    <row r="41">
      <c r="A41" s="4" t="inlineStr">
        <is>
          <t>Prime EFS, Shypdirect and Frank Mazzola [Member]</t>
        </is>
      </c>
    </row>
    <row r="42">
      <c r="A42" s="3" t="inlineStr">
        <is>
          <t>Related Party Transaction [Line Items]</t>
        </is>
      </c>
    </row>
    <row r="43">
      <c r="A43" s="4" t="inlineStr">
        <is>
          <t>Repayment of related party debt</t>
        </is>
      </c>
      <c r="I43" s="5" t="n">
        <v>163000</v>
      </c>
    </row>
    <row r="44">
      <c r="A44" s="4" t="inlineStr">
        <is>
          <t>Advances to related party</t>
        </is>
      </c>
      <c r="I44" s="5" t="n">
        <v>75000</v>
      </c>
    </row>
    <row r="45">
      <c r="A45" s="4" t="inlineStr">
        <is>
          <t>Former Employee [Member] | Prime EFS, LLC [Member]</t>
        </is>
      </c>
    </row>
    <row r="46">
      <c r="A46" s="3" t="inlineStr">
        <is>
          <t>Related Party Transaction [Line Items]</t>
        </is>
      </c>
    </row>
    <row r="47">
      <c r="A47" s="4" t="inlineStr">
        <is>
          <t>Due to related party</t>
        </is>
      </c>
      <c r="D47" s="6" t="n">
        <v>0</v>
      </c>
      <c r="E47" s="6" t="n">
        <v>0</v>
      </c>
      <c r="G47" s="6" t="n">
        <v>0</v>
      </c>
      <c r="I47" s="5" t="n">
        <v>0</v>
      </c>
    </row>
    <row r="48">
      <c r="A48" s="4" t="inlineStr">
        <is>
          <t>Advances to related party</t>
        </is>
      </c>
      <c r="J48" s="6" t="n">
        <v>25000</v>
      </c>
    </row>
    <row r="49">
      <c r="A49" s="4" t="inlineStr">
        <is>
          <t>Interest expense, related party debt</t>
        </is>
      </c>
      <c r="I49" s="6" t="n">
        <v>275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RIGHT OF USE ASSET (Details) - USD ($)</t>
        </is>
      </c>
      <c r="B1" s="2" t="inlineStr">
        <is>
          <t>Sep. 30, 2021</t>
        </is>
      </c>
      <c r="C1" s="2" t="inlineStr">
        <is>
          <t>Dec. 31, 2020</t>
        </is>
      </c>
    </row>
    <row r="2">
      <c r="A2" s="3" t="inlineStr">
        <is>
          <t>Operating Lease Right-of-use Rou Assets And Operating Lease Liabilities</t>
        </is>
      </c>
    </row>
    <row r="3">
      <c r="A3" s="4" t="inlineStr">
        <is>
          <t>Office leases and truck right of use assets</t>
        </is>
      </c>
      <c r="B3" s="6" t="n">
        <v>44393</v>
      </c>
      <c r="C3" s="4" t="inlineStr">
        <is>
          <t xml:space="preserve"> </t>
        </is>
      </c>
    </row>
    <row r="4">
      <c r="A4" s="4" t="inlineStr">
        <is>
          <t>Less: accumulated amortization into rent expense or cost of sales</t>
        </is>
      </c>
      <c r="B4" s="5" t="n">
        <v>-17177</v>
      </c>
      <c r="C4" s="4" t="inlineStr">
        <is>
          <t xml:space="preserve"> </t>
        </is>
      </c>
    </row>
    <row r="5">
      <c r="A5" s="4" t="inlineStr">
        <is>
          <t>Balance of ROU assets as of end of period</t>
        </is>
      </c>
      <c r="B5" s="6" t="n">
        <v>27276</v>
      </c>
      <c r="C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OPERATING LEASE LIABILITY RELATED TO ROU ASSET (Details) - USD ($)</t>
        </is>
      </c>
      <c r="B1" s="2" t="inlineStr">
        <is>
          <t>Sep. 30, 2021</t>
        </is>
      </c>
      <c r="C1" s="2" t="inlineStr">
        <is>
          <t>Dec. 31, 2020</t>
        </is>
      </c>
    </row>
    <row r="2">
      <c r="A2" s="3" t="inlineStr">
        <is>
          <t>Operating Lease Right-of-use Rou Assets And Operating Lease Liabilities</t>
        </is>
      </c>
    </row>
    <row r="3">
      <c r="A3" s="4" t="inlineStr">
        <is>
          <t>Lease liabilities related to office and truck leases right of use assets</t>
        </is>
      </c>
      <c r="B3" s="6" t="n">
        <v>27276</v>
      </c>
      <c r="C3" s="4" t="inlineStr">
        <is>
          <t xml:space="preserve"> </t>
        </is>
      </c>
    </row>
    <row r="4">
      <c r="A4" s="4" t="inlineStr">
        <is>
          <t>Less: current portion of lease liabilities</t>
        </is>
      </c>
      <c r="B4" s="5" t="n">
        <v>-18910</v>
      </c>
      <c r="C4" s="4" t="inlineStr">
        <is>
          <t xml:space="preserve"> </t>
        </is>
      </c>
    </row>
    <row r="5">
      <c r="A5" s="4" t="inlineStr">
        <is>
          <t>Lease liabilities – long-term</t>
        </is>
      </c>
      <c r="B5" s="6" t="n">
        <v>8366</v>
      </c>
      <c r="C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LEASE PAYMENTS DUE UNDER OPERATING LEASES (Details) - USD ($)</t>
        </is>
      </c>
      <c r="B1" s="2" t="inlineStr">
        <is>
          <t>Sep. 30, 2021</t>
        </is>
      </c>
      <c r="C1" s="2" t="inlineStr">
        <is>
          <t>Dec. 31, 2020</t>
        </is>
      </c>
    </row>
    <row r="2">
      <c r="A2" s="3" t="inlineStr">
        <is>
          <t>Operating Lease Right-of-use Rou Assets And Operating Lease Liabilities</t>
        </is>
      </c>
    </row>
    <row r="3">
      <c r="A3" s="4" t="inlineStr">
        <is>
          <t>2022</t>
        </is>
      </c>
      <c r="B3" s="6" t="n">
        <v>21053</v>
      </c>
    </row>
    <row r="4">
      <c r="A4" s="4" t="inlineStr">
        <is>
          <t>2023</t>
        </is>
      </c>
      <c r="B4" s="5" t="n">
        <v>8765</v>
      </c>
    </row>
    <row r="5">
      <c r="A5" s="4" t="inlineStr">
        <is>
          <t>Total minimum non-cancelable operating lease payments</t>
        </is>
      </c>
      <c r="B5" s="5" t="n">
        <v>29818</v>
      </c>
    </row>
    <row r="6">
      <c r="A6" s="4" t="inlineStr">
        <is>
          <t>Less: discount to fair value</t>
        </is>
      </c>
      <c r="B6" s="5" t="n">
        <v>-2542</v>
      </c>
    </row>
    <row r="7">
      <c r="A7" s="4" t="inlineStr">
        <is>
          <t>Total lease liability on September 30, 2021</t>
        </is>
      </c>
      <c r="B7" s="6" t="n">
        <v>27276</v>
      </c>
      <c r="C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31" customWidth="1" min="2" max="2"/>
    <col width="14" customWidth="1" min="3" max="3"/>
    <col width="16" customWidth="1" min="4" max="4"/>
    <col width="15"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OPERATING LEASE RIGHT-OF-USE (“ROU”) ASSETS AND OPERATING LEASE LIABILITIES (Details Narrative) - USD ($)</t>
        </is>
      </c>
      <c r="B1" s="2" t="inlineStr">
        <is>
          <t>1 Months Ended</t>
        </is>
      </c>
      <c r="E1" s="2" t="inlineStr">
        <is>
          <t>3 Months Ended</t>
        </is>
      </c>
      <c r="G1" s="2" t="inlineStr">
        <is>
          <t>9 Months Ended</t>
        </is>
      </c>
      <c r="I1" s="2" t="inlineStr">
        <is>
          <t>12 Months Ended</t>
        </is>
      </c>
    </row>
    <row r="2">
      <c r="B2" s="2" t="inlineStr">
        <is>
          <t>Jul. 31, 2019</t>
        </is>
      </c>
      <c r="C2" s="2" t="inlineStr">
        <is>
          <t>Jan. 31, 2019</t>
        </is>
      </c>
      <c r="D2" s="2" t="inlineStr">
        <is>
          <t>Dec. 31, 2018</t>
        </is>
      </c>
      <c r="E2" s="2" t="inlineStr">
        <is>
          <t>Sep. 30, 2021</t>
        </is>
      </c>
      <c r="F2" s="2" t="inlineStr">
        <is>
          <t>Sep. 30, 2020</t>
        </is>
      </c>
      <c r="G2" s="2" t="inlineStr">
        <is>
          <t>Sep. 30, 2021</t>
        </is>
      </c>
      <c r="H2" s="2" t="inlineStr">
        <is>
          <t>Sep. 30, 2020</t>
        </is>
      </c>
      <c r="I2" s="2" t="inlineStr">
        <is>
          <t>Dec. 31, 2019</t>
        </is>
      </c>
      <c r="J2" s="2" t="inlineStr">
        <is>
          <t>Dec. 31, 2021</t>
        </is>
      </c>
      <c r="K2" s="2" t="inlineStr">
        <is>
          <t>Dec. 31, 2020</t>
        </is>
      </c>
    </row>
    <row r="3">
      <c r="A3" s="4" t="inlineStr">
        <is>
          <t>Loss on lease abandonment</t>
        </is>
      </c>
      <c r="E3" s="6" t="n">
        <v>607554</v>
      </c>
      <c r="F3" s="4" t="inlineStr">
        <is>
          <t xml:space="preserve"> </t>
        </is>
      </c>
      <c r="G3" s="6" t="n">
        <v>1223628</v>
      </c>
      <c r="H3" s="4" t="inlineStr">
        <is>
          <t xml:space="preserve"> </t>
        </is>
      </c>
    </row>
    <row r="4">
      <c r="A4" s="4" t="inlineStr">
        <is>
          <t>Remaining lease liabilities</t>
        </is>
      </c>
      <c r="E4" s="6" t="n">
        <v>27276</v>
      </c>
      <c r="G4" s="5" t="n">
        <v>27276</v>
      </c>
      <c r="K4" s="4" t="inlineStr">
        <is>
          <t xml:space="preserve"> </t>
        </is>
      </c>
    </row>
    <row r="5">
      <c r="A5" s="4" t="inlineStr">
        <is>
          <t>Operating lease, rent expense</t>
        </is>
      </c>
      <c r="G5" s="5" t="n">
        <v>521688</v>
      </c>
      <c r="H5" s="5" t="n">
        <v>496349</v>
      </c>
    </row>
    <row r="6">
      <c r="A6" s="4" t="inlineStr">
        <is>
          <t>Sublease income</t>
        </is>
      </c>
      <c r="G6" s="6" t="n">
        <v>194823</v>
      </c>
      <c r="H6" s="6" t="n">
        <v>241308</v>
      </c>
    </row>
    <row r="7">
      <c r="A7" s="4" t="inlineStr">
        <is>
          <t>Minimum [Member]</t>
        </is>
      </c>
    </row>
    <row r="8">
      <c r="A8" s="4" t="inlineStr">
        <is>
          <t>Lease liability, discount rate</t>
        </is>
      </c>
      <c r="E8" s="4" t="inlineStr">
        <is>
          <t>10.00%</t>
        </is>
      </c>
      <c r="G8" s="4" t="inlineStr">
        <is>
          <t>10.00%</t>
        </is>
      </c>
    </row>
    <row r="9">
      <c r="A9" s="4" t="inlineStr">
        <is>
          <t>Maximum [Member]</t>
        </is>
      </c>
    </row>
    <row r="10">
      <c r="A10" s="4" t="inlineStr">
        <is>
          <t>Lease liability, discount rate</t>
        </is>
      </c>
      <c r="E10" s="4" t="inlineStr">
        <is>
          <t>12.00%</t>
        </is>
      </c>
      <c r="G10" s="4" t="inlineStr">
        <is>
          <t>12.00%</t>
        </is>
      </c>
    </row>
    <row r="11">
      <c r="A11" s="4" t="inlineStr">
        <is>
          <t>Creditors [Member]</t>
        </is>
      </c>
    </row>
    <row r="12">
      <c r="A12" s="4" t="inlineStr">
        <is>
          <t>Remaining lease liabilities</t>
        </is>
      </c>
      <c r="E12" s="6" t="n">
        <v>1445274</v>
      </c>
      <c r="G12" s="6" t="n">
        <v>1445274</v>
      </c>
    </row>
    <row r="13">
      <c r="A13" s="4" t="inlineStr">
        <is>
          <t>Remediation Property for Sale, Abandonment or Disposal [Member]</t>
        </is>
      </c>
    </row>
    <row r="14">
      <c r="A14" s="4" t="inlineStr">
        <is>
          <t>Remaining lease liabilities</t>
        </is>
      </c>
      <c r="E14" s="6" t="n">
        <v>1263494</v>
      </c>
      <c r="G14" s="6" t="n">
        <v>1263494</v>
      </c>
      <c r="J14" s="6" t="n">
        <v>1483460</v>
      </c>
    </row>
    <row r="15">
      <c r="A15" s="4" t="inlineStr">
        <is>
          <t>Lease Agreement [Member]</t>
        </is>
      </c>
    </row>
    <row r="16">
      <c r="A16" s="4" t="inlineStr">
        <is>
          <t>Operating lease, expiration date</t>
        </is>
      </c>
      <c r="B16" s="4" t="inlineStr">
        <is>
          <t>Feb. 28,
		2024</t>
        </is>
      </c>
      <c r="D16" s="4" t="inlineStr">
        <is>
          <t>Dec. 31,
		2023</t>
        </is>
      </c>
    </row>
    <row r="17">
      <c r="A17" s="4" t="inlineStr">
        <is>
          <t>Operating lease, monthly rent</t>
        </is>
      </c>
      <c r="B17" s="6" t="n">
        <v>10000</v>
      </c>
    </row>
    <row r="18">
      <c r="A18" s="4" t="inlineStr">
        <is>
          <t>Payments for security deposit</t>
        </is>
      </c>
      <c r="B18" s="6" t="n">
        <v>20000</v>
      </c>
      <c r="C18" s="6" t="n">
        <v>28000</v>
      </c>
    </row>
    <row r="19">
      <c r="A19" s="4" t="inlineStr">
        <is>
          <t>Operating lease, renewal term</t>
        </is>
      </c>
      <c r="B19" s="4" t="inlineStr">
        <is>
          <t>4 years 6 months</t>
        </is>
      </c>
    </row>
    <row r="20">
      <c r="A20" s="4" t="inlineStr">
        <is>
          <t>Lease Agreement [Member] | From Lease Commencement Date to Last Day of Second Lease Year [Member]</t>
        </is>
      </c>
    </row>
    <row r="21">
      <c r="A21" s="4" t="inlineStr">
        <is>
          <t>Operating lease, monthly rent</t>
        </is>
      </c>
      <c r="D21" s="6" t="n">
        <v>14000</v>
      </c>
    </row>
    <row r="22">
      <c r="A22" s="4" t="inlineStr">
        <is>
          <t>Lease Agreement [Member] | Twenty Fifth Month Of Commencement Date [Member]</t>
        </is>
      </c>
    </row>
    <row r="23">
      <c r="A23" s="4" t="inlineStr">
        <is>
          <t>Operating lease, monthly rent</t>
        </is>
      </c>
      <c r="B23" s="6" t="n">
        <v>10500</v>
      </c>
      <c r="D23" s="6" t="n">
        <v>14420</v>
      </c>
    </row>
    <row r="24">
      <c r="A24" s="4" t="inlineStr">
        <is>
          <t>Lease Agreement 1 [Member]</t>
        </is>
      </c>
    </row>
    <row r="25">
      <c r="A25" s="4" t="inlineStr">
        <is>
          <t>Operating lease, expiration date</t>
        </is>
      </c>
      <c r="B25" s="4" t="inlineStr">
        <is>
          <t>Aug. 31,
		2024</t>
        </is>
      </c>
    </row>
    <row r="26">
      <c r="A26" s="4" t="inlineStr">
        <is>
          <t>Operating lease, monthly rent</t>
        </is>
      </c>
      <c r="B26" s="6" t="n">
        <v>18000</v>
      </c>
    </row>
    <row r="27">
      <c r="A27" s="4" t="inlineStr">
        <is>
          <t>Payments for security deposit</t>
        </is>
      </c>
      <c r="I27" s="6" t="n">
        <v>18000</v>
      </c>
    </row>
    <row r="28">
      <c r="A28" s="4" t="inlineStr">
        <is>
          <t>Lease Agreement 1 [Member] | Twenty Fifth Month Of Commencement Date [Member]</t>
        </is>
      </c>
    </row>
    <row r="29">
      <c r="A29" s="4" t="inlineStr">
        <is>
          <t>Lease description</t>
        </is>
      </c>
      <c r="B29" s="4" t="inlineStr">
        <is>
          <t>increase by 3% each lease year</t>
        </is>
      </c>
    </row>
  </sheetData>
  <mergeCells count="4">
    <mergeCell ref="A1:A2"/>
    <mergeCell ref="B1:D1"/>
    <mergeCell ref="E1:F1"/>
    <mergeCell ref="G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CENTRATIONS (Details Narrative) - Customer Concentration Risk [Member]</t>
        </is>
      </c>
      <c r="B1" s="2" t="inlineStr">
        <is>
          <t>9 Months Ended</t>
        </is>
      </c>
    </row>
    <row r="2">
      <c r="B2" s="2" t="inlineStr">
        <is>
          <t>Sep. 30, 2021</t>
        </is>
      </c>
      <c r="C2" s="2" t="inlineStr">
        <is>
          <t>Sep. 30, 2020</t>
        </is>
      </c>
    </row>
    <row r="3">
      <c r="A3" s="4" t="inlineStr">
        <is>
          <t>Revenue Benchmark [Member] | Four Customers [Member]</t>
        </is>
      </c>
    </row>
    <row r="4">
      <c r="A4" s="3" t="inlineStr">
        <is>
          <t>Concentration Risk [Line Items]</t>
        </is>
      </c>
    </row>
    <row r="5">
      <c r="A5" s="4" t="inlineStr">
        <is>
          <t>Concentration risk percentage</t>
        </is>
      </c>
      <c r="B5" s="4" t="inlineStr">
        <is>
          <t>77.90%</t>
        </is>
      </c>
    </row>
    <row r="6">
      <c r="A6" s="4" t="inlineStr">
        <is>
          <t>Revenue Benchmark [Member] | Customer One [Member]</t>
        </is>
      </c>
    </row>
    <row r="7">
      <c r="A7" s="3" t="inlineStr">
        <is>
          <t>Concentration Risk [Line Items]</t>
        </is>
      </c>
    </row>
    <row r="8">
      <c r="A8" s="4" t="inlineStr">
        <is>
          <t>Concentration risk percentage</t>
        </is>
      </c>
      <c r="B8" s="4" t="inlineStr">
        <is>
          <t>36.70%</t>
        </is>
      </c>
      <c r="C8" s="4" t="inlineStr">
        <is>
          <t>97.50%</t>
        </is>
      </c>
    </row>
    <row r="9">
      <c r="A9" s="4" t="inlineStr">
        <is>
          <t>Revenue Benchmark [Member] | Customer Two [Member]</t>
        </is>
      </c>
    </row>
    <row r="10">
      <c r="A10" s="3" t="inlineStr">
        <is>
          <t>Concentration Risk [Line Items]</t>
        </is>
      </c>
    </row>
    <row r="11">
      <c r="A11" s="4" t="inlineStr">
        <is>
          <t>Concentration risk percentage</t>
        </is>
      </c>
      <c r="B11" s="4" t="inlineStr">
        <is>
          <t>19.60%</t>
        </is>
      </c>
    </row>
    <row r="12">
      <c r="A12" s="4" t="inlineStr">
        <is>
          <t>Revenue Benchmark [Member] | Customer Three [Member]</t>
        </is>
      </c>
    </row>
    <row r="13">
      <c r="A13" s="3" t="inlineStr">
        <is>
          <t>Concentration Risk [Line Items]</t>
        </is>
      </c>
    </row>
    <row r="14">
      <c r="A14" s="4" t="inlineStr">
        <is>
          <t>Concentration risk percentage</t>
        </is>
      </c>
      <c r="B14" s="4" t="inlineStr">
        <is>
          <t>11.30%</t>
        </is>
      </c>
    </row>
    <row r="15">
      <c r="A15" s="4" t="inlineStr">
        <is>
          <t>Revenue Benchmark [Member] | Customer Four [Member]</t>
        </is>
      </c>
    </row>
    <row r="16">
      <c r="A16" s="3" t="inlineStr">
        <is>
          <t>Concentration Risk [Line Items]</t>
        </is>
      </c>
    </row>
    <row r="17">
      <c r="A17" s="4" t="inlineStr">
        <is>
          <t>Concentration risk percentage</t>
        </is>
      </c>
      <c r="B17" s="4" t="inlineStr">
        <is>
          <t>10.30%</t>
        </is>
      </c>
    </row>
    <row r="18">
      <c r="A18" s="4" t="inlineStr">
        <is>
          <t>Accounts Receivable [Member] | Four Customers [Member]</t>
        </is>
      </c>
    </row>
    <row r="19">
      <c r="A19" s="3" t="inlineStr">
        <is>
          <t>Concentration Risk [Line Items]</t>
        </is>
      </c>
    </row>
    <row r="20">
      <c r="A20" s="4" t="inlineStr">
        <is>
          <t>Concentration risk percentage</t>
        </is>
      </c>
      <c r="B20" s="4" t="inlineStr">
        <is>
          <t>59.40%</t>
        </is>
      </c>
    </row>
    <row r="21">
      <c r="A21" s="4" t="inlineStr">
        <is>
          <t>Accounts Receivable [Member] | Customer One [Member]</t>
        </is>
      </c>
    </row>
    <row r="22">
      <c r="A22" s="3" t="inlineStr">
        <is>
          <t>Concentration Risk [Line Items]</t>
        </is>
      </c>
    </row>
    <row r="23">
      <c r="A23" s="4" t="inlineStr">
        <is>
          <t>Concentration risk percentage</t>
        </is>
      </c>
      <c r="B23" s="4" t="inlineStr">
        <is>
          <t>19.90%</t>
        </is>
      </c>
    </row>
    <row r="24">
      <c r="A24" s="4" t="inlineStr">
        <is>
          <t>Accounts Receivable [Member] | Customer Two [Member]</t>
        </is>
      </c>
    </row>
    <row r="25">
      <c r="A25" s="3" t="inlineStr">
        <is>
          <t>Concentration Risk [Line Items]</t>
        </is>
      </c>
    </row>
    <row r="26">
      <c r="A26" s="4" t="inlineStr">
        <is>
          <t>Concentration risk percentage</t>
        </is>
      </c>
      <c r="B26" s="4" t="inlineStr">
        <is>
          <t>16.60%</t>
        </is>
      </c>
    </row>
    <row r="27">
      <c r="A27" s="4" t="inlineStr">
        <is>
          <t>Accounts Receivable [Member] | Customer Three [Member]</t>
        </is>
      </c>
    </row>
    <row r="28">
      <c r="A28" s="3" t="inlineStr">
        <is>
          <t>Concentration Risk [Line Items]</t>
        </is>
      </c>
    </row>
    <row r="29">
      <c r="A29" s="4" t="inlineStr">
        <is>
          <t>Concentration risk percentage</t>
        </is>
      </c>
      <c r="B29" s="4" t="inlineStr">
        <is>
          <t>12.10%</t>
        </is>
      </c>
    </row>
    <row r="30">
      <c r="A30" s="4" t="inlineStr">
        <is>
          <t>Accounts Receivable [Member] | Customer Four [Member]</t>
        </is>
      </c>
    </row>
    <row r="31">
      <c r="A31" s="3" t="inlineStr">
        <is>
          <t>Concentration Risk [Line Items]</t>
        </is>
      </c>
    </row>
    <row r="32">
      <c r="A32" s="4" t="inlineStr">
        <is>
          <t>Concentration risk percentage</t>
        </is>
      </c>
      <c r="B32" s="4" t="inlineStr">
        <is>
          <t>10.8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Details Narrative) - USD ($)</t>
        </is>
      </c>
      <c r="B1" s="2" t="inlineStr">
        <is>
          <t>Oct. 31, 2021</t>
        </is>
      </c>
      <c r="C1" s="2" t="inlineStr">
        <is>
          <t>Sep. 30, 2021</t>
        </is>
      </c>
      <c r="D1" s="2" t="inlineStr">
        <is>
          <t>Jun. 30, 2021</t>
        </is>
      </c>
      <c r="E1" s="2" t="inlineStr">
        <is>
          <t>May 31, 2021</t>
        </is>
      </c>
      <c r="F1" s="2" t="inlineStr">
        <is>
          <t>Nov. 15, 2021</t>
        </is>
      </c>
      <c r="G1" s="2" t="inlineStr">
        <is>
          <t>Sep. 30, 2021</t>
        </is>
      </c>
      <c r="H1" s="2" t="inlineStr">
        <is>
          <t>Jun. 30, 2021</t>
        </is>
      </c>
      <c r="I1" s="2" t="inlineStr">
        <is>
          <t>Sep. 30, 2020</t>
        </is>
      </c>
      <c r="J1" s="2" t="inlineStr">
        <is>
          <t>Jun. 30, 2020</t>
        </is>
      </c>
      <c r="K1" s="2" t="inlineStr">
        <is>
          <t>Jun. 30, 2021</t>
        </is>
      </c>
      <c r="L1" s="2" t="inlineStr">
        <is>
          <t>Dec. 31, 2020</t>
        </is>
      </c>
    </row>
    <row r="2">
      <c r="A2" s="3" t="inlineStr">
        <is>
          <t>Subsequent Event [Line Items]</t>
        </is>
      </c>
    </row>
    <row r="3">
      <c r="A3" s="4" t="inlineStr">
        <is>
          <t>Debt principal balance</t>
        </is>
      </c>
      <c r="C3" s="4" t="inlineStr">
        <is>
          <t xml:space="preserve"> </t>
        </is>
      </c>
      <c r="G3" s="4" t="inlineStr">
        <is>
          <t xml:space="preserve"> </t>
        </is>
      </c>
      <c r="L3" s="6" t="n">
        <v>1062764</v>
      </c>
    </row>
    <row r="4">
      <c r="A4" s="4" t="inlineStr">
        <is>
          <t>Discount amount</t>
        </is>
      </c>
      <c r="C4" s="4" t="inlineStr">
        <is>
          <t xml:space="preserve"> </t>
        </is>
      </c>
      <c r="G4" s="4" t="inlineStr">
        <is>
          <t xml:space="preserve"> </t>
        </is>
      </c>
      <c r="L4" s="6" t="n">
        <v>83548</v>
      </c>
    </row>
    <row r="5">
      <c r="A5" s="4" t="inlineStr">
        <is>
          <t>Subsequent Event [Member]</t>
        </is>
      </c>
    </row>
    <row r="6">
      <c r="A6" s="3" t="inlineStr">
        <is>
          <t>Subsequent Event [Line Items]</t>
        </is>
      </c>
    </row>
    <row r="7">
      <c r="A7" s="4" t="inlineStr">
        <is>
          <t>Debt principal balance</t>
        </is>
      </c>
      <c r="B7" s="6" t="n">
        <v>500000</v>
      </c>
    </row>
    <row r="8">
      <c r="A8" s="4" t="inlineStr">
        <is>
          <t>Unpaid accrued interest</t>
        </is>
      </c>
      <c r="B8" s="5" t="n">
        <v>240822</v>
      </c>
    </row>
    <row r="9">
      <c r="A9" s="4" t="inlineStr">
        <is>
          <t>Discount amount</t>
        </is>
      </c>
      <c r="B9" s="6" t="n">
        <v>600000</v>
      </c>
    </row>
    <row r="10">
      <c r="A10" s="4" t="inlineStr">
        <is>
          <t>Common Stock [Member]</t>
        </is>
      </c>
    </row>
    <row r="11">
      <c r="A11" s="3" t="inlineStr">
        <is>
          <t>Subsequent Event [Line Items]</t>
        </is>
      </c>
    </row>
    <row r="12">
      <c r="A12" s="4" t="inlineStr">
        <is>
          <t>Shares exercised</t>
        </is>
      </c>
      <c r="C12" s="5" t="n">
        <v>325539430</v>
      </c>
      <c r="D12" s="5" t="n">
        <v>68571429</v>
      </c>
      <c r="E12" s="5" t="n">
        <v>68571429</v>
      </c>
      <c r="G12" s="5" t="n">
        <v>325539430</v>
      </c>
      <c r="H12" s="5" t="n">
        <v>52482141</v>
      </c>
      <c r="I12" s="5" t="n">
        <v>85710419</v>
      </c>
      <c r="J12" s="5" t="n">
        <v>52482141</v>
      </c>
      <c r="K12" s="5" t="n">
        <v>70203889</v>
      </c>
    </row>
    <row r="13">
      <c r="A13" s="4" t="inlineStr">
        <is>
          <t>Warrant exercise price</t>
        </is>
      </c>
      <c r="C13" s="8" t="n">
        <v>0.01</v>
      </c>
      <c r="G13" s="8" t="n">
        <v>0.01</v>
      </c>
    </row>
    <row r="14">
      <c r="A14" s="4" t="inlineStr">
        <is>
          <t>Common Stock [Member] | Subsequent Event [Member]</t>
        </is>
      </c>
    </row>
    <row r="15">
      <c r="A15" s="3" t="inlineStr">
        <is>
          <t>Subsequent Event [Line Items]</t>
        </is>
      </c>
    </row>
    <row r="16">
      <c r="A16" s="4" t="inlineStr">
        <is>
          <t>Shares issued during period</t>
        </is>
      </c>
      <c r="F16" s="5" t="n">
        <v>28571429</v>
      </c>
    </row>
    <row r="17">
      <c r="A17" s="4" t="inlineStr">
        <is>
          <t>Proceeds from issuance of common stock</t>
        </is>
      </c>
      <c r="F17" s="6" t="n">
        <v>285714</v>
      </c>
    </row>
    <row r="18">
      <c r="A18" s="4" t="inlineStr">
        <is>
          <t>Warrant [Member]</t>
        </is>
      </c>
    </row>
    <row r="19">
      <c r="A19" s="3" t="inlineStr">
        <is>
          <t>Subsequent Event [Line Items]</t>
        </is>
      </c>
    </row>
    <row r="20">
      <c r="A20" s="4" t="inlineStr">
        <is>
          <t>Shares exercised</t>
        </is>
      </c>
      <c r="D20" s="5" t="n">
        <v>68571429</v>
      </c>
      <c r="E20" s="5" t="n">
        <v>68571429</v>
      </c>
      <c r="G20" s="5" t="n">
        <v>325539430</v>
      </c>
      <c r="H20" s="5" t="n">
        <v>98557429</v>
      </c>
      <c r="I20" s="5" t="n">
        <v>83662448</v>
      </c>
      <c r="K20" s="5" t="n">
        <v>98557429</v>
      </c>
    </row>
    <row r="21">
      <c r="A21" s="4" t="inlineStr">
        <is>
          <t>Warrant exercise price</t>
        </is>
      </c>
      <c r="C21" s="8" t="n">
        <v>0.01</v>
      </c>
      <c r="D21" s="8" t="n">
        <v>0.01</v>
      </c>
      <c r="E21" s="8" t="n">
        <v>0.01</v>
      </c>
      <c r="G21" s="8" t="n">
        <v>0.01</v>
      </c>
      <c r="H21" s="8" t="n">
        <v>0.01</v>
      </c>
      <c r="K21" s="8" t="n">
        <v>0.01</v>
      </c>
    </row>
    <row r="22">
      <c r="A22" s="4" t="inlineStr">
        <is>
          <t>Warrant [Member] | Subsequent Event [Member]</t>
        </is>
      </c>
    </row>
    <row r="23">
      <c r="A23" s="3" t="inlineStr">
        <is>
          <t>Subsequent Event [Line Items]</t>
        </is>
      </c>
    </row>
    <row r="24">
      <c r="A24" s="4" t="inlineStr">
        <is>
          <t>Shares exercised</t>
        </is>
      </c>
      <c r="F24" s="5" t="n">
        <v>28571429</v>
      </c>
    </row>
    <row r="25">
      <c r="A25" s="4" t="inlineStr">
        <is>
          <t>Warrant exercise price</t>
        </is>
      </c>
      <c r="F25" s="8" t="n">
        <v>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9 Months Ended</t>
        </is>
      </c>
    </row>
    <row r="2">
      <c r="B2" s="2" t="inlineStr">
        <is>
          <t>Sep. 30, 2021</t>
        </is>
      </c>
    </row>
    <row r="3">
      <c r="A3" s="3" t="inlineStr">
        <is>
          <t>Organization, Consolidation and Presentation of Financial Statements [Abstract]</t>
        </is>
      </c>
    </row>
    <row r="4">
      <c r="A4" s="4" t="inlineStr">
        <is>
          <t>ORGANIZATION AND BUSINESS OPERATIONS</t>
        </is>
      </c>
      <c r="B4" s="4" t="inlineStr">
        <is>
          <t xml:space="preserve">NOTE
1 – ORGANIZATION AND BUSINESS OPERATIONS Transportation
and Logistics Systems, Inc. (“ TLSS Company On
June 18, 2018 (the “ Acquisition Date 100 Prime EFS Amazon On
July 24, 2018, the Company formed Shypdirect LLC (“ Shypdirect On
June 19, 2020, Amazon notified Prime EFS in writing (the “ Prime EFS Termination Notice In-Force Agreement Additionally,
on July 17, 2020, Amazon notified Shypdirect that Amazon had elected to terminate the Amazon Relay Carrier Terms of Service (the “ Program
Agreement Shypdirect Termination Notice Aug. 3 Proposal During
the year ended December 31, 2020 and 2019, one customer, Amazon, represented 96.7 98.7 36.7 4,273,498 While
the Company has commenced replacing its Amazon business with the acquisitions as set forth below, such initiatives are consistent with
its already existing business plan to: (i) seek new last-mile, mid-mile and long-haul business with other, non-Amazon, customers; (ii)
explore other strategic relationships; and (iii) identify potential acquisition opportunities, while continuing to execute its restructuring
plan which commenced in February 2020. On
November 13, 2020, the Company formed a wholly owned subsidiary, Shyp FX, Inc., a company incorporated under the laws of the State of
New Jersey (“Shyp FX”). On January 15, 2021, through Shyp FX, the Company executed an asset purchase agreement (“APA”)
and closed a transaction to acquire substantially all of the assets and certain liabilities of Double D Trucking, Inc., a northern New
Jersey-based logistics provider specializing in servicing Federal Express over the past 25 years (“DDTI”), including last-mile
delivery services using vans and box trucks (See Note 3). TRANSPORTATION
AND LOGISTICS SYSTEMS, INC. AND SUBSIDIARIES NOTES
TO UNAUDITED CONDENSED CONSOLIDATED FINANCIAL STATEMENTS SEPTEMBER
30, 2021 On
November 16, 2020, the Company formed a wholly owned subsidiary, TLSS Acquisition, Inc., a company incorporated under the laws of the
State of Delaware (“TLSS Acquisition”). On March 24, 2021, TLSS Acquisition acquired all of the issued and outstanding shares
of capital stock of Cougar Express, Inc., a New York-based full-service logistics provider specializing in pickup, warehousing, and delivery
services in the tri-state area (“Cougar Express”). Cougar Express was a family-owned full-service transportation business
that has been in operation for more than 30 years providing one-to-four person deliveries and offering white glove services. It utilizes
its own fleet of trucks, warehouse/driver/office personnel and on-call subcontractors from its convenient and secure New York JFK airport
area location, allowing it to pick-up and deliver throughout the New York tri-state area. Cougar Express serves a diverse base of approximately
50 commercial accounts, which are freight forwarders that work with some of the most notable retail businesses in the country (See Note
3). On
February 21, 2021, the Company formed a wholly owned subsidiary, Shyp CX, Inc., a company incorporated under the laws of the State of
New York (“Shyp CX”). On
August 16, 2021, the Company’s subsidiaries, Prime EFS and Shypdirect, executed Deeds of Assignment for the Benefit of Creditors
in the State of New Jersey pursuant to N.J.S.A. §2A:19-1, et seq. (the “ABC Statute”), assigning all of the Prime EFS
and Shypdirect assets to Terri Jane Freedman as Assignee for the Benefit of Creditors (the “Assignee”) and filing for dissolution.
An “Assignment for the Benefit of Creditors,” “general assignment” or “ABC” in New Jersey is a state-law,
voluntary, judicially-supervised corporate liquidation and unwinding similar to the Chapter 7 bankruptcy process found in the United
States Bankruptcy Code. In an ABC, the debtor companies. Prime EFS and Shypdirect, together referred to as the “Assignors”
executed Deeds of Assignment, assigning all of their assets to the Assignee chosen by the Company, who acts as a fiduciary similar to
a Chapter 7 trustee in bankruptcy. On September 7, 2021, the ABC’s were filed with the Bergen County Clerk in Bergen County, New
Jersey and filed with the Surrogate Court in the appropriate county, initiating a judicial proceeding. The Assignee has been charged
with liquidating the assets for the benefit of the Prime EFS and Shypdirect creditors pursuant to the provisions of the ABC Statute. As
a result of Prime EFS and Shypdirect’s filing of the executed Deeds of Assignment for the Benefit of Creditors on September 7,
2021, the Company ceded authority for managing the businesses to the Assignee, and the Company’s management cannot carry on Prime
EFS or Shypdirect’s activities in the ordinary course of business. Additionally, Prime EFS and Shypdirect no longer conduct any
business and are not permitted by the Assignee and ABC Statute to conduct any business. For these reasons, the Company concluded that
it had lost control of Prime EFS and Shypdirect, and no longer had significant influence over these subsidiaries during the ABC proceedings.
Further, on October 13, 2021, Prime EFS and Shypdirect filed for dissolution with the Secretary of State of New Jersey. Therefore, the
Company deconsolidated Prime EFS and Shypdirect effective with the filing of executed Deeds of Assignment for the Benefit of Creditors
in September 2021 (See Note 10). The
Company’s results of operations for the three and nine months ended September 30, 2021 and 2020 include the results of Prime EFS
and Shypdirect prior to the September 7, 2021 filing of the executed Deeds of Assignment for the Benefit of Creditors with the State
of New Jersey. As
of December 31, 2020, the assets and liabilities of Prime EFS and Shypdirect subject to the Assignment for the Benefit of Creditors have
been reflected as “Assets subject to assignment for benefit of creditors” and “Liabilities subject to assignment for
benefit of creditors” on the accompanying condensed consolidated balance sheets. Unless
the context otherwise requires, TLSS and its wholly owned subsidiaries, TLSS Acquisition, Cougar Express, Shyp FX and Shyp CX, and its
deconsolidated subsidiaries, Prime EFS and Shypdirect, whose results of operations for the three and nine months ended September 30,
2021 and 2020 are included in the results of the Company prior to the September 7, 2021 filing of the executed Deeds of Assignment for
the Benefit of Creditors with the State of New Jersey, are hereafter referred to as the “Company”. References herein to a
“Company liability” may be to a liability which is owed solely by a subsidiary and not by TLS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9 Months Ended</t>
        </is>
      </c>
    </row>
    <row r="2">
      <c r="B2" s="2" t="inlineStr">
        <is>
          <t>Sep. 30, 2021</t>
        </is>
      </c>
    </row>
    <row r="3">
      <c r="A3" s="3" t="inlineStr">
        <is>
          <t>Accounting Policies [Abstract]</t>
        </is>
      </c>
    </row>
    <row r="4">
      <c r="A4" s="4" t="inlineStr">
        <is>
          <t>SUMMARY OF SIGNIFICANT ACCOUNTING POLICIES AND BASIS OF PRESENTATION</t>
        </is>
      </c>
      <c r="B4" s="4" t="inlineStr">
        <is>
          <t xml:space="preserve">NOTE
2 – SUMMARY OF SIGNIFICANT ACCOUNTING POLICIES AND BASIS OF PRESENTATION Basis
of presentation and principles of consolidation The
condensed consolidated financial statements of the Company have been prepared in accordance with generally accepted accounting principles
in the United States of America (“U.S. GAAP”) and the rules and regulations of the United States Securities and Exchange
Commission (“SEC”) for interim financial information. Accordingly, they do not include all the information and disclosures
necessary for comprehensive presentation of financial position, results of operations or cash flow. However, these unaudited condensed
consolidated financial statements reflect all adjustments, consisting of normal recurring adjustments, which, in the opinion of management,
are necessary for fair presentation of the information contained therein. It is suggested that these unaudited interim condensed consolidated
financial statements be read in conjunction with the financial statements of the Company for the year ended December 31, 2020 and notes
thereto included in the Company’s annual report on SEC Form 10-K, filed on March 17, 2021. The
Company follows the same accounting policies in the preparation of its annual and interim reports. The results of operations in interim
periods are not necessarily an indication of operating results to be expected for the full year. TRANSPORTATION
AND LOGISTICS SYSTEMS, INC. AND SUBSIDIARIES NOTES
TO UNAUDITED CONDENSED CONSOLIDATED FINANCIAL STATEMENTS SEPTEMBER
30, 2021 On
August 16, 2021 the Company’s subsidiaries, Prime EFS and Shypdirect executed Deed of Assignments for the Benefit of Creditors
in the State of New Jersey ABC Statute, assigning all of the Prime EFS and Shypdirect assets to the Assignee and filing for dissolution.
The Company’s results of operations for the three and nine months ended September 30, 2021 and 2020 include the results of Prime
EFS and Shypdirect prior to the September 7, 2021 filing of the executed Deeds of Assignment for the Benefit of Creditors with the State
of New Jersey. As a result of Prime EFS and Shypdirect’s filing of the executed Deeds of Assignment for the Benefit of Creditors
on September 7, 2021, the Company ceded authority for managing the businesses to the Assignee, and the Company’s management cannot
carry on Prime EFS or Shypdirect’s activities in the ordinary course of business. For these reasons, the Company concluded that
it had lost control of Prime EFS and Shypdirect, and no longer had significant influence over these subsidiaries during the ABC proceedings.
Therefore, the Company deconsolidated Prime EFS and Shypdirect effective with the filing of executed Deeds of Assignment for the Benefit
of Creditors in September 2021. As of December 31, 2020, the assets and liabilities of Prime EFS and Shypdirect subject to assignment
for the benefit of creditors have to been reflected as “Assets subject to assignment for benefit of creditors” and “Liabilities
subject to assignment for benefit of creditors” on the accompanying condensed consolidated balance sheets (See Note 10). The
unaudited condensed consolidated financial statements of the Company include the accounts of TLSS and its wholly owned subsidiaries,
TLSS Acquisition, Cougar Express, Shyp FX and Shyp CX, and Prime EFS and Shypdirect through the date of deconsolidation (September 7,
2021). All intercompany accounts and transactions have been eliminated in consolidation. References below to a “Company liability”
may be to a liability which is owed solely by a subsidiary and not by TLSS. Going
concern consideration The
accompanying condensed consolidated financial statements have been prepared on a going concern basis, which contemplates the realization
of assets and satisfaction of liabilities and commitments in the normal course of business. As reflected in the accompanying condensed
consolidated financial statements, for the nine months ended September 30, 2021 and 2020, the Company had a net loss from operations
of $ 5,251,336 3,919,831 2,863,483 2,369,261 115,959,772 3,941,546 1,283,101 On
June 19, 2020, Amazon notified Prime EFS by the Prime EFS Termination Notice that it does not intend to renew the In-Force Agreement
when that agreement expired. In the Prime EFS Termination Notice, Amazon stated that the In-Force Agreement expires on September 30,
2020. Additionally, on July 17, 2020, pursuant to the Shypdirect Termination Notice, Amazon notified Shypdirect that Amazon had elected
to terminate the Program Agreement between Amazon and Shypdirect effective as of November 14, 2020 (see Note 1). However, on August 3,
2020, Amazon offered pursuant to the Aug. 3 Proposal to withdraw the Shypdirect Termination Notice and extend the term of the Program
Agreement to and including May 14, 2021, conditioned on Prime EFS executing, for nominal consideration, a separation agreement with Amazon
under which Prime EFS agrees to cooperate in an orderly transition of its Amazon last-mile delivery business to other service providers,
Prime EFS releases any and all claims it may have against Amazon, and Prime EFS covenants not to sue Amazon. In a “Separation Agreement”
dated August 23, 2020, by and among Amazon, Prime EFS and the Company, Prime EFS and the Company agreed, for nominal consideration, that
the Delivery Service Partner Program Agreement between Amazon and Prime EFS would terminate effective September 30, 2020; that Prime
EFS and the Company would cooperate in an orderly transition of the last-mile delivery business from Prime EFS to other service providers;
that Prime EFS would return any and all vehicles leased from Element Fleet Corporation by October 7, 2020 in good repair; and that Prime
EFS would dismiss the Amazon Arbitration with prejudice. Under the same Separation Agreement, Prime EFS and the Company released any
and all claims they had against Amazon and covenant not to sue Amazon. In a “Settlement and Release Agreement” dated August
21, 2020, by and among Amazon, Shypdirect, Prime EFS and the Company, Amazon withdrew the Shypdirect Termination Notice and extended
the term of the Program Agreement to and including May 14, 2021. In the Settlement and Release Agreement, Shypdirect released any and
all claims it had against Amazon, arising under the Program Agreement between Amazon and Shypdirect effective as of November 14, 2020,
or otherwise. The termination of the Prime EFS last-mile business with Amazon on September 30, 2020 had a material adverse impact on
the operations of Prime EFS beginning in the 4th fiscal quarter of 2020 and the termination of Shypdirect’s Amazon mid-mile and
long-haul business, which was effective on or about May 14, 2021, had a material adverse impact on operations of Shypdirect beginning
in the 2nd fiscal quarter of 2021. This impact has caused Prime EFS and Shypdirect to become insolvent and to cease operations. During
the first quarter of 2021, the Company’s subsidiaries defaulted on certain truck leases. In connection with these defaults, the
Lessor has demanded that the Company’s subsidiaries pay for the leased trucks in the amount of approximately $ 2,871,000 TRANSPORTATION
AND LOGISTICS SYSTEMS, INC. AND SUBSIDIARIES NOTES
TO UNAUDITED CONDENSED CONSOLIDATED FINANCIAL STATEMENTS SEPTEMBER
30, 2021 The
COVID-19 pandemic and resulting global disruptions have affected the Company’s businesses, as well as those of the Company’s
customers and their third-party suppliers and sellers. To serve the Company’s customers while also providing for the safety of
the Company’s employees and service providers, the Company has adapted numerous aspects of its logistics and transportation processes.
The Company continues to monitor the rapidly evolving situation and expect to continue to adapt its operations to address federal, state,
and local standards as well as to implement standards or processes that the Company determines to be in the best interests of its employees,
customers, and communities. The impact of the pandemic and actions taken in response to it had minimal effects on the Company’s
results of operations. Effects include increased fulfilment costs and cost of sales, primarily due to investments in employee hiring,
pay, and benefits, as well as costs to maintain safe workplaces, and higher shipping costs. The Company continues to be affected by possible
procurement and shipping delays, supply chain interruptions, higher product demand in certain categories, product demand in other categories,
and increased fulfilment costs and cost of sales as a percentage of net sales and it is not possible to determine the duration and spread
of the pandemic or such actions, the ultimate impact on the Company’s results of operations during 2021, or whether other currently
unanticipated consequences of the pandemic are reasonably likely to materially affect the Company’s results of operations. It
is management’s opinion that these factors raise substantial doubt about the Company’s ability to continue as a going concern
for a period of twelve months from the issuance date of this report. During the nine months ended September 30, 2021, the Company issued
an aggregate of 343,118 3,590,500 3,940,669 The
Company will continue to: (i) seek to replace its Amazon business with other, non-Amazon, customers; (ii) explore other strategic relationships;
and (iii) identify potential acquisition opportunities, while continuing to execute its restructuring plan. The Company is seeking to
raise capital through additional debt and/or equity financings to fund its operations in the future. Although the Company has historically
raised capital from sales of common and preferred shares and from the issuance of convertible promissory notes and notes payable, there
is no assurance that it will be able to continue to do so. If the Company is unable to raise additional capital or secure additional
lending in the near future, management expects that the Company will need to curtail its operations. These condensed consolidated financial
statements do not include any adjustments related to the recoverability and classification of assets or the amounts and classification
of liabilities that might be necessary should the Company be unable to continue as a going concern. Use
of estimates The
preparation of the condensed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cluded in the accompanying unaudited condensed consolidated financial statements
and footnotes include the valuation of accounts receivable, the useful life of property and equipment, the valuation of intangible assets,
the valuation of assets acquired and liabilities assumed, the valuation of right of use assets and related liabilities, assumptions used
in assessing impairment of long-lived assets, estimates of current and deferred income taxes and deferred tax valuation allowances, the
fair value of non-cash equity transactions, the valuation of derivative liabilities, the valuation of beneficial conversion features,
and the value of claims against the Company. Fair
value of financial instruments The
Financial Accounting Standards Board (“ FASB , TRANSPORTATION
AND LOGISTICS SYSTEMS, INC. AND SUBSIDIARIES NOTES
TO UNAUDITED CONDENSED CONSOLIDATED FINANCIAL STATEMENTS SEPTEMBER
30, 2021 The
three levels of the fair value hierarchy ar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ompany measures certain financial instruments at fair value on a recurring basis. Assets and liabilities measured at fair value on a
recurring basis are as follows on September 30, 2021 and December 31, 2020: SCHEDULE
OF ASSETS AND LIABILITIES MEASURED AT FAIR VALUE ON RECURRING BASIS
On
September 30, 2021 On
December 31, 2020
Description Level
1 Level
2 Level
3 Level
1 Level
2 Level
3
Derivative
liabilities — — $ — — — $ 4,181,187 A
roll-forward of the level 3 valuation financial instruments is as follows: SCHEDULE OF RECONCILIATION OF DERIVATIVE LIABILITY FOR LEVEL 3 INPUTS
For
the For
the
Balance at beginning of period $ 4,181,187 $ 2,135,939
Initial valuation of derivative liabilities
included in debt discount - 1,702,474
Initial valuation of derivative liabilities
included in derivative expense - 14,892,068
Gain on extinguishment of debt related to repayment/conversion
of debt (896,881 ) (44,169,129 )
Reclassification of warrants from equity to
derivative liabilities - 11,381,885
Change in fair value
included in derivative (gain) expense (3,284,306 ) 16,943,574
Balance at end of
period $ - $ 2,886,811 The
Company accounts for its derivative financial instruments, consisting of certain conversion options embedded in our convertible instruments
and warrants, at fair value using level 3 inputs. The Company determined the fair value of these derivative liabilities using the binomial
lattice models, or other accepted valuation practices. When determining the fair value of its financial assets and liabilities using
these methods, the Company is required to use various estimates and unobservable inputs, including, among other things, expected terms
of the instruments, expected volatility of its stock price, expected dividends, and the risk-free interest rate. Changes in any of the
assumptions related to the unobservable inputs identified above may change the fair value of the instrument. Increases in expected term,
anticipated volatility and expected dividends generally result in increases in fair value, while decreases in the unobservable inputs
generally result in decreases in fair value. ASC
825-10 “ Financial Instruments The
carrying amounts reported in the condensed consolidated balance sheets for cash, accounts receivable, accounts payable, accrued expenses,
insurance payable, other payables, and contingency liabilities approximate their fair values based on the short-term maturity of these
instruments. The carrying amount of the Company’s convertible notes payable and promissory note obligations approximate fair value,
as the terms of these instruments are consistent with terms available in the market for instruments with similar risk. TRANSPORTATION
AND LOGISTICS SYSTEMS, INC. AND SUBSIDIARIES NOTES
TO UNAUDITED CONDENSED CONSOLIDATED FINANCIAL STATEMENTS SEPTEMBER
30, 2021 Cash
and cash equivalents For
purposes of the condensed consolidated statements of cash flows, the Company considers all highly liquid instruments with a maturity
of three months or less at the purchase date and money market accounts to be cash equivalents. On September 30, 2021 and December 31,
2020, the Company did no The
Company maintains its cash in bank and financial institution deposits that at times may exceed federally insured limits. On September
30, 2021, cash in bank in excess of FDIC insured levels amounted to approximately $ 2,474,000 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Property
and equipment Property
and equipment are stated at cost and are depreciated using the straight-line method over their estimated useful lives of five six
years Intangible
assets Intangible
assets are carried at cost less accumulated amortization, computed using the straight-line method over the estimated useful life, less
any impairment charges. Leases On
January 1, 2019, the Company adopted ASU No. 2016-02, Leases (Topic 842). The updated guidance requires lessees to recognize lease assets
and lease liabilities for most operating leases. In addition, the updated guidance requires that lessors separate lease and non-lease
components in a contract in accordance with the new revenue guidance in ASC 606. The Company applied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it obtains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The Company has elected not to recognize right-of-use assets and lease liabilities for short-term
leases that have a term of 12 months or less. Operating
lea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densed consolidated statements of operations. TRANSPORTATION
AND LOGISTICS SYSTEMS, INC. AND SUBSIDIARIES NOTES
TO UNAUDITED CONDENSED CONSOLIDATED FINANCIAL STATEMENTS SEPTEMBER
30, 2021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of the Company, who reviews operating results to make decisions about allocating resources and assessing
performance for the entire Company. During the nine months ended September 30, 2021 and 2020, the Company believes that it operates in
one Derivative
financial instruments The
Company has certain financial instruments that are embedded derivatives associated with capital raises. The Company evaluates all of
its financial instruments to determine if those contracts or any potential embedded components of those contracts qualify as derivatives
to be separately accounted for in accordance with ASC 815-10-05-4, Derivatives and Hedging Contracts in Entity’s
Own Equity In
July 2017, FASB issued ASU No. 2017-11, Earnings Per Share Distinguishing Liabilities from Equity Derivatives and Hedging Accounting for Certain Financial Instruments with Down Round Features Revenue
recognition and cost of revenue The
Company adopted ASC 606, Revenue from Contracts with Customers (Topic 606), which supersedes the revenue recognition requirements in
Accounting Standards Codification (ASC) Topic 605, Revenue Recognition. This ASC is based on the principle that revenue is recognized
to depict the transfer of goods or services to customers in an amount that reflects the consideration to which the entity expects to
be entitled in exchange for those goods or services. This ASC also requires additional disclosure about the nature, amount, timing, and
uncertainty of revenue and cash flows arising from customer service orders, including significant judgments. The
Company recognizes revenues and the related direct costs of such revenue which generally include compensation and related benefits, gas
costs, insurance, parking and tolls, truck rental fees, and maintenance fees, as of the date the freight is delivered which is when the
performance obligation is satisfied. In accordance with ASC Topic 606, the Company recognizes revenue on a gross basis. Our payment terms
are generally net seven days from acceptance of delivery. The Company does not incur incremental costs obtaining service orders from
its customers, however, if the Company did, because all of the Company’s customer contracts are less than a year in duration, any
contract costs incurred would be expensed rather than capitalized. The revenue that the Company recognizes arises from deliveries of
packages on behalf of the Company’s customers. Primarily, the Company’s performance obligations under these service orders
correspond to each delivery of packages that the Company makes under the service agreements. Control of the package transfers to the
recipient upon delivery. Once this occurs, the Company has satisfied its performance obligation and the Company recognizes revenue. Management
has reviewed the revenue disaggregation disclosure requirements pursuant to ASC 606 and determined that no further disaggregation disclosure
is required to be presented. TRANSPORTATION
AND LOGISTICS SYSTEMS, INC. AND SUBSIDIARIES NOTES
TO UNAUDITED CONDENSED CONSOLIDATED FINANCIAL STATEMENTS SEPTEMBER
30, 2021 Basic
and diluted loss per share Pursuant
to ASC 260-10-45, basic income (loss) per common share is computed by dividing net income (loss) attributable to common shareholders
by the weighted average number of shares of common stock outstanding for the periods presented. Diluted income (loss) per share is computed
by dividing net income (loss) attributable to common shareholders by the weighted average number of shares of common stock, common stock
equivalents and potentially dilutive securities outstanding during the period. Potentially dilutive common shares consist of common stock
issuable for stock options and warrants (using the treasury stock method) and shares issuable for convertible debt and Series B and E
preferred shares (using the as-if converted method). These common stock equivalents may be dilutive in the future. The
following table presents a reconciliation of basic and diluted net income (loss) per share: SCHEDULE OF RECONCILIATION OF BASIC AND DILUTED NET INCOME (LOSS) PER SHARE
2021 2020 2021 2020
Three
Months Ended Nine
Months Ended
2021 2020 2021 2020
Income (loss) per common
share - basic:
Net income (loss) $ 6,254,930 $ 35,602,297 $ 7,668,607 $ (35,506,373 )
Less: deemed dividends (21,386 ) - (1,007,319 ) (18,696,012 )
Net income (loss) attributable
to common stockholders $ 6,233,544 $ 35,602,297 $ 6,661,288 $ (54,202,385 )
Weighted average common shares outstanding
– basic 2,600,758,966 1,136,231,561 2,160,897,037 472,432,161
Net income (loss) per
common share – basic $ 0.00 $ 0.03 $ 0.00 $ (0.11 )
Income (loss) per common
share - diluted:
Net income (loss) attributable to common shareholders
– basic $ 6,233,544 $ 35,602,297 $ 6,661,288 $ (54,202,385 )
Add: interest of convertible debt - 1,990,000 - -
Add: Series E dividends 21,386 - 1,007,319 -
Less: derivatives income - (37,826,129 ) - -
Numerator for income
(loss) per common share – diluted $ 6,254,930 $ (233,832 ) $ 7,668,607 $ (54,202,385 )
Weighted average common shares outstanding – basic 2,600,758,966 1,136,231,561 2,160,897,037 472,432,161
Add: dilutive shares related to:
Warrants 176,830,482 19,363,556 223,645,806 -
Series B preferred stock 700,000 - 700,000 -
Series E preferred stock 121,414,010 - 121,414,010 -
Convertible notes payable - 1,350,550,561 - -
Weighted average common shares outstanding
– diluted 2,899,703,458 2,506,145,678 2,506,656,853 472,432,161
Net income (loss) per
common share – diluted $ 0.00 $ (0.00 ) $ 0.00 $ (0.11 ) Potentially
dilutive common shares were excluded from the computation of diluted shares outstanding for the nine months ended September 30, 2021
and 2020 as they would have an anti-dilutive impact on the Company’s net income (loss) in that period and consisted of the following: SCHEDULE OF POTENTIALLY DILUTIVE SHARES EXCLUDED FROM COMPUTATION OF DILUTED SHARES OUTSTANDING
September
30, 2021 September
30, 2020
Stock warrants 467,008,109 54,746,723
Stock options 80,000 80,000
Convertible debt - 1,350,550,561
Series B convertible preferred stock 700,000 700,000
Series D convertible preferred stock - 124,376,000
Series E convertible
preferred stock 121,414,010 -
Antidilutive securities
excluded from computation of earnings per share 589,202,119 1,530,453,284 TRANSPORTATION
AND LOGISTICS SYSTEMS, INC. AND SUBSIDIARIES NOTES
TO UNAUDITED CONDENSED CONSOLIDATED FINANCIAL STATEMENTS SEPTEMBER
30, 2021 Stock-based
compensation Stock-based
compensation is accounted for based on the requirements of ASC 718 – “Compensation – Stock Compensation Improvements to Employee Share-Based Payment Deconsolidation
of Subsidiaries The
Company accounts for a gain or loss on deconsolidation of a subsidiary or derecognition of a group of assets in accordance with ASC 810-10-40-5.
The Company measures the gain or loss as the difference between (a) the aggregate of fair value of any consideration received, the fair
value of any retained noncontrolling investment and the carrying amount of any noncontrolling interest in the former subsidiary at the
date the subsidiary is deconsolidated and (b) the carrying amount of the former subsidiary’s assets and liabilities or the carrying
amount of the group of assets. Recent
Accounting Pronouncements In
August 2020, the FASB issued ASU 2020-06, 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consolidated financial stat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ASU clarifies the accounting for modifications or exchanges of freestanding equity-classified written call options (i.e. warrants) so
that the transaction should be treated as an exchange of the original instrument for a new instrument. This standard is effective for
fiscal years beginning after December 15, 2021 on a prospective basis, with early adoption permitted. The adoption of this update is
not expected to have a material impact on the Company’s consolidated financial position and results of operations. There
are currently no other accounting standards that have been issued but not yet adopted that we believe will have a significant impact
on our consolidated financial position, results of operations or cash flows upon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1</t>
        </is>
      </c>
    </row>
    <row r="3">
      <c r="A3" s="3" t="inlineStr">
        <is>
          <t>Business Combination and Asset Acquisition [Abstract]</t>
        </is>
      </c>
    </row>
    <row r="4">
      <c r="A4" s="4" t="inlineStr">
        <is>
          <t>ACQUISITIONS</t>
        </is>
      </c>
      <c r="B4" s="4" t="inlineStr">
        <is>
          <t xml:space="preserve">NOTE
3 – ACQUISITIONS On
January 15, 2021, through Shyp FX, the Company executed an asset purchase agreement (“APA”) and closed a transaction to acquire
substantially all of the assets and certain liabilities of Double D Trucking, Inc., a northern New Jersey-based logistics provider specializing
in servicing Federal Express over the past 25 years (“DDTI”), including last-mile delivery services using vans and box trucks.
The purchase price was $ 100,000 400,000 On
March 24, 2021, TLSS Acquisition acquired all of the issued and outstanding shares of capital stock of Cougar Express, Inc., a New York-based
full-service logistics provider specializing in pickup, warehousing, and delivery services in the New York tri-state area (“Cougar
Express”). The purchase price was $ 2,000,000 350,000 TRANSPORTATION
AND LOGISTICS SYSTEMS, INC. AND SUBSIDIARIES NOTES
TO UNAUDITED CONDENSED CONSOLIDATED FINANCIAL STATEMENTS SEPTEMBER
30, 2021 The
assets acquired and liabilities assumed are recorded at their estimated fair values on the acquisition date, subject to adjustment during
the measurement period with subsequent changes recognized in earnings or loss. These estimates are inherently uncertain and are subject
to refinement. Management develops estimates based on assumptions as a part of the purchase price allocation process to value the assets
acquired and liabilities assumed as of the business acquisition date. As a result, during the purchase price measurement period, which
may be up to one year from the business acquisition date, the Company may record adjustments to the assets acquired and liabilities assumed
based on completion of valuations, with the corresponding offset to intangible assets. After the purchase price measurement period, the
Company may record any adjustments to assets acquired or liabilities assumed in operating expenses in the period in which the adjustments
may have been determined. During the three months ended September 30, 2021, the Company increased the customer relations intangible asset
acquired and accrued expenses by $ 7,057 Based
upon the purchase price allocation, the following table summarizes the estimated fair value of the assets acquired and liabilities assumed
at the date of the respective acquisition: SCHEDULE OF ESTIMATED FAIR VALUE OF THE ASSETS ACQUIRED AND LIABILITIES ASSUMED
DDTI Cougar
Express Total
Assets acquired:
Cash $ - $ 10,031 $ 10,031
Accounts receivable - 265,175 265,175
Other assets - 40,874 40,874
Transportation vehicles 209,585 - 209,585
Equipment 20,000 27,831 47,831
Right of use assets 44,388 - 44,388
Other receivable - 622,240 622,240
Non-compete agreement - 150,000 150,000
Customer
relations 373,449 2,123,768 2,497,217
Total assets acquired
at fair value 647,422 3,239,919 3,887,341
Liabilities assumed:
Notes payable (103,034 ) (16,184 ) (119,218 )
PPP loan payable - (622,240 ) (622,240 )
Accounts payable - (132,155 ) (132,155 )
Accrued expenses - (40,059 ) (40,059 )
Lease
liabilities (44,388 ) - (44,388 )
Total liabilities assumed (147,422 ) (810,638 ) (958,060 )
Net asset acquired $ 500,000 $ 2,429,281 $ 2,929,281
Purchase consideration paid:
Cash paid $ 100,000 $ 2,033,146 $ 2,133,146
Acquisition payable - 46,135 46,135
Promissory notes 400,000 350,000 750,000
Total purchase consideration
paid $ 500,000 $ 2,429,281 $ 2,929,281 TRANSPORTATION
AND LOGISTICS SYSTEMS, INC. AND SUBSIDIARIES NOTES
TO UNAUDITED CONDENSED CONSOLIDATED FINANCIAL STATEMENTS SEPTEMBER
30, 2021 The
Company shall record acquisition and transaction related expenses in the period in which they are incurred. During the nine months ended
September 30, 2021 and 2020, acquisition and transaction related expenses primarily consisted of legal fees of approximately $ 8,200 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2:05:13Z</dcterms:created>
  <dcterms:modified xmlns:dcterms="http://purl.org/dc/terms/" xmlns:xsi="http://www.w3.org/2001/XMLSchema-instance" xsi:type="dcterms:W3CDTF">2021-11-15T22:05:13Z</dcterms:modified>
</cp:coreProperties>
</file>